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of Financial Assets " sheetId="12" state="visible" r:id="rId12"/>
    <sheet xmlns:r="http://schemas.openxmlformats.org/officeDocument/2006/relationships" name="Balance Sheet Components" sheetId="13" state="visible" r:id="rId13"/>
    <sheet xmlns:r="http://schemas.openxmlformats.org/officeDocument/2006/relationships" name="Acquisitions"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Non-Cash Share-Based Compensati" sheetId="17" state="visible" r:id="rId17"/>
    <sheet xmlns:r="http://schemas.openxmlformats.org/officeDocument/2006/relationships" name="Net Loss Per Share" sheetId="18" state="visible" r:id="rId18"/>
    <sheet xmlns:r="http://schemas.openxmlformats.org/officeDocument/2006/relationships" name="License Agre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of Financial Asset_2" sheetId="28" state="visible" r:id="rId28"/>
    <sheet xmlns:r="http://schemas.openxmlformats.org/officeDocument/2006/relationships" name="Balance Sheet Components (Table" sheetId="29" state="visible" r:id="rId29"/>
    <sheet xmlns:r="http://schemas.openxmlformats.org/officeDocument/2006/relationships" name="Accumulated Other Comprehensi_2" sheetId="30" state="visible" r:id="rId30"/>
    <sheet xmlns:r="http://schemas.openxmlformats.org/officeDocument/2006/relationships" name="Non-Cash Share-Based Compensa_2"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Related Party Disclosures (Tabl"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Marketable Securities - Amortiz" sheetId="40" state="visible" r:id="rId40"/>
    <sheet xmlns:r="http://schemas.openxmlformats.org/officeDocument/2006/relationships" name="Marketable Securities - Contrac" sheetId="41" state="visible" r:id="rId41"/>
    <sheet xmlns:r="http://schemas.openxmlformats.org/officeDocument/2006/relationships" name="Marketable Securities - Debt Se" sheetId="42" state="visible" r:id="rId42"/>
    <sheet xmlns:r="http://schemas.openxmlformats.org/officeDocument/2006/relationships" name="Marketable Securities - Narrati" sheetId="43" state="visible" r:id="rId43"/>
    <sheet xmlns:r="http://schemas.openxmlformats.org/officeDocument/2006/relationships" name="Marketable Securities - Net Inv" sheetId="44" state="visible" r:id="rId44"/>
    <sheet xmlns:r="http://schemas.openxmlformats.org/officeDocument/2006/relationships" name="Marketable Securities - Proceed" sheetId="45" state="visible" r:id="rId45"/>
    <sheet xmlns:r="http://schemas.openxmlformats.org/officeDocument/2006/relationships" name="Fair Value of Financial Asset_3" sheetId="46" state="visible" r:id="rId46"/>
    <sheet xmlns:r="http://schemas.openxmlformats.org/officeDocument/2006/relationships" name="Balance Sheet Components - Prop" sheetId="47" state="visible" r:id="rId47"/>
    <sheet xmlns:r="http://schemas.openxmlformats.org/officeDocument/2006/relationships" name="Balance Sheet Components - Narr" sheetId="48" state="visible" r:id="rId48"/>
    <sheet xmlns:r="http://schemas.openxmlformats.org/officeDocument/2006/relationships" name="Balance Sheet Components - Othe" sheetId="49" state="visible" r:id="rId49"/>
    <sheet xmlns:r="http://schemas.openxmlformats.org/officeDocument/2006/relationships" name="Balance Sheet Components - Accr" sheetId="50" state="visible" r:id="rId50"/>
    <sheet xmlns:r="http://schemas.openxmlformats.org/officeDocument/2006/relationships" name="Acquisitions (Details)" sheetId="51" state="visible" r:id="rId51"/>
    <sheet xmlns:r="http://schemas.openxmlformats.org/officeDocument/2006/relationships" name="Shareholders' Equity (Details)" sheetId="52" state="visible" r:id="rId52"/>
    <sheet xmlns:r="http://schemas.openxmlformats.org/officeDocument/2006/relationships" name="Accumulated Other Comprehensi_3" sheetId="53" state="visible" r:id="rId53"/>
    <sheet xmlns:r="http://schemas.openxmlformats.org/officeDocument/2006/relationships" name="Non-Cash Share-Based Compensa_3" sheetId="54" state="visible" r:id="rId54"/>
    <sheet xmlns:r="http://schemas.openxmlformats.org/officeDocument/2006/relationships" name="Non-Cash Share-Based Compensa_4" sheetId="55" state="visible" r:id="rId55"/>
    <sheet xmlns:r="http://schemas.openxmlformats.org/officeDocument/2006/relationships" name="Non-Cash Share-Based Compensa_5" sheetId="56" state="visible" r:id="rId56"/>
    <sheet xmlns:r="http://schemas.openxmlformats.org/officeDocument/2006/relationships" name="Non-Cash Share-Based Compensa_6" sheetId="57" state="visible" r:id="rId57"/>
    <sheet xmlns:r="http://schemas.openxmlformats.org/officeDocument/2006/relationships" name="Non-Cash Share-Based Compensa_7" sheetId="58" state="visible" r:id="rId58"/>
    <sheet xmlns:r="http://schemas.openxmlformats.org/officeDocument/2006/relationships" name="Net Loss Per Share - Calculatio" sheetId="59" state="visible" r:id="rId59"/>
    <sheet xmlns:r="http://schemas.openxmlformats.org/officeDocument/2006/relationships" name="Net Loss Per Share - Antidiluti" sheetId="60" state="visible" r:id="rId60"/>
    <sheet xmlns:r="http://schemas.openxmlformats.org/officeDocument/2006/relationships" name="License Agreements (Details)" sheetId="61" state="visible" r:id="rId61"/>
    <sheet xmlns:r="http://schemas.openxmlformats.org/officeDocument/2006/relationships" name="License Agreements - Yale Unive" sheetId="62" state="visible" r:id="rId62"/>
    <sheet xmlns:r="http://schemas.openxmlformats.org/officeDocument/2006/relationships" name="License Agreements - ALS Biopha" sheetId="63" state="visible" r:id="rId63"/>
    <sheet xmlns:r="http://schemas.openxmlformats.org/officeDocument/2006/relationships" name="License Agreements - AstraZenec" sheetId="64" state="visible" r:id="rId64"/>
    <sheet xmlns:r="http://schemas.openxmlformats.org/officeDocument/2006/relationships" name="License Agreements - Fox Chase " sheetId="65" state="visible" r:id="rId65"/>
    <sheet xmlns:r="http://schemas.openxmlformats.org/officeDocument/2006/relationships" name="License Agreements - UCONN (Det" sheetId="66" state="visible" r:id="rId66"/>
    <sheet xmlns:r="http://schemas.openxmlformats.org/officeDocument/2006/relationships" name="License Agreements - Artizan Bi" sheetId="67" state="visible" r:id="rId67"/>
    <sheet xmlns:r="http://schemas.openxmlformats.org/officeDocument/2006/relationships" name="License Agreements - Reliant Ag" sheetId="68" state="visible" r:id="rId68"/>
    <sheet xmlns:r="http://schemas.openxmlformats.org/officeDocument/2006/relationships" name="License Agreements - KU Leuven " sheetId="69" state="visible" r:id="rId69"/>
    <sheet xmlns:r="http://schemas.openxmlformats.org/officeDocument/2006/relationships" name="License Agreements - Taldefgrob" sheetId="70" state="visible" r:id="rId70"/>
    <sheet xmlns:r="http://schemas.openxmlformats.org/officeDocument/2006/relationships" name="License Agreements - Hangzhou H"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Income Taxes - Narrative (Detai" sheetId="76" state="visible" r:id="rId76"/>
    <sheet xmlns:r="http://schemas.openxmlformats.org/officeDocument/2006/relationships" name="Income Taxes - Loss Before Prov" sheetId="77" state="visible" r:id="rId77"/>
    <sheet xmlns:r="http://schemas.openxmlformats.org/officeDocument/2006/relationships" name="Income Taxes - Provision for In" sheetId="78" state="visible" r:id="rId78"/>
    <sheet xmlns:r="http://schemas.openxmlformats.org/officeDocument/2006/relationships" name="Income Taxes - Effective Income" sheetId="79" state="visible" r:id="rId79"/>
    <sheet xmlns:r="http://schemas.openxmlformats.org/officeDocument/2006/relationships" name="Income Taxes - Net Deferred Tax" sheetId="80" state="visible" r:id="rId80"/>
    <sheet xmlns:r="http://schemas.openxmlformats.org/officeDocument/2006/relationships" name="Income Taxes - Valuation allowa" sheetId="81" state="visible" r:id="rId81"/>
    <sheet xmlns:r="http://schemas.openxmlformats.org/officeDocument/2006/relationships" name="Income Taxes - Unrecognized Tax" sheetId="82" state="visible" r:id="rId82"/>
    <sheet xmlns:r="http://schemas.openxmlformats.org/officeDocument/2006/relationships" name="Related Party Transactions - Na" sheetId="83" state="visible" r:id="rId83"/>
    <sheet xmlns:r="http://schemas.openxmlformats.org/officeDocument/2006/relationships" name="Related Party Transactions - Re" sheetId="84" state="visible" r:id="rId84"/>
    <sheet xmlns:r="http://schemas.openxmlformats.org/officeDocument/2006/relationships" name="Related Party Transactions - Ne"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77</t>
        </is>
      </c>
      <c r="C9" s="4" t="inlineStr">
        <is>
          <t xml:space="preserve"> </t>
        </is>
      </c>
      <c r="D9" s="4" t="inlineStr">
        <is>
          <t xml:space="preserve"> </t>
        </is>
      </c>
    </row>
    <row r="10">
      <c r="A10" s="4" t="inlineStr">
        <is>
          <t>Entity Registrant Name</t>
        </is>
      </c>
      <c r="B10" s="4" t="inlineStr">
        <is>
          <t>Biohaven Ltd.</t>
        </is>
      </c>
      <c r="C10" s="4" t="inlineStr">
        <is>
          <t xml:space="preserve"> </t>
        </is>
      </c>
      <c r="D10" s="4" t="inlineStr">
        <is>
          <t xml:space="preserve"> </t>
        </is>
      </c>
    </row>
    <row r="11">
      <c r="A11" s="4" t="inlineStr">
        <is>
          <t>Entity Incorporation, State or Country Code</t>
        </is>
      </c>
      <c r="B11" s="4" t="inlineStr">
        <is>
          <t>D8</t>
        </is>
      </c>
      <c r="C11" s="4" t="inlineStr">
        <is>
          <t xml:space="preserve"> </t>
        </is>
      </c>
      <c r="D11" s="4" t="inlineStr">
        <is>
          <t xml:space="preserve"> </t>
        </is>
      </c>
    </row>
    <row r="12">
      <c r="A12" s="4" t="inlineStr">
        <is>
          <t>Entity Address, Address Line One</t>
        </is>
      </c>
      <c r="B12" s="4" t="inlineStr">
        <is>
          <t>c/o Biohaven Pharmaceuticals, Inc.</t>
        </is>
      </c>
      <c r="C12" s="4" t="inlineStr">
        <is>
          <t xml:space="preserve"> </t>
        </is>
      </c>
      <c r="D12" s="4" t="inlineStr">
        <is>
          <t xml:space="preserve"> </t>
        </is>
      </c>
    </row>
    <row r="13">
      <c r="A13" s="4" t="inlineStr">
        <is>
          <t>Entity Address, Address Line Two</t>
        </is>
      </c>
      <c r="B13" s="4" t="inlineStr">
        <is>
          <t>215 Church Street</t>
        </is>
      </c>
      <c r="C13" s="4" t="inlineStr">
        <is>
          <t xml:space="preserve"> </t>
        </is>
      </c>
      <c r="D13" s="4" t="inlineStr">
        <is>
          <t xml:space="preserve"> </t>
        </is>
      </c>
    </row>
    <row r="14">
      <c r="A14" s="4" t="inlineStr">
        <is>
          <t>Entity Address, City or Town</t>
        </is>
      </c>
      <c r="B14" s="4" t="inlineStr">
        <is>
          <t>New Haven</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51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04-0410</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BHV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6.7</v>
      </c>
    </row>
    <row r="33">
      <c r="A33" s="4" t="inlineStr">
        <is>
          <t>Entity Common Stock, Shares Outstanding</t>
        </is>
      </c>
      <c r="B33" s="4" t="inlineStr">
        <is>
          <t xml:space="preserve"> </t>
        </is>
      </c>
      <c r="C33" s="6" t="n">
        <v>81579914</v>
      </c>
      <c r="D33" s="4" t="inlineStr">
        <is>
          <t xml:space="preserve"> </t>
        </is>
      </c>
    </row>
    <row r="34">
      <c r="A34" s="4" t="inlineStr">
        <is>
          <t>Documents Incorporated by Reference</t>
        </is>
      </c>
      <c r="B34" s="4" t="inlineStr">
        <is>
          <t>Portions of the registrant's definitive Proxy Statement to be filed pursuant to Regulation 14A under the Securities Exchange Act of 1934 for its 2024 Annual Meeting of Share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93597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determining the allocations of costs and expenses from the Former Parent and the accrual for research and development expens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Reclassifications Certain items in the prior period’s consolidated financial statements have been reclassified to conform to the current year presentation. Cash and Cash Equivalents The Company considers all highly liquid investments with an original maturity of 90 days or less at the date of purchase to be cash equivalents. The Company's cash equivalents are comprised of short-term money market funds and marketable securities that are highly liquid and readily convertible to known amounts of cash. Restricted Cash Restricted cash held on behalf of the Former Parent on the consolidated balance sheet represents cash held by the Company on behalf of the Former Parent related to the execution of the United States Distribution Services Agreement (the “Distribution Services Agreement”). Pursuant to the terms of the Distribution Services Agreement, which was entered into by the Company and the Former Parent in connection with the Separation, the Company continued to serve as the Former Parent’s distributor and agent for the distribution of the pharmaceutical product Nurtec ODT in the United States. The Distribution Services Agreement was terminated during the second quarter of 2023, and, as such, restricted cash held on behalf of the Former Parent on the consolidated balance sheet was $0 as of December 31, 2023. Refer to Note 14, "Related Party Transactions," for further information on the agreements entered into by the Company and the Former Parent in connection with the Separation. Restricted cash included in other current assets primarily includes employee contributions to the Company's employee share purchase plan held for future purchases of the Company's outstanding shares. See Note 9, "Non-Cash Share-Based Compensation," for additional information on the Company's employee share purchase plan. Restricted cash included in other non-current assets in the consolidated balance sheets represents collateral held by banks for a letter of credit ("LOC") issued in connection with the leased office space in Yardley, Pennsylvania and a LOC issued in connection with the leased office space in Cambridge, Massachusetts. See Note 12, "Commitments and Contingencies," for additional information on the real estate leases. The following represents a reconciliation of cash and cash equivalents in the consolidated balance sheets to total cash, cash equivalents and restricted cash for the years ended December 31, 2023, 2022 and 2021, respectively, in the consolidated statements of cash flows: December 31, 2023 2022 2021 Cash and cash equivalents $ 248,402 $ 204,877 $ 76,057 Restricted cash held on behalf of Former Parent — 35,212 — Restricted cash (included in other current assets) 1,318 117 250 Restricted cash (included in other non-current assets) 2,400 2,398 750 Total cash, cash equivalents and restricted cash at the end of the period in the consolidated statement of cash flows $ 252,120 $ 242,604 $ 77,057 Marketable Securities We invest our excess cash balances in marketable securities of highly rated financial institutions, which consist of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on the consolidated balance sheets.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as a separate component of share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Acquisitions Our consolidated financial statements include the operations of acquired businesses after the completion of th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Contingent consideration in a business acquisition is included as part of the consideration transferred and is recognized at fair value as of the acquisition date. Fair value of IPR&amp;D and contingent consideration is generally estimated by using a probability-weighted discounted cash flow approach. Property and Equipment Property and equipment are recorded at cost and depreciated or amortized using the straight-line method over the estimated useful lives of the respective assets. As of December 31, 2023 and December 31, 2022, the Company's property and equipment consisted of building and land, office and lab equipment, computer hardware and software, furniture and fixtures, and leasehold improvements. The fixed assets have the following useful lives: Building 30 years Office equipment 3 - 5 years Computer hardware and software 3 - 5 years Lab equipment 3 years Furniture and fixtures 3 years Leasehold improvements Shorter of the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 Intangible Assets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asset is classified as a definite-lived intangible and the Company will make a determination as to the then-useful life of the intangible asset, generally determined by the period in which the substantial majority of the cash flows are expected to be generated, and begin amortization. The Company reviews amounts capitalized as acquired IPR&amp;D for impairment annually, as of November 30, and whenever events or changes in circumstances indicate that the carrying value of the assets might not be recoverable. If impairment indicators are present, the Company performs a quantitative test that compares the fair value of the IPR&amp;D intangible asset with its carrying value. If the fair value is less than the carrying amount, an impairment loss is recognized in operating results. The Company did not record any impairment charges relating to its acquired IPR&amp;D for the years ended December 31, 2023, 2022 or 2021. If we acquire an asset or group of assets that do not meet the definition of a business under applicable accounting standards, the acquired IPR&amp;D is expensed on its acquisition date, unless it has an alternative future use. Future costs to develop these assets are recorded to research and development expense as they are incurred. In January 2021, in connection with our acquisition of Kleo Pharmaceuticals, Inc. (“Kleo”), we recorded intangible assets consisting of IPR&amp;D assets of $18,400, which included an oncology therapeutic candidate entering Phase I clinical trials and a Multimodal Antibody Therapy Enhancer ("MATE") conjugation asset in the planning stage for clinical development, and goodwill of $1,390. Impairment of Long-lived Assets The Company reviews its long-lived assets for indicators of impairment annually, as of November 30, and whenever events or changes in circumstances indicate that the carrying value of an asset may not be recoverable.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did not record any impairment charges relating to its long-lived assets for the years ended December 31, 2023, 2022 or 2021.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he carrying values of other current assets, accounts payable, and accrued expenses approximate their fair values due to the short-term nature of these assets and liabilitie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for these short-term leases are expensed as incurred over the term of the lease. Certain real estate leases require additional payments including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For its real estate leases, which are accounted for as operating leases, the Company has elected the practical expedient to include both the lease and non-lease components as a single component. In addition, payments made by the Company for improvements to the underlying asset, if the payment relates to an asset of the lessor, are recorded as prepaid rent within other non-current assets in the consolidated balance sheets prior to lease commencement and on commencement, reclassified to the right-of-use asset. As of December 31, 2023, the Company had restricted cash of $2,400 included in other non-current assets and $250 included in other current assets in the consolidated financial statements, which represents collateral held by banks for letters of credit issued in connection with the leased office space in Yardley, Pennsylvania and Cambridge, Massachusetts. Restricted cash is generally invested in time deposits and short-term money market funds. See Note 12, "Commitments and Contingencies," for additional information on real estate leases. 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rent and operating expenses for leased lab facilities, and external costs of vendors engaged to conduct clinical development activities and clinical trials as well as to manufacture clinical trial materials.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lable, and related expenses are recorded as research and development expenses are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 Foreign Currency The financial statements of our subsidiaries with functional currencies other than the U.S. dollar are translated into U.S. dollars using period-end exchange rates for assets and liabilities, historical exchange rates for shareholders’ equity and weighted average exchange rates for operating results. The resulting translation gains and losses are included in accumulated other comprehensive (loss) income, net of tax, in shareholders’ equity. For U.S. dollar functional currency subsidiaries, foreign currency assets and liabilities are remeasured into U.S. dollars at end-of-period exchange rates, except for nonmonetary balance sheet accounts which are remeasured at historical exchange rates. Revenues and expenses are remeasured at average exchange rates in effect during each period, except for those expenses related to the nonmonetary balance sheet amounts which are remeasured at historical exchange rates. Gains or losses from foreign currency remeasurement are included in other income (expense), net in the consolidated statement of operations. The Company's aggregate foreign currency transaction gains and losses and effects of foreign currency remeasurements were immaterial for the years ended December 31, 2023, 2022 and 2021. Share-Based Compensation The Company measures share options and restricted share unit awards granted to employees, non-employees, and directors based on the fair value on the date of the grant and recognizes compensation expense of those awards, over the requisite service period, which is generally the vesting period of the respective award. Forfeitures are accounted for as they occur. Generally, the Company issues share options and restricted share units with only service-based vesting conditions and records the expense for these awards using the straight-line method. The Company also issues share options with performance-based vesting conditions and records expense for these awards when the Company concludes that it is probable that the performance condition will be achieved. The Company classifies non-cash share-based compensation expense in its consolidated statement of operations in the same manner in which the award recipient's payroll costs are classified or in which the award recipient's service payments are classified. The fair value of each share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all of the Company's share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Management evaluates its award grants and modifications and will adjust the fair value if any are determined to be spring-loaded. Share-Based Compensation for Periods Prior to the Separation Prior to the Separation from the Former Parent on October 3, 2022, certain of the Company’s employees have historically participated in the Former Parent’s non-cash share-based compensation plans. Non-cash share-based compensation expense for periods prior to the Separation has been allocated to the Company based on a combination of specific identification and a proportionate cost allocation metho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 Net Loss per Share Basic net loss per common share is calculated by dividing net loss by the weighted-average shares outstanding during the period. For purposes of the diluted net loss per share calculation, common share options are considered to be common share equivalents but have been excluded from the calculation of diluted net loss per share, as their effect would be anti-dilutive for all periods presented. Therefore, basic and diluted net loss per share were the same for all periods presented. Net Loss per Share for Periods Prior to the Separation Net loss per share for periods prior to the Separation from the Former Parent was calculated based on the 39,375,944 shares of the Company's common shares distributed to the Former Parent's shareholders at the time of the Distribution, including common shares issued in connection with Former Parent share options that were exercised on October 3, 2022 and common shares issued in connection with Former Parent restricted share units that vested on October 3, 2022. The same number of shares is being utilized for the calculation of basic and diluted earnings per share for all periods presented prior to the Spin-Off. Concentrations of Credit Risk Financial instruments that potentially expose the Company to concentrations of credit risk consist of cash, cash equivalents, and short-term debt securities. The Company maintains a portion of its cash deposits in government insured institutions in excess of government insured limits. The Company deposits its cash in financial institutions that it believes have high credit quality and has not experienced any losses on such accounts. The Company's cash management policy permits investments in U.S. federal government and federal agency securities, corporate bonds or commercial paper, supranational and sovereign obligations, certain qualifying money market mutual funds, certain repurchase agreements, and places restrictions on credit ratings, maturities, and concentration by type and issuer. The Company is exposed to credit risk in the event of a default by the financial institutions holding its cash in excess of government insured limits and in the event of default by corporations and governments in which it holds investments in cash equivalents and short-term debt securities, to the extent recorded on the consolidated balance sheets. Segment Information The Company manages its operations as a single segment, the development of therapies targeting areas including neuroscience, immunology and oncology. for the purposes of assessing performance and making operating decisions. Consistent with our operational structure, the Company's chief decision maker manages and allocates resources at a consolidated level. Therefore, results of our operations are reported on a consolidated basis for the purposes of assessing performance and making operating decisions. In 2023 and 2022, materially all the Company's long-lived assets were held in the United States. Recently Issued Accounting Pronouncements In November 2023, the FASB issued ASU No. 2023-07, Segment Reporting—Improvements to Reportable Segment Disclosures, which improves reportable segment disclosure requirements, primarily through enhanced disclosures about significant segment expenses. The amendments in ASU No. 2023-07 apply to public entities, including those with a single reportable segment, and are effective for fiscal years beginning after December 15, 2023, and interim periods within fiscal years beginning after December 15, 2024, with early adoption permitted. The Company is currently evaluating the impact ASU No. 2023-07 will have on its consolidated financial stat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is currently evaluating the impact ASU No. 2023-09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amortized cost, gross unrealized holding gains, gross unrealized holding losses and fair value of debt securities available-for-sale by type of security at December 31, 2023 and December 31, 2022 is as follows: Amortized Cost Allowance for Credit Losses Net Amortized Cost Gross Unrealized Gains Gross Unrealized Losses Fair Value December 31, 2023 Debt securities U.S. corporate bonds $ 46,228 $ — $ 46,228 $ 7 $ (24) $ 46,211 Foreign corporate bonds 7,180 — 7,180 — (7) 7,173 U.S. treasury bills 113,908 — 113,908 27 — 113,935 Total $ 167,316 $ — $ 167,316 $ 34 $ (31) $ 167,319 December 31, 2022 Debt securities U.S. corporate bonds $ 142,697 $ — $ 142,697 $ 25 $ (135) $ 142,587 Foreign corporate bonds 36,766 — 36,766 9 (32) 36,743 U.S. treasury bills 89,308 — 89,308 17 (5) 89,320 U.S. agency bonds 41,734 — 41,734 — (24) 41,710 Total $ 310,505 $ — $ 310,505 $ 51 $ (196) $ 310,360 The fair values of debt securities available-for-sale by classification in the consolidated balance sheets were as follows: December 31, 2023 December 31, 2022 Cash and cash equivalents $ 33,902 $ 49,896 Marketable securities 133,417 260,464 Total $ 167,319 $ 310,360 The net amortized cost and fair value of debt securities available-for-sale at December 31, 2023 and December 31, 2022 are shown below by contractual maturity. Actual maturities may differ from contractual maturities because securities may be restructured, called or prepaid, or the Company intends to sell a security prior to maturity. December 31, 2023 December 31, 2022 Net Amortized Cost Fair Value Net Amortized Cost Fair Value Due to mature: Less than one year $ 167,316 $ 167,319 $ 310,505 $ 310,360 Summarized below are the debt securities available-for-sale the Company held at December 31, 2023 and December 31, 2022 that were in an unrealized loss position, aggregated by the length of time the investments have been in that position: Less than 12 months Number of Securities Fair Value Unrealized Losses December 31, 2023 Debt securities U.S. corporate bonds 6 $ 29,537 $ (24) Foreign corporate bonds 1 7,173 (7) Total 7 $ 36,710 $ (31) December 31, 2022 Debt securities U.S. corporate bonds 16 $ 104,508 $ (135) Foreign corporate bonds 3 31,886 (32) U.S. treasury bills 1 9,762 (5) U.S. agency bonds 4 41,710 (24) Total 24 $ 187,866 $ (196) The Company did not have any investments in a continuous unrealized loss position for more than twelve months as of December 31, 2023 or December 31, 2022. The Company reviewed the securities in the table above and concluded that they are performing assets generating investment income to support the needs of the Company’s business. In performing this review, the Company considered factors such as the credit quality of the investment security based on research performed by external rating agencies and the prospects of realizing the carrying value of the security based on the investment’s current prospects for recovery. As of December 31, 2023, the Company did not intend to sell these securities and did not believe it was more likely than not that it would be required to sell these securities prior to the anticipated recovery of their amortized cost basis. Net Investment Income Gross investment income includes interest income from debt securities available-for-sale, money-market funds, cash, and restricted cash. Net investment income included in other income (expense), net in the consolidated statements of operations for the years ended December 31, 2023 and December 31, 2022 were as follows: 2023 2022 Debt securities (including realized losses) $ 10,490 $ 1,454 Other investments 7,432 $ 1,781 Gross investment income (including realized losses) 17,922 $ 3,235 Investment expenses (236) (27) Net investment income $ 17,686 $ 3,208 The Company had no net investment income during the year ended December 31, 2021. We utilize the specific identification method in computing realized gains and losses on sales of debt securities. The proceeds from the sale of debt securities available-for-sale and the related gross realized losses for the year ended December 31, 2023 were as follows: 2023 Proceeds from sales $ 4,920 Gross realized losses $ 39 The Company had no sales of debt securities during the years ended December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preparation of the Company’s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Financial Instruments Measured at Fair Value on the Consolidated Balance Sheets Certain of the Company’s financial instruments are measured at fair value on the consolidated balance sheets on a recurring basis. The fair values of these instruments are based on valuations that include inputs that can be classified within one of three levels of a hierarchy established by GAAP. See Fair Value Measurements in Note 2, "Summary of Significant Accounting Policies," for a brief description of the type of valuation information (“valuation inputs”) that qualifies a financial asset or liability for each level. Financial assets measured at fair value on a recurring basis on the consolidated balance sheets at December 31, 2023 and December 31, 2022 were as follows: Fair Value Measurement Using: Balance Sheet Classification Type of Instrument Level 1 Level 2 Level 3 Total December 31, 2023 Assets: Cash equivalents Money market funds $ 59,199 $ — $ — $ 59,199 Cash equivalents U.S. treasury bills — 27,901 — 27,901 Cash equivalents U.S. corporate bonds — 6,001 — 6,001 Marketable securities U.S. treasury bills 9,874 76,160 — 86,034 Marketable securities U.S. corporate bonds — 40,210 — 40,210 Marketable securities Foreign corporate bonds — 7,173 — 7,173 Other non-current assets Money market funds 1,900 — — 1,900 Total assets $ 70,973 $ 157,445 $ — $ 228,418 December 31, 2022 Assets: Cash equivalents Money market funds $ 72,866 $ — $ — $ 72,866 Cash equivalents U.S. treasury bills — 39,948 — 39,948 Cash equivalents U.S. corporate bonds — 9,948 — 9,948 Marketable securities U.S. treasury bills — 49,372 — 49,372 Marketable securities U.S. corporate bonds — 132,639 — 132,639 Marketable securities U.S. agency bonds — 41,710 — 41,710 Marketable securities Foreign corporate bonds — 36,743 — 36,743 Total assets $ 72,866 $ 310,360 $ — $ 383,226 The Company had no financial liabilities measured at fair value on a recurring basis as of December 31, 2023 or December 31, 2022. There were no securities transferred between Level 1, 2, and 3 during the years ended December 31, 2023 or December 31, 2022. The following is a description, including valuation methodology, of the financial assets and liabilities measured at fair value on a recurring basis: Cash Equivalents Cash equivalents at December 31, 2023 consisted of cash invested in short-term money market funds and debt securities with an original maturity of 90 days or less at the date of purchase. The carrying value of cash equivalents approximates fair value as maturities are less than three months. When quoted prices are available in an active market, cash equivalents are classified in Level 1 of the fair value hierarchy. Fair values of cash equivalent instruments that do not trade on a regular basis in active markets are classified as Level 2. Marketable Securities Quoted prices for identical assets in active markets are considered Level 1 and consist of on-the-run U.S. Treasury bills. The fair values of the Company’s Level 2 debt securities are obtained from quoted market prices of debt securities with similar characteristics, quoted prices from identical assets in inactive markets, or discounted cash flows to estimat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As of December 31, 2023 As of December 31, 2022 Building and land $ 11,728 $ 12,297 Leasehold improvements 802 — Computer hardware and software 875 780 Office and lab equipment 9,961 5,501 Furniture and fixtures 1,550 1,202 $ 24,916 $ 19,780 Accumulated depreciation (8,283) (4,914) 16,633 14,866 Equipment not yet in service 558 2,646 Property and equipment, net $ 17,191 $ 17,512 Depreciation expense was $3,369, $1,361 and $673 for the years ended December 31, 2023, 2022 and 2021, respectively. Equipment not yet in service primarily consisted of lab equipment that had not been placed into service as of December 31, 2023 or 2022. Other Non-current Assets Other non-current assets consisted of the following: As of December 31, 2023 As of December 31, 2022 Operating lease right-of-use assets $ 31,385 $ 34,928 Other 2,400 2,585 Other non-current assets $ 33,785 $ 37,513 Accrued Expenses and Other Current Liabilities Accrued expenses and other current liabilities consisted of the following: As of December 31, 2023 As of December 31, 2022 Accrued employee compensation and benefits $ 837 $ 14,603 Accrued clinical trial costs 29,501 17,788 Operating lease liability - current portion 3,308 3,019 Other accrued expenses and other current liabilities 6,200 8,696 Accrued expenses and other current liabilities $ 39,846 $ 44,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Kv7 Platform Acquisition In April 2022, the Company closed the acquisition from Knopp Biosciences LLC (“Knopp”) of Channel Biosciences, LLC (“Channel”), a wholly owned subsidiary of Knopp owning the assets of Knopp’s Kv7 channel targeting platform (the “Kv7 Platform Acquisition”), pursuant to a Membership Interest Purchase Agreement (the “Purchase Agreement”), dated February 24, 2022. In consideration for the Kv7 Platform Acquisition, on April 4, 2022, the Company made an upfront payment comprised of $35,000 in cash and 493,254 common shares of the Former Parent, valued at approximately $58,747, issued through a private placement. The Company has also agreed to pay additional success-based payments comprised of (i) up to $325,000 based on developmental and regulatory milestones through approvals in the United States, EMEA and Japan for the lead asset, BHV-7000 (formerly known as KB-3061), (ii) up to an additional $250,000 based on developmental and regulatory milestones for the Kv7 pipeline development in other indications and additional country approvals, and (iii) up to $562,500 for commercial sales-based milestones of BHV-7000. Additionally, the Company has agreed to make scaled royalty payments in cash for BHV-7000 and the pipeline programs, starting at high single digits and peaking at low teens for BHV-7000 and starting at mid-single digits and peaking at low tens digits for the pipeline programs. The Company accounted for this purchase as an asset acquisition as substantially all of the fair value of the gross assets acquired was concentrated in a single identifiable asset, IPR&amp;D. The IPR&amp;D asset has no alternative future use and relates to intellectual property rights related to the Kv7 platform. There was no material value assigned to any other assets or liabilities acquired in the acquisition. As such, during the second quarter of 2022, the Company recorded a charge to research and development (" R&amp;D During the year ended December 31, 2022, the Company recorded $25,000 to R&amp;D expense in the consolidated statement of operations for a regulatory milestone payment which became due and was paid to Knopp during 2022. Excluding the milestone payment noted above, the Company has not recorded any of the possible contingent consideration payments to Knopp as a liability in the accompanying consolidated balance sheet, as none of the future events which would trigger a milestone payment were considered probable of occurring at December 31, 2023. Pyramid Acquisition In January 2024, the Company acquired Pyramid Biosciences, Inc. ("Pyramid"), pursuant to an Agreement and Plan of Merger, dated January 7, 2024 ("the Pyramid Agreement"). In consideration for the Pyramid acquisition, Biohaven made an upfront payment of $10,000 in common shares of the Company. Biohaven has also agreed to make additional success-based payments comprised of (i) up to $10,000 based on developmental and regulatory milestones for the lead asset, BHV-1510 (formerly known as PBI-410), (ii) up to an additional $30,000 based on developmental and regulatory milestones for a second asset (formerly known as PBI-200) and (iii) up to $40,000 for commercial sales-based milestones of BHV-1510. Contingent developmental and regulatory milestone payments may be paid in cash or Biohaven common shares at the election of Biohaven and commercial sales-based milestones are to be made in cash. During the first quarter of 2024, the Company incurred $5,000 of R&amp;D expense related to a regulatory milestone which became due under the Pyramid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Issuance of common shares for the Highlightll Agreement In March 2023, the Company and Hangzhou Highlightll Pharmaceutical Co. Ltd. ("Highlightll") entered into an exclusive, worldwide (excluding People's Republic of China and its territories and possessions) license agreement (the "Highlightll Agreement") pursuant to which Biohaven obtained the right to research, develop, manufacture and commercialize Highlightll's brain penetrant dual TYK2/JAK1 inhibitor program. In connection with the Highlightll Agreement, in December 2023, the Company issued 721,136 common shares valued at $21,814. See Note 11, "License Agreements," for further detail on the Highlightll Agreement. Issuance of Common Shares for the October 2023 Offering In October 2023, the Compan y completed an underwritten public offering of 11,761,363 of its common shares, including the exercise in full of the underwriters' option to purchase additional common shares, at a price to the public of $22.00 per share, pursuant to a registration statement on Form S-3 filed with the SEC. The net proceeds raised in the offering, after deducting underwriting discounts and expenses of the offering payable by the Company, were approximately $242,425. Equity Distribution Agreement In October 2023, the Company entered into an equity distribution agreement pursuant to which the Company may offer and sell common shares having an aggregate offering price of up to $150,000 from time to time through or to the sales agent, acting as its agent or principal (the "Equity Distribution Agreement"). Sales of the Company's common shares, if any, will be made in sales deemed to be “at-the-market offerings”. The sales agent is not required to sell any specific amount of securities but will act as the Company's sales agent using commercially reasonable efforts consistent with its normal trading and sales practices, on mutually agreed terms between the sales agent and the Company. The Company currently plans to use the net proceeds from any at-the-market offerings of its common shares for general corporate purposes. As of December 31, 2023, the Company has issued and sold no common shares under the Equity Distribution Agreement. Issuance of Common Shares for the October 2022 Offering In October 2022, the Company commenced a public offering of 25,000,000 of its common shares at a price of $10.50 per share, pursuant to a registration statement on Form S-1 filed with the SEC, which was declared effective by the SEC on October 20, 2022. The Company also granted the underwriters a 30-day option to purchase up to an additional 3,750,000 common shares. On October 25, 2022, the Company closed the offering, including a full exercise of the underwriters' option to purchase additional shares. The net proceeds raised in the offering, after deducting underwriting discounts and expenses of the offering payable by the Company, were approximately $282,804. Issuance of Common Shares in connection with the Separation from the Former Parent On October 3, 2022, the Former Parent completed the Distribution to holders of its common shares and the spin-off of Biohaven. Each holder of Former Parent common shares received one common share of Biohaven for every two Former Parent common shares held of record as of the close of business, New York City time, on September 26, 2022. In the Distribution, an aggregate of 35,840,459 common shares of the Company were issued. The aggregate number of common shares issued in connection with the Distribution did not include 2,611,392 common shares issued in connection with Former Parent share options that were exercised on October 3, 2022 and 924,093 common shares issued in connection with Former Parent restricted share units that vested on October 3, 2022. See Note 9, "Non-Cash Share-Based Compensation," for discussion of the Legacy Equity Award Settlemen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Loss) Income Shareholders’ equity included the following activity in accumulated other comprehensive (loss) income for the years ended December 31, 2023 and 2022: 2023 2022 Net unrealized investment gains (losses): Beginning of period balance $ (145) $ — Other comprehensive income (loss) 1) 109 (145) Amounts reclassified from accumulated other comprehensive income (loss) (2) 39 — Other comprehensive income (loss) 148 (145) End of period balance 3 (145) Foreign currency translation adjustments: Beginning of period balance 429 — Other comprehensive (loss) income (1) (497) 429 End of period balance (68) 429 Total beginning of period accumulated other comprehensive income 284 — Total other comprehensive (loss) income (349) 284 Total end of period accumulated other comprehensive (loss) income $ (65) $ 284 (1) There was no tax on other comprehensive income (loss) and immaterial tax on amounts reclassified from accumulated other comprehensive (loss) income during the period. (2) Amounts reclassified from accumulated other comprehensive (loss) income for specifically identified debt securities are included in other income (expense), net in the consolidated statements of operations. No amounts were reclassified from accumulated other comprehensive (loss) income during the years ended December 31, 2022 or 2021. The Company had no accumulated other comprehensive (loss) income included in shareholders' equity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Non-Cash Share-Based Compensation</t>
        </is>
      </c>
      <c r="B4" s="4" t="inlineStr">
        <is>
          <t>Non-Cash Share-Based Compensation 2022 Equity Incentive Plan In September 2022, the Company's shareholders approved the 2022 Equity Incentive Plan (the "2022 Plan"), which became effective on October 3, 2022. The 2022 Plan provides for the grant of incentive share options, nonstatutory share options, share appreciation rights, restricted share awards, restricted share unit awards ("RSUs"), performance-based share awards and other share-based awards. Upon the effectiveness of the 2022 Plan, there were 9,190,000 common shares reserved for issuance under the 2022 Plan. As of December 31, 2023, the 2022 Plan allows for a maximum of 11,917,619 shares of the Company's common shares to be reserved and available for grants. Also as of December 31, 2023, there were 173,899 shares of the Company's common shares available for future grants under the 2022 Plan. The number of shares reserved for issuance under the 2022 Plan automatically increases on January 1 of each calendar year by 4% of total common shares outstanding as of December 31 of the prior year, beginning October 3, 2022 through January 1, 2032. In January 2024, the number of common shares reserved for future issuance under the 2022 Plan automatically increased by 3,244,628 common shares. Legacy Equity Award Settlement Plan In September 2022, the Company's shareholders approved the Legacy Equity Award Settlement Plan (the "Legacy Plan"), which became effective on September 29, 2022. The Legacy Plan is intended solely to provide for the grant and settlement of nonstatutory share options and RSUs, issued in respect of share options and RSUs originally granted pursuant to the Former Parent's 2017 Equity Incentive Plan and 2014 Equity Incentive Plan. On October 3, 2022, the Former Parent completed the Distribution and the Separation. Each Former Parent share option and RSU outstanding prior to the Distribution was converted into .5 stock options and RSUs in the Company. In total, 4,057,121 share options and 924,093 RSUs were granted and settled into 2,611,392 and 924,093 common shares, respectively, under the Legacy Plan on October 3, 2022. Non-Cash Share-Based Compensation Expense For periods prior to the Separation from the Former Parent, non-cash share-based compensation has been allocated to the Company by using a combination of specific identification and a proportionate cost allocation method based on employee hours or directly identified operating expenses, depending on the employee’s function. The amounts presented are not necessarily indicative of future awards and do not necessarily reflect the costs that the Company would have incurred as an independent company for the periods presented. Upon the effectiveness of the Company's Spin-off from the Former Parent, each Former Parent share option and RSU outstanding vested immediately (the "Acceleration") and converted into .5 share options and RSUs in the Legacy Plan in the Company. The non-cash share-based compensation expense related to the Acceleration was then allocated to the Company using the same methodology described above and recognized immediately, resulting in $101,440 of non-cash share-based compensation expense recognized related to to the Acceleration in the fourth quarter of 2022. The share options and RSUs granted under the Legacy Plan also immediately vested and settled as a result of the Spin-off, and the Company determined that no incremental compensation should be recognized related to these awards. Non-cash share-based compensation under the Former Parent’s non-cash share-based compensation plans was measured at the grant date based on the fair value of the award and was recognized as expense over the requisite service period of the award (generally three The Company measures non-cash share-based compensation at the grant date based on the fair value of the award and is recognized as expense over the requisite service period of the award (generally three years) using the straight-line method. Non-cash share-based compensation expense, consisting of expense for stock options, RSUs, and the 2022 Employee Share Purchase Plan (the "ESPP"), was classified in the consolidated statements of operations as follows: Year Ended December 31, 2023 2022 2021 Research and development expenses Allocated from the Former Parent excluding the Acceleration $ — $ 46,976 $ 39,381 Allocated from the Former Parent related to the Acceleration — 61,749 — 2022 Equity Incentive Plan 15,985 7,654 — Total research and development expenses 15,985 116,379 39,381 General and administrative expenses Allocated from the Former Parent excluding the Acceleration — 30,951 26,258 Allocated from the Former Parent related to the Acceleration — 39,691 — 2022 Equity Incentive Plan 12,802 6,535 — Total general and administrative expenses 12,802 77,177 26,258 Total non-cash share-based compensation expense $ 28,787 $ 193,556 $ 65,639 As of December 31, 2023, total unrecognized compensation cost related to the unvested share-based awards was $52,190, which is expected to be recognized over a weighted average period of 2.36 years. Share Options All share option grants are awarded at fair value on the date of grant. The fair value of share options is estimated using the Black-Scholes option pricing model. Share options generally expire 10 years after the grant date. The aggregate intrinsic value of share options is calculated as the difference between the exercise price of the share options and the fair value of the Company's common shares for those share options that had exercise prices lower than the fair value of the Company's common shares at December 31, 2023. The total intrinsic value of outstanding share options for the years ended December 31, 2023 and 2022 was $356,369 and $61,639, respectively. The total intrinsic value of share options exercised for the year ended December 31, 2023 was $7,756. The tax benefit from share options exercised for the years ended December 31, 2023 and 2022 was not material. The assumptions that the Company used to determine the grant-date fair value of share options granted under the 2022 Plan were as follows, presented on a weighted average basis: Year Ended December 31, 2023 2022 Risk-free interest rate 4.32% 3.86% Expected term (in years) 5.93 5.75 Expected volatility 84.60% 82.05% Expected dividend yield —% —% Exercise price $24.57 $7.00 The following table is a summary of the Company's share option activity for the year ended December 31, 2023: Number of Shares Weighted Average Exercise Price Weighted Average Remaining Contractual Term Aggregate Intrinsic Value (in years) Outstanding as of December 31, 2022 8,959,215 $ 7.00 Granted 2,929,616 $ 24.57 Exercised (299,756) $ 7.68 Forfeited (209,646) $ 8.17 Outstanding as of December 31, 2023 11,379,429 $ 11.48 8.99 $ 356,369 Options exercisable as of December 31, 2023 4,746,876 $ 9.46 8.88 $ 158,284 Vested and expected to vest as of December 31, 2023 11,379,429 $ 11.48 8.99 $ 356,369 The weighted average grant date fair value per share of share options granted under the Company’s share option plans during the years ended December 31, 2023 and 2022 was $18.01 and $4.97, respectively. The Company expects approximately 6,632,553 of the unvested share options to vest over the requisite service period. Restricted Share Units As discussed above, in connection with the Distribution, on October 3, 2022, 924,093 RSUs were granted and settled into 924,093 common shares under the Legacy Equity Award Settlement Plan. No additional RSUs were granted under the 2022 Plan during the years ended December 31, 2023 or 2022. The Company’s RSUs are considered nonvested share awards and require no payment from the employee. For each RSU, employees receive one common share at the end of the vesting period. The employee can elect to receive the one common share net of taxes or pay for taxes separately and receive the entire share. Compensation cost is recorded based on the market price of the Company’s common shares on the grant date and is recognized on a straight-line basis over the requisite service period. There were no unvested restricted share units outstanding as of December 31, 2023 and 2022. No restricted share units were granted, forfeited, or vested, in the year ended December 31, 2023. Employee Share Purchase Plan In September 2022, the Company's board of directors approved the rules and procedures of the 2022 Employee Share Purchase Plan approved by shareholders of the Company on September 28, 2022. The ESPP allows each eligible employee who is participating in the plan to purchase shares by authorizing payroll deductions of up to 15% of eligible earnings. Unless the participating employee has previously withdrawn from the offering, accumulated payroll deductions will be used to purchase shares on the last business day of the offering period at a price equal to 85% of the fair market value of the shares on the first business day or the last business day of the offering period, whichever is lower. Under applicable tax rules, an employee may purchase no more than $25 worth of ordinary shares, valued at the start of the offering period, under the ESPP in any calendar year. There is no minimum holding period associated with shares purchased pursuant to this plan. An employee’s purchase rights terminate immediately upon termination of employment. The number of shares reserved for issuance under the ESPP automatically increases on January 1 of each calendar year by 1% of total common shares outstanding as of December 31 of the prior year, beginning October 3, 2022 through January 1, 2032. As of December 31, 2023, the ESPP allows for a maximum of 1,075,673 shares of the Company's common shares to be reserved and available for issuance under the ESPP. As of December 31, 2023, 916,484 shares remained available for future issuance under the ESPP. In January 2024, 811,157 additional shares were authorized to be issued under the ESPP. The Company accounts for employee share purchases made under its ESPP using an estimate of the grant date fair value, which is determined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values ESPP shares using the Black-Scholes model. The Company recognized compensation expense of $1,341 for the year ended December 31, 2023. The Company did not recognize material compensation expense related to the ESPP for the year ended December 31, 2022. As of December 31, 2023, there was $638 of unrecognized non-cash share-based compensation expense related to the ESPP, which is expected to be recognized over the remaining offering period ending May 31, 2024. During the year ended December 31, 2023, 159,189 shares were issued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hareholders of Biohaven was calculated as follows: Year Ended December 31, 2023 2022 2021 Numerator: Net loss $ (408,168) $ (570,279) $ (213,796) Denominator: Weighted average common shares outstanding—basic and diluted (1) 71,200,527 44,741,316 39,375,944 Net loss per share—basic and diluted $ (5.73) $ (12.75) $ (5.43) (1) Prior to the Spin-Off from the Former Parent on October 3, 2022, Biohaven Ltd. did not operate as an independent company. At the time of the Distribution, 39,375,944 shares of the Company's common stock were distributed to the Former Parent's shareholders, including common shares issued in connection with Former Parent share options that were exercised on October 3, 2022 and common shares issued in connection with Former Parent restricted share units that vested on October 3, 2022. This number of shares is being utilized for the calculation of basic and diluted earnings per share for all periods presented prior to the Spin-Off. The Company's potential dilutive securities include share options which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3 2022 Options to purchase common shares 11,379,429 8,959,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greements</t>
        </is>
      </c>
      <c r="B4" s="4" t="inlineStr">
        <is>
          <t>License Agreements The following is a summary of all license agreements that the Company has entered into. As of December 31, 2023, the Company has potential future developmental, regulatory, and commercial milestone payments under these agreements of up to approximately $101,800, $547,350, and $1,270,450, respectively. Yale Agreements In September 2013, the Company entered into an exclusive license agreement (the "Yale Agreement") with Yale University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The Yale Agreement was amended and restated in May 2019. As amended, the Company agreed to pay Yale University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University a low single-digit percentage of sublicense income that it receives. For the years ended December 31, 2023, 2022 and 2021, the Company did not record any material expense or make any milestone or royalty payments under the Yale Agreement. In January 2021, the Company entered into a worldwide, exclusive license agreement with Yale University for the development and commercialization of a novel Molecular Degrader of Extracellular Protein ("MoDE") platform (the "Yale MoDE Agreement"). Under the Yale MoDE Agreement, the Company acquired exclusive, worldwide rights to Yale University's intellectual property directed to its MoDE platform. The platform pertains to the clearance of disease-causing protein and other biomolecules by targeting them for lysosomal degradation using multi-functional molecules. As part of consideration for this license, the Company paid Yale University an upfront cash payment of $1,000 and 11,668 common shares of the Former Parent valued at approximately $1,000. Under the Yale MoDE Agreement, the Company may develop products based on the MoDE platform. The Yale MoDE Agreement includes an obligation to pay a minimum annual royalty of up to $1,000 per year, and low single digit royalties on the net sales of licensed products. If the Company grants any sublicense rights under the Yale MoDE Agreement, it must pay Yale University a low single-digit percentage of sublicense income that it receives. In addition, Yale University will be eligible to receive additional development milestone payments of up to $800 and commercial milestone payments of up to $2,950. The Yale MoDE Agreement terminates on the later of twenty years from the effective date, twenty years from the filing date of the first investigational new drug application for a licensed product or the last to expire of a licensed patent. Under the Yale MoDE Agreement, the Company entered into a sponsored research agreement (the “Yale MoDE SRA”), which included funding of up to $4,000 over the life of the agreement. The Company recorded research and development expense related to the Yale MoDE SRA of $1,333, $2,666 and $150 for the years ended December 31, 2023, 2022 and 2021, respectively. For the years ended December 31, 2023, 2022 and 2021, the Company did not make any milestone or royalty payments under the Yale MoDE Agreement. In May 2023, the Company entered into an additional sponsored research agreement with Yale University (the "2023 Yale SRA"), which included funding of up to $612 over the life of the agreement. For the year ended December 31, 2023, the company recorded $367 in research and development expense related to the 2023 Yale SRA.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LS Biopharma Agreement, payable on a quarterly basis.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years ended December 31, 2023, 2022 and 2021, the Company did not record any expense or make any milestone or royalty payments under the ALS Biopharma Agreement.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2016 AstraZeneca Agreement depend on the indication of the licensed product being developed as well as the territory where regulatory approval is obtained. Regulatory milestones due under the 2016 AstraZeneca Agreement with respect to Rett syndrome total up to $30,000, and, for any indication other than Rett syndrome, total up to $60,000. Commercial milestones are based on net sales of all products licensed under the 2016 AstraZeneca Agreement and total up to $120,000. The Company has also agreed to pay royalties in two tiers, with each tiered royalty in the range from 0-10% of net sales of products licensed under the 2016 AstraZeneca Agreement. If the Company receives revenue from sublicensing any of its rights under the 2016 AstraZeneca Agreement, the Company is also obligated to pay a portion of that revenue to AstraZeneca.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or on a country-by-country basis ten years after the first commercial sale and can also be terminated if certain events occur, e.g., material breach or insolvency. For the years ended December 31, 2023, 2022 and 2021, the Company did not record any expense or make any milestone or royalty payments under the 2016 AstraZeneca Agreement. 2018 AstraZeneca License Agreement In September 2018, the Company entered into an exclusive license agreement (the "2018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3241 (verdiperstat). Under the 2018 AstraZeneca Agreement, the Company paid AstraZeneca an upfront cash payment of $3,000 and 109,523 shares valued at $4,080 on the date of settlement and is obligated to pay milestone payments to AstraZeneca totaling up to $55,000 upon the achievement of specified regulatory and commercial milestones and up to $50,000 upon the achievement of specified sales-based milestones. In addition, the Company will pay AstraZeneca royalties in three tiers, with each tiered royalty in the range from 0-10% of net sales of specified approved products, subject to specified reductions. In November 2021, the Company completed enrollment in a Phase 3 clinical trial of this product candidate, which is now referred to as verdiperstat, for the treatment of Amyotrophic Lateral Sclerosis ("ALS").In September 2022, the Company announced negative topline results from the Phase 3 clinical trial of verdiperstat for ALS. ALS is a progressive, life-threatening, and rare neuromuscular disease for which there are currently limited treatment options and no cure. The Company is solely responsible, and has agreed to use commercially reasonable efforts, for all development, regulatory and commercial activities related to verdiperstat. The Company may sublicense its rights under the agreement and, if it does so, will be obligated to pay a portion of any milestone payments received from the sublicense to AstraZeneca in addition to any milestone payments it would otherwise be obligated to pay. The 2018 AstraZeneca Agreement terminates on a country-by-country basis and product-by-product basis upon the expiration of the royalty term for such product in such country and can also be terminated if certain events occur, e.g., material breach or insolvency. For the years ended December 31, 2023, 2022 and 2021, the Company did not record any material expense or make any milestone or royalty payments under the 2018 AstraZeneca Agreement. Fox Chase Chemical Diversity Center Inc. Agreement In May 2019, the Company entered into an agreement with FCCDC (the "FCCDC Agreement") pursuant to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the Company issued 100,000 of the Former Parent's common shares to FCCDC valued at $5,646. In addition, the Company is obligated to pay FCCDC milestone payments totaling up to $3,000 with $1,000 for each additional NDA filing. The Company also issued a warrant to FCCDC, granting FCCDC the option to purchase up to 100,000 of the Former Parent’s common shares, at a strike price of $56.46 per share, subject to vesting upon achievement of certain milestones in development of TDP-43. In connection with the Separation, the warrants issued to FCCDC were vested and settled, resulting in $4,245 being recorded as research and development expense for the year ended December 31, 2022. In connection with the FCCDC Agreement, the Company and FCCDC have established a TDP-43 Research Plan, which was amended in November 2020, under which the Company will pay FCCDC an earned royalty equal to 0% to 10%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it would otherwise be obligated to pay. The Company is also responsible for the prosecution and maintenance of the patents related to the TDP-43 assets. The FCCDC Agreement terminates on a country-by-country basis and product-by-product basis upon expiration of the royalty term for such product in such country and can also be terminated if certain events occur, e.g., material breach or insolvency. The Company did not record any material research and development expense or make any milestone payments related to the FCCDC Agreement in the consolidated statements of operations during the years ended December 31, 2023, 2022 and 2021. UConn In October 2018, the Company announced it had signed an exclusive, worldwide option and license agreement (the “UConn Agreement”) with the University of Connecticut (“UConn”) for the development and commercialization rights to UC1MT, a therapeutic antibody targeting extracellular metallothionein. Under the UConn Agreement, the Company had the option to acquire an exclusive, worldwide license to UC1MT and its underlying patents to develop and commercialize throughout the world in all human indications (the "UConn Option"). In September 2022, the Company exercised the UConn Option in exchange for a payment of $400. Under the UConn Agreement, UConn is entitled to milestone payments upon the achievement of specified developmental and regulatory milestones of up to $30,100 and commercial milestones of up to $50,000, and royalties of a low single-digit percentage of net sales of licensed products. Excluding the payment made in connection with the exercise of the UConn Option in September 2022, for the years ended December 31, 2023, 2022 and 2021, the Company did not record any research and development expense or make any milestone payments related to the UConn Agreement. Artizan Agreement In December 2020, the Company entered into an Option and License Agreement (the "2020 Artizan Agreement") with Artizan Biosciences Inc. ("Artizan"). Pursuant to the 2020 Artizan Agreement, the Company acquired an option (“Biohaven Option”) to obtain a royalty-based license from Artizan to manufacture, use and commercialize certain products in the United States for the treatment of diseases, including, for example, inflammatory bowel disease and other gastrointestinal inflammatory disorders, e.g., Crohn’s disease. The Biohaven Option is exercisable throughout the development phase of the products at an exercise price of approximately $4,000 to $8,000, which varies based on the market potential of the products. The Company and Artizan have also formed a joint steering committee to oversee, review and coordinate the product development activities with regard to all products for which we have exercised (or will exercise in the future) the Biohaven Option. In December 2020, simultaneously with the 2020 Artizan Agreement, the Company entered into a Series A-2 Preferred Stock Purchase Agreement with Artizan. Under the agreement, the Company paid Artizan 61,494 of the Former Parent’s common shares valued at $6,000, which were issued in January 2021. In exchange, the Company acquired 34,472,031 shares of series A-2 preferred stock of Artizan. In June 2021, the Company entered into a Development and License Agreement with Artizan Biosciences Inc (the "2021 Artizan Agreement"). Pursuant to the 2021 Artizan Agreement, the Company acquired an exclusive, worldwide license under Artizan’s IgA-SEQ patented technology and know-how to develop, manufacture and commercialize certain of Artizan’s compounds for use in Parkinson’s Disease. Under the 2021 Artizan Agreement, the Company is responsible for funding the development of the compounds, obtaining regulatory approvals, manufacturing the compounds and commercializing the compounds. the Company is also responsible for the prosecution, maintenance and enforcement of Artizan’s patents. The Company will pay Artizan development milestones of $20,000 for the first licensed compound to achieve U.S. marketing authorization and $10,000 for each subsequent U.S. approval. In addition, the Company will pay Artizan commercialization milestones totaling up to $150,000 and royalties in the low- to mid-single digits. The 2021 Artizan Agreement terminates on a country-by-country basis on the later of 10 years from the first commercial sale of licensed product in such country or the expiration of Artizan’s patents in such country and can also be terminated if certain events occur, e.g., material breach or insolvency. In June 2023, the 2020 Artizan Agreement and 2021 Artizan Agreement were both terminated. In June 2022, the Company entered into an amendment (the "Amendment") to the Series A-2 Preferred Stock Purchase Agreement with Artizan. Under the Amendment, the Company made a cash payment of $4,000 in exchange for 22,975,301 shares of series A-2 preferred stock of Artizan out of a total of 45,950,601 shares of series A-2 preferred stock of Artizan for a total raise of $8,000 (the “A2 Extension Raise”). Along with the Amendment, the Company and Artizan executed a non-binding indication of interest (“Artizan Side Letter”), which describes terms under which the Company and Artizan would amend the 2020 Artizan Agreement to eliminate certain milestone payments required by us in exchange for limiting our option to the selection of the first licensed product. The Artizan Side Letter required Artizan to commit at least 80% of the funds raised in the A-2 Extension Raise to a certain program and to raise $35,000 of additional capital within a certain time. As of December 31, 2022, due to concerns related to Artizan's inability to fund its future operations, the Company determined its investment in Artizan to be fully impaired. Accordingly, during the fourth quarter of 2022 the Company recognized an impairment loss of $10,000 in other income (expense),net on the consolidated statements of operations. For the years ended December 31, 2023, 2022 and 2021, excluding the upfront payments above, the Company did not record any research and development expense or make any material milestone payments related to the 2020 Artizan Agreement and the 2021 Artizan Agreement. Reliant Agreement In July 2021, the Company entered into a development and licensing agreement (the "Reliant Agreement") with Reliant Glycosciences LLC ("Reliant"), pursuant to which the Company and Reliant have agreed to collaborate on a program with Biohaven Labs’ multifunctional molecules to develop and commercialize conjugated antibodies for therapeutic uses relating to IgA nephropathy and treatment of other diseases and conditions. Under the Reliant Agreement, the Company paid Reliant an upfront payment in the form of issuance of common shares of the Former Parent valued at approximately $3,686, which the Company recorded as research and development expense on its consolidated statement of operations. In addition, Reliant will be eligible to receive development and regulatory milestone payments of up to $36,500, and royalties of a low single-digit percentage of net sales of licensed products. Excluding the upfront payment discussed above, for the years ended December 31, 2023, 2022 and 2021, the Company did not record any material research and development expense related to the Reliant Agreement. KU Leuven Agreement In January 2022, the Company and Katholieke Universiteit Leuven ("KU Leuven") entered into an Exclusive License and Research Collaboration Agreement (the "KU Leuven Agreement") to develop and commercialize TRPM3 antagonists to address the growing proportion of people worldwide living with chronic pain disorders. The TRPM3 antagonist platform was discovered at the Centre for Drug Design and Discovery and the Laboratory of Ion Channel Research at KU Leuven. Under the KU Leuven Agreement, the Company receives exclusive global rights to develop, manufacture and commercialize KU Leuven's portfolio of small-molecule TRPM3 antagonists. The portfolio includes the lead candidate, henceforth known as BHV-2100, which is being evaluated in preclinical pain models and will be the first to advance towards Phase 1 studies. The Company will support further basic and translational research at KU Leuven on the role of TRPM3 in pain and other disorders. As consideration, KU Leuven received an upfront cash payment of $3,000 and 15,340 shares of the Former Parent valued at $1,779, and is eligible to receive additional development, regulatory, and commercialization milestones payments of up to $327,750. In addition, KU Leuven will be eligible to receive mid-single digit royalties on net sales of products resulting from the collaboration. For the year ended December 31, 2023, the Company recorded $3,250 to R&amp;D expense in the consolidated statements of operations related to developmental milestones which became due to KU Leuven during 2023. Excluding the upfront payments discussed above, for the year ended December 31, 2022, the Company did not record any material research and development expense related to the KU Leuven Agreement. Taldefgrobep Alfa License Agreement In February 2022, following the transfer of intellectual property, the Company announced that it entered into a worldwide license agreement with BMS for the development and commercialization rights to taldefgrobep alfa (also known as BMS-986089), a novel, Phase 3-ready anti-myostatin adnectin (the "Taldefgrobep Alfa License Agreement"). Under the terms of the Taldefgrobep Alfa License Agreement, the Company will receive worldwide rights to taldefgrobep alfa and BMS will be eligible for regulatory approval milestone payments of up to $200,000, as well as tiered, sales-based royalty percentages from the high teens to the low twenties. There were no upfront or contingent payments to BMS related to the Taldefgrobep Alfa License Agreement. For the years ended December 31, 2023 and 2022, the Company did not record any material expense or make any milestone or royalty payments under the Taldefgrobep Alfa License Agreement. Agreement with Hangzhou Highlightll Pharmaceutical Co. Ltd. In March 2023, the Company entered into the Highlightll Agreement pursuant to which Biohaven obtained the right to research, develop, manufacture and commercialize Highlightll’s brain penetrant dual TYK2/JAK1 inhibitor program. In connection with the Highlightll Agreement, the Company was obligated to pay Highlightll a cash payment of $10,000 and 721,136 common shares (collectively, "the Highlightll Upfront Payments"), upon the completion of certain post-closing activities. In December 2023, the Company entered into a second amendment to the Highlightll Agreement, which granted the Company an exclusive option and right of first refusal to any Selective TYK2 Inhibitor being developed by or on behalf of Highlightll or its affiliates and provided for the payment of the Highlightll Upfront Payments. As a result, the Company made a $10,000 cash payment and issued 721,136 shares, valued at $21,814, to Highlightll during the fourth quarter of 2023, which was recorded as R&amp;D expense during the year ended December 31, 2023. Under the Highlightll Agreement, the Company is obligated to make milestone payments to Highlightll totaling up to $200,000 upon the achievement of specified developmental, regulatory and commercial milestones for a first indication, up to $100,000 upon the achievement of pre-specified developmental, regulatory and commercial milestones for a second indication, and up to $650,000 upon the achievement of specified sales-based milestones. Additionally, the Company has agreed to make tiered royalty payments as a percentage of net sales starting at mid single digits and peaking at low teens digits. During the royalty term, if the Company offers to include China clinical sites in its Phase 3 study sufficient for submission to Chinese National Medical Products Administration and Highlightll, at its sole discretion, agrees, then Highlightll will pay royalties in the low tens digits to the Company on China sales upon approval. The Highlightll Agreement terminates on a country-by-country basis upon expiration of the royalty term and can also be terminated if certain events occur, e.g., material breach or insolvency. Excluding the Highlightll Upfront Payments discussed above, for the year ended December 31, 2023, the Company did not record any material milestone or royalty payments related to the Highlightll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ll consideration paid by the Former Parent in association with the following agreements, certain of which were assigned by the Former Parent to the Company in connection with the Spin-Off, during the periods prior to the Separation is recorded in the consolidated financial statements of the Company. Lease Agreements The Company's leases primarily consist of lab and office space for use in its operations. Its leases generally have lease terms of 1 to 10 years, some of which include options to extend for up to 5 to 10 years or on a month-to-month basis. The Company includes extension options that are reasonably certain to be exercised as part of determination of lease terms. As of December 31, 2023, none of the Company's lease terms included the extension option as the Company has determined that it is unlikely to exercise the extension option. For periods prior to Separation, lease costs were allocated to the Company based on a proportional cost allocation method. Allocated operating lease cost for periods prior to Separation and actual operating lease cost was $5,874, $1,158 and $264 for the years ended December 31, 2023, 2022 and 2021, respectively. The Company currently has one short-term real estate leases with immaterial lease expense. The Company had immaterial sublease income and there are no sale-leaseback transactions. Certain of the Company’s lease agreements contain variable lease payments that are adjusted for actual operating expense true-ups compared with estimated amounts; however, these amounts are immaterial. The Company’s lease agreements do not contain any material residual value guarantees or material restrictive covenants. The following table summarizes supplemental cash flow information: Years Ended December 31, 2023 2022 2021 Right-of-use assets obtained in exchange for new operating lease liabilities $ — $ 31,342 $ 478 Operating cash flows paid for operating leases were immaterial for all periods prior to the Separation, and were $4,854 and $780 for the years ended December 31, 2023 and December 31, 2022. Supplemental balance sheet information related to leases is as follows: In thousands, except remaining lease term and discount rate December 31, 2023 December 31, 2022 Assets Other non-current assets $ 31,385 $ 34,928 Liabilities Other current liabilities $ 3,308 $ 3,019 Long-term operating lease liability 27,569 30,581 $ 30,877 $ 33,600 Weighted average remaining lease term (in years) 8.21 9.08 Weighted average discount rate 6.47 % 6.55 % The following table summarizes maturities of operating lease liabilities as of December 31, 2023: Operating leases 2024 $ 5,020 2025 4,782 2026 4,905 2027 4,509 2028 3,945 Thereafter 16,619 Total lease payments 39,780 Less: imputed interest (8,903) Total lease liabilities $ 30,877 West Palm Beach Lease Agreement In June 2022, the Company entered into a lease agreement in West Palm Beach, Florida for office space (the "West Palm Beach Lease"), which will be used for general office purposes. The lease is expected to commence in late 2024 after substantial completion of building improvements, and has a term of 120 months, with an option to extend for two additional periods of 60 months each. The Company expects to record the West Palm Beach Lease as an operating lease. The Company has annual commitments relating to the West Palm Beach Lease ranging from $1,263 to $1,649. Research Commitments The Company has entered into agreements with several CROs to provide services in connection with the Company’s preclinical studies and clinical trials. As of December 31, 2023, the Company had remaining maximum research commitments in excess of one year of approximately $9,025, which are variable based on number of trial participants, and contingent upon the achievement of certain milestones of the clinical trials covered under the agreements. If all related milestones are achieved, the Company expects these amounts to be paid over approximately one yea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3 or December 31, 2022. License Agreements The Company has entered into license agreements with various parties for which it is obligated to make contingent and non-contingent payments. See Note 11, "License Agreements," for additional details. Other Agreements On January 1, 2021, the Company entered into a consulting services agreement (the "Moda Agreement") with Moda Pharmaceuticals LLC ("Moda") to further the scientific advancement of technology, drug discovery platforms (including the technology licensed under the Yale MoDE Agreement), product candidates and related intellectual property owned or controlled by the Company. Under the Moda Agreement, the Company paid Moda an upfront cash payment of $2,700 and 37,836 shares of the Former Parent valued at approximately $3,243. In addition, Moda will be eligible to receive additional development milestone payments of up to $81,612 and commercial milestone payments of up to $30,171. The Moda Agreement has a term of four years and may be terminated earlier by the Company or Moda under certain circumstances including, for example, the Company's discontinuation of research on the MoDE platform or default. For the years ended December 31, 2023, 2022 and 2021, excluding the upfront payments above, the Company did not record any material research and development expense or make any milestone payments related to the Moda Agreement. Legal Proceedings From time to time, in the ordinary course of business, the Company is subject to litigation and regulatory examinations as well as information gathering requests, inquiries and investigations. As of December 31, 2023, there were no matters which would have a material impact on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expense in the consolidated financial statements has been calculated on a separate return method and is presented as if the Company’s operations were separate taxpayers in the respective jurisdictions up to and including the Separation. Cash tax payments, income taxes receivable and deferred taxes, net of valuation allowance, are reflective of its actual tax balances prior and subsequent to the Distribution. As a company incorporated in the British Virgin Islands (“BVI”), the Company is principally subject to taxation in the BVI. Under the current laws of the BVI, the Company and all dividends, interest, rents, royalties, compensation and other amounts paid by the Company to persons who are not resident in the BVI and any capital gains realized with respect to any shares, debt obligations, or other securities of the Company by persons who are not resident in the BVI are exempt from all provisions of the Income Tax Ordinance in the BVI. The Company, including the Former Parent for periods prior to the Separation, has historically outsourced all of the research and clinical development for its programs under a master services agreement with Biohaven Pharmaceuticals, Inc. (“BPI”). As a result of providing services under this agreement, BPI was profitable during the years ended December 31, 2023, 2022 and 2021, and BPI is subject to taxation in the United States. As such, in each reporting period, the Company's tax provision includes the effects of consolidating the results of operations of BPI. At December 31, 2023 and 2022, the Company continued to maintain a full valuation allowance against its net deferred tax assets, which are comprised primarily of capitalized research and development deductions, research and development tax credit carryforwards and net operating loss carryforwards, based on management’s assessment that it is more likely than not that the deferred tax assets will not be realized. The Company will continue to evaluate the need for a valuation allowance on its deferred tax assets until there is sufficient positive evidence to support the reversal of all or some portion of these allowances. The Company recorded an income tax benefit during the year ended December 31, 2023 of $1,383 and income tax provisions of $438 and $1,366 during the years ended December 31, 2022 and 2021, respectively, which primarily represent Federal and state taxes related to the Company’s profitable operations in the U.S. and Ireland. Loss before provision for income taxes consisted of the following: Year Ended December 31, 2023 2022 2021 BVI $ (424,647) $ (598,046) $ (211,334) Foreign 15,096 28,205 (1,096) Loss before provision for income taxes $ (409,551) $ (569,841) $ (212,430) The provision for income taxes consisted of the following: Year Ended December 31, 2023 2022 2021 Current income tax (benefit) provision: BVI $ — $ — $ — Foreign (1,383) 438 1,366 Total current income tax (benefit) provision (1,383) 438 1,366 Deferred income tax provision (benefit): BVI — — — Foreign — — — Total deferred income tax provision (benefit) — — — Total (benefit) provision for income taxes $ (1,383) $ 438 $ 1,366 A reconciliation of the BVI statutory income tax rate of 0% to the Company's effective income tax rate is as follows: Year Ended December 31, 2023 2022 2021 BVI statutory income tax rate 0.0 % 0.0 % 0.0 % Foreign tax rate differential 1.3 (12.6) 0.0 Tax credits (12.7) (5.8) (5.0) Change in valuation allowance 10.6 18.5 7.0 Other 0.5 0.0 (1.0) Effective income tax rate (0.3) % 0.1 % 1.0 % The Company's income tax (benefit) provision primarily represents Federal and state taxes related to the profitable operations of its subsidiaries in the United States and Ireland. The income tax benefit recorded during the year ended December 31, 2023 was primarily attributable to the adoption of the guidance contained in a Notice of Proposed Rule Making issued by the United States Internal Revenue Service during the third quarter of 2023 ("the Notice"). The Notice indicates that BPI has the ability to immediately deduct R&amp;D expenditures which were incurred in the US and reimbursed by its foreign parent. Previously these expenditures were capitalized, as was generally required under the Tax Cuts and Jobs Act, which was effective for tax years beginning on or after January 1, 2022. Based on this guidance and its application to the Company's specific facts, Biohaven deducted these expenditures on its 2022 tax return, substantially reducing its taxable income in the US and capitalized R&amp;D expenditures, resulting in an increase to its federal net operating loss carryforward of $598.7 million that can be carried forward indefinitely. The Company's adoption of the Notice in 2023 also increased its State net operating losses, resulting in the reversal of $0.8 million of state income taxes recorded in 2022. Net deferred tax assets (liabilities) consisted of the following: December 31, 2023 2022 Deferred tax assets: Foreign net operating loss carryforwards $ 138,480 $ 8,895 Tax credits 111,660 60,340 R&amp;D capitalization 887 142,269 Other 15,944 5,205 Valuation allowance (259,448) (216,061) Total deferred tax assets 7,523 648 Deferred tax liabilities: Other (7,523) (648) Total deferred tax liabilities (7,523) (648) Net deferred tax asset (liability) $ — $ — As of December 31, 2023, and 2022, the Company had foreign net operating loss carryforwards of $847,582 and $69,214, respectively. As of December 31, 2023, and 2022, the Company had federal and state research and development and orphan drug credits of $111,660 and $60,340, respectively, which begin to expire in 2039. Changes in the valuation allowance for deferred tax assets during the years ended December 31, 2023 and 2022 were due primarily to generation of net operating losses and tax credit carryforwards. Changes in the valuation allowance for deferred tax assets during the years ended December 31, 2022 and 2021 were due primarily to generation of nondeductible research expenses and tax credit carryforwards. Year Ended December 31, 2023 2022 2021 Valuation allowance as of beginning of year $ 216,061 $ 54,224 $ 32,970 Increases recorded to Purchase Accounting and Net Investment from Former Parent — 50,905 6,449 Increases recorded to income tax provision 43,387 110,932 14,805 Valuation allowance as of end of year $ 259,448 $ 216,061 $ 54,224 The Company followed the authoritative guidance for recognizing and measuring uncertainty in income taxes for tax positions taken or expected to be taken in a tax return. The beginning and ending amounts of unrecognized tax benefits reconciles as follows: Year Ended December 31, 2023 2022 2021 Beginning of period balance $ 2,200 $ 3,800 $ 2,700 Increase for tax positions taken during the current period — — 50 (Decreases) increases recorded to Purchase Accounting and Net Investment from Former Parent — (1,600) 1,050 End of period balance $ 2,200 $ 2,200 $ 3,800 The unrecognized tax benefits relate primarily to issues common among multinational corporations. All of these unrecognized tax benefits, if recognized, would impact the Company's effective income tax rate. The Company's policy is to record interest and penalties related to income taxes, if any, as part of its income tax provision. As of December 31, 2023 and 2022, the total amount of accrued interest and penalties was not significant. BPI and Kleo file income tax returns in the U.S. and certain state jurisdictions. BPI’s U.S. federal and state income tax returns are subject to tax examinations for the tax year ended December 31, 2019 and subsequent years. The federal tax return for BPI is currently under audit by the IRS for the period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ionship with the Former Parent Upon the effectiveness of the Separation on October 3, 2022, the Former Parent ceased to be a related party to the Company and accordingly, no related party transactions or balances are reported subsequent to October 3, 2022. On October 3, 2022, the Company entered into agreements with the Former Parent in connection with the Separation, including the following: Transition Services Agreement. The Company entered into a Transition Services Agreement with the Former Parent (the “Transition Services Agreement”) under which the Company or one of its affiliates will provide the Former Parent, and the Former Parent or one of its affiliates will provide the Company, with certain transition services for a limited time to ensure an orderly transition following the Spin-Off. The services that the Company and the Former Parent agreed to provide to each other under the Transition Services Agreement include certain finance, information technology, clinical study support, human resources and compensation, facilities, financial reporting and accounting and other services. The Company will pay the Former Parent, and the Former Parent will pay the Company, for any such services received by the Former Parent or the Company, as applicable, at agreed amounts as set forth in the Transition Services Agreement. Amounts received in connection with the Transition Services Agreement are recorded as other income on the consolidated statement of operations, as they are outside of the normal operating business of the Company. For the year ended December 31, 2023, the Company recorded $9,250 in other income (expense), net on the consolidated statements of operations reflecting transition services provided to the Former Parent, of which $396 was included as a receivable in other current assets on the consolidated balance sheet as of December 31, 2023. For the year ended December 31, 2022, the Company recorded $4,024 in other income (expense), net on the consolidated statements of operations reflecting transition services provided to the Former Parent, of which $2,748 was included as a receivable in other current assets on the consolidated balance sheet as of December 31, 2022. United States Distribution Services Agreement. The Company entered into a United States Distribution Services Agreement with the Former Parent, pursuant to which the Company shall continue to serve as the Former Parent’s distributor and agent for the distribution of the pharmaceutical product Nurtec ODT in the United States for a limited period of time following the Spin-Off. Under the Distribution Services Agreement, the Former Parent and Pfizer Inc. have agreed to indemnify the Company for, among other things, losses resulting from the conduct of the distribution business or actions taken at the direction of the Former Parent. As the Company was acting as an agent of the Former Parent for services performed under the Distribution Services Agreement, no amounts for revenues or expenses relating to the services performed thereunder were included on the Company's consolidated financial statements. As of December 31, 2022, the Company recorded restricted cash held on behalf of Former Parent of $35,212 and Due to Former Parent of $35,212 on the consolidated balance sheet primarily relating to cash held in connection with the execution of the Distribution Services Agreement which was legally payable to the Former Parent. The Company did not hold any restricted cash on behalf of the Former Parent as of December 31, 2023. Outsourcing &amp; Employee Transfer Agreements. The Company entered into Outsourcing &amp; Employee Transfer Agreements, one with Pfizer Inc., Bulldog (BVI) Ltd., the Former Parent and Biohaven Pharmaceuticals, Inc. (“U.S. Employer”), and the other with Pfizer Inc., Bulldog (BVI) Ltd., the Former Parent, and BioShin (Shanghai) Consulting Services Co., Ltd. (“Chinese Employer”), pursuant to which the Chinese Employer and the U.S. Employer will, among other things, provide Pfizer Inc. with the services of, and remain the employers of, certain of their employees for a limited period of time following the Spin-Off. During such period, Pfizer Inc. or one of its affiliates will pay the U.S. Employer for employee-related expenses for its employees (including the cost of salary and wages) and will pay the Chinese Employer a service fee based on employee-related expenses for its employees (including the cost of salary and wages). Amounts received in connection with the Outsourcing &amp; Employee Transfer Agreements are recorded against their related operating expenses as they represent reimbursements for operating expenses incurred by the Company on behalf of the Former Parent. Relationship with the Former Parent prior to the Separation Pursuant to the Distribution Agreement, immediately prior to the Separation the Former Parent made a cash contribution to the Company which resulted in a cash balance of approximately $257,799 as of October 3, 2022. Prior to the Separation, the Company did not historically operate as a standalone business and the consolidated financial statements are derived from the consolidated financial statements and accounting records of the Former Parent. The following disclosure summarizes activity between the Company and the Former Parent prior to the Separation, including the affiliates of the Former Parent that were not part of the Spin-Off. Cost Allocations The consolidated financial statements for periods prior to the Separation reflect allocations of certain expenses from the financial statements of the Former Parent, including research and development expenses and general and administrative expenses. These allocations include, but are not limited to, executive management, employee compensation and benefits, facilities and operations, information technology, business development, financial services (such as accounting, audit, and tax), legal, insurance, and non-cash share-based compensation. For periods prior to the Separation, these allocations to the Company are reflected in the consolidated statement of operations as follows: Year Ended December 31, 2022 2021 Research and development $ 146,521 $ 70,929 General and administrative 82,744 33,928 Total $ 229,265 $ 104,857 Management believes these cost allocations are a reasonable reflec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at corporate functions the Company might have performed directly or outsourced and strategic decisions the Company might have made in areas such as executive management, legal and other professional services, and certain corporate overhead functions. Non-Cash Share-Based Compensation As discussed in Note 9, "Non-Cash Share-Based Compensation," prior to the Separation, Biohaven employees participated in the Former Parent’s non-cash share-based compensation plans, the costs of which, including those related to the Acceleration, have been allocated to the Company and recorded in research and development and general and administrative expenses in the consolidated statements of operations for periods prior to the Separation. Net Transfers From Former Parent Net transfers from Former Parent represent the net effect of transactions between the Company and the Former Parent prior to the Separation. The components of net transfers from Former Parent are as follows: Year Ended December 31, 2022 (1) 2021 General financing activities $ 399,231 $ 98,834 Corporate cost allocations, excluding non-cash share-based compensation 49,899 39,218 Net transfers from Former Parent as reflected in the Consolidated Statement of Cash Flows 449,130 138,052 Non-cash share-based compensation 179,367 65,639 Issuance of Former Parent common shares to repurchase non-controlling interest in a subsidiary 60,000 — Issuance of Former Parent common shares for building purchase — 4,871 Issuance of Former Parent common shares as payment for IPR&amp;D asset acquisition 58,747 — Issuance of Former Parent common shares as payment for business acquisition — 10,673 Issuance of Former Parent common shares as payment for Artizan investment — 6,000 Issuance of Former Parent common shares as payment for license and consulting agreements 1,779 7,929 Separation related adjustments (2) 27,811 — Other non-cash adjustments (204) (1,458) Net transfers from Former Parent as reflected in the Consolidated Statement of Changes in Equity $ 776,630 $ 231,706 (1) The amounts for the year ended December 31, 2022 represent activity through the date of Separation. (2) Refer to Note 1, "Nature of the Business and Basis of Presentation," for further details on separation related adjustments. Related Party Agreements License Agreements with Yale On September 30, 2013, the Company entered into the Yale Agreement with Yale (see Note 11, "License Agreements," for details). The Company’s Chief Executive Officer is one of the inventors of the patents that the Company has licensed from Yale and, as such, is entitled to a specified share of the glutamate product-related royalty revenues that may be received by Yale under the Yale Agreement. In January 2021, the Company entered into the Yale MoDE Agreement with Yale (see Note 11, "License Agreements," for details). Under the license agreement, the Company acquired exclusive, worldwide rights to Yale's intellectual property directed to its MoDE platform. As part of consideration for this license, the Company paid Yale University an upfront cash payment of $1,000 and 11,668 common shares of the Former Parent valued at approximately $1,000. Under the Yale MoDE Agreement, the Company entered into the Yale MoDE SRA (see Note 11, "License Agreements," for details), which included funding of up to $4,000 over the life of the agreement. In May 2023, the Company entered into an additional sponsored research agreement with Yale University (the "2023 Yale SRA"), which includes funding of up to $612 over the life of the agreement. For the years ended December 31, 2023, 2022 and 2021, the Company recorded $2,942, $3,420 and $458, respectively, in research and development expense, including certain administrative expenses, related to the Yale MoDE Agreement and the Yale MoDE SRA, the Yale Agreement, and the 2023 Yale SRA (the "Yale Agreements"). As of December 31, 2023, the Company did not owe any amounts to Y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08168</v>
      </c>
      <c r="C4" s="7" t="n">
        <v>-570279</v>
      </c>
      <c r="D4" s="7" t="n">
        <v>-21379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determining the allocations of costs and expenses from the Former Parent and the accrual for research and development expens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5">
      <c r="A5" s="4" t="inlineStr">
        <is>
          <t>Reclassifications</t>
        </is>
      </c>
      <c r="B5" s="4" t="inlineStr">
        <is>
          <t>Reclassifications Certain items in the prior period’s consolidated financial statements have been reclassified to conform to the current year presentation.</t>
        </is>
      </c>
    </row>
    <row r="6">
      <c r="A6" s="4" t="inlineStr">
        <is>
          <t>Cash and Cash Equivalents</t>
        </is>
      </c>
      <c r="B6" s="4" t="inlineStr">
        <is>
          <t>Cash and Cash Equivalents</t>
        </is>
      </c>
    </row>
    <row r="7">
      <c r="A7" s="4" t="inlineStr">
        <is>
          <t>Restricted Cash</t>
        </is>
      </c>
      <c r="B7" s="4" t="inlineStr">
        <is>
          <t>Restricted cash held on behalf of the Former Parent on the consolidated balance sheet represents cash held by the Company on behalf of the Former Parent related to the execution of the United States Distribution Services Agreement (the “Distribution Services Agreement”). Pursuant to the terms of the Distribution Services Agreement, which was entered into by the Company and the Former Parent in connection with the Separation, the Company continued to serve as the Former Parent’s distributor and agent for the distribution of the pharmaceutical product Nurtec ODT in the United States. The Distribution Services Agreement was terminated during the second quarter of 2023, and, as such, restricted cash held on behalf of the Former Parent on the consolidated balance sheet was $0 as of December 31, 2023. Refer to Note 14, "Related Party Transactions," for further information on the agreements entered into by the Company and the Former Parent in connection with the Separation. Restricted cash included in other current assets primarily includes employee contributions to the Company's employee share purchase plan held for future purchases of the Company's outstanding shares. See Note 9, "Non-Cash Share-Based Compensation," for additional information on the Company's employee share purchase plan.</t>
        </is>
      </c>
    </row>
    <row r="8">
      <c r="A8" s="4" t="inlineStr">
        <is>
          <t>Marketable Securities</t>
        </is>
      </c>
      <c r="B8" s="4" t="inlineStr">
        <is>
          <t>Marketable Securities We invest our excess cash balances in marketable securities of highly rated financial institutions, which consist of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on the consolidated balance sheets.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as a separate component of share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t>
        </is>
      </c>
    </row>
    <row r="9">
      <c r="A9" s="4" t="inlineStr">
        <is>
          <t>Acquisitions</t>
        </is>
      </c>
      <c r="B9" s="4" t="inlineStr">
        <is>
          <t>Acquisitions</t>
        </is>
      </c>
    </row>
    <row r="10">
      <c r="A10" s="4" t="inlineStr">
        <is>
          <t>Property and Equipment</t>
        </is>
      </c>
      <c r="B10" s="4" t="inlineStr">
        <is>
          <t>Property and Equipment Property and equipment are recorded at cost and depreciated or amortized using the straight-line method over the estimated useful lives of the respective assets. As of December 31, 2023 and December 31, 2022, the Company's property and equipment consisted of building and land, office and lab equipment, computer hardware and software, furniture and fixtures, and leasehold improvements. The fixed assets have the following useful lives: Building 30 years Office equipment 3 - 5 years Computer hardware and software 3 - 5 years Lab equipment 3 years Furniture and fixtures 3 years Leasehold improvements Shorter of the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t>
        </is>
      </c>
    </row>
    <row r="11">
      <c r="A11" s="4" t="inlineStr">
        <is>
          <t>Intangible Assets</t>
        </is>
      </c>
      <c r="B11" s="4" t="inlineStr">
        <is>
          <t>Intangible Assets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asset is classified as a definite-lived intangible and the Company will make a determination as to the then-useful life of the intangible asset, generally determined by the period in which the substantial majority of the cash flows are expected to be generated, and begin amortization. The Company reviews amounts capitalized as acquired IPR&amp;D for impairment annually, as of November 30, and whenever events or changes in circumstances indicate that the carrying value of the assets might not be recoverable. If impairment indicators are present, the Company performs a quantitative test that compares the fair value of the IPR&amp;D intangible asset with its carrying value. If the fair value is less than the carrying amount, an impairment loss is recognized in operating results. The Company did not record any impairment charges relating to its acquired IPR&amp;D for the years ended December 31, 2023, 2022 or 2021. If we acquire an asset or group of assets that do not meet the definition of a business under applicable accounting standards, the acquired IPR&amp;D is expensed on its acquisition date, unless it has an alternative future use. Future costs to develop these assets are recorded to research and development expense as they are incurred. In January 2021, in connection with our acquisition of Kleo Pharmaceuticals, Inc. (“Kleo”), we recorded intangible assets consisting of IPR&amp;D assets of $18,400, which included an oncology therapeutic candidate entering Phase I clinical trials and a Multimodal Antibody Therapy Enhancer ("MATE") conjugation asset in the planning stage for clinical development, and goodwill of $1,390.</t>
        </is>
      </c>
    </row>
    <row r="12">
      <c r="A12" s="4" t="inlineStr">
        <is>
          <t>Impairment of Long-lived Assets</t>
        </is>
      </c>
      <c r="B12" s="4" t="inlineStr">
        <is>
          <t>Impairment of Long-lived Assets The Company reviews its long-lived assets for indicators of impairment annually, as of November 30, and whenever events or changes in circumstances indicate that the carrying value of an asset may not be recoverable.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did not record any impairment charges relating to its long-lived assets for the years ended December 31, 2023, 2022 or 2021.</t>
        </is>
      </c>
    </row>
    <row r="13">
      <c r="A13" s="4" t="inlineStr">
        <is>
          <t>Fair Value Measurements</t>
        </is>
      </c>
      <c r="B13" s="4" t="inlineStr">
        <is>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he carrying values of other current assets, accounts payable, and accrued expenses approximate their fair values due to the short-term nature of these assets and liabilities.</t>
        </is>
      </c>
    </row>
    <row r="14">
      <c r="A14" s="4" t="inlineStr">
        <is>
          <t>Leases</t>
        </is>
      </c>
      <c r="B14" s="4" t="inlineStr">
        <is>
          <t>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for these short-term leases are expensed as incurred over the term of the lease. Certain real estate leases require additional payments including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For its real estate leases, which are accounted for as operating leases, the Company has elected the practical expedient to include both the lease and non-lease components as a single component. In addition, payments made by the Company for improvements to the underlying asset, if the payment relates to an asset of the lessor, are recorded as prepaid rent within other non-current assets in the consolidated balance sheets prior to lease commencement and on commencement, reclassified to the right-of-use asset. As of December 31, 2023, the Company had restricted cash of $2,400 included in other non-current assets and $250 included in other current assets in the consolidated financial statements, which represents collateral held by banks for letters of credit issued in connection with the leased office space in Yardley, Pennsylvania and Cambridge, Massachusetts. Restricted cash is generally invested in time deposits and short-term money market funds. See Note 12, "Commitments and Contingencies," for additional information on real estate leases.</t>
        </is>
      </c>
    </row>
    <row r="15">
      <c r="A15" s="4" t="inlineStr">
        <is>
          <t>Research and Development Costs</t>
        </is>
      </c>
      <c r="B15" s="4" t="inlineStr">
        <is>
          <t>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rent and operating expenses for leased lab facilities, and external costs of vendors engaged to conduct clinical development activities and clinical trials as well as to manufacture clinical trial materials.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t>
        </is>
      </c>
    </row>
    <row r="16">
      <c r="A16" s="4" t="inlineStr">
        <is>
          <t>Foreign Currency</t>
        </is>
      </c>
      <c r="B16" s="4" t="inlineStr">
        <is>
          <t>Foreign Currency The financial statements of our subsidiaries with functional currencies other than the U.S. dollar are translated into U.S. dollars using period-end exchange rates for assets and liabilities, historical exchange rates for shareholders’ equity and weighted average exchange rates for operating results. The resulting translation gains and losses are included in accumulated other comprehensive (loss) income, net of tax, in shareholders’ equity. For U.S. dollar functional currency subsidiaries, foreign currency assets and liabilities are remeasured into U.S. dollars at end-of-period exchange rates, except for nonmonetary balance sheet accounts which are remeasured at historical exchange rates. Revenues and expenses are remeasured at average exchange rates in effect during each period, except for those expenses related to the nonmonetary balance sheet amounts which are remeasured at historical exchange rates. Gains or losses from foreign currency remeasurement are included in other income (expense), net in the consolidated statement of operations. The Company's aggregate foreign currency transaction gains and losses and effects of foreign currency remeasurements were immaterial for the years ended December 31, 2023, 2022 and 2021.</t>
        </is>
      </c>
    </row>
    <row r="17">
      <c r="A17" s="4" t="inlineStr">
        <is>
          <t>Share-Based Compensation</t>
        </is>
      </c>
      <c r="B17" s="4" t="inlineStr">
        <is>
          <t>Share-Based Compensation The Company measures share options and restricted share unit awards granted to employees, non-employees, and directors based on the fair value on the date of the grant and recognizes compensation expense of those awards, over the requisite service period, which is generally the vesting period of the respective award. Forfeitures are accounted for as they occur. Generally, the Company issues share options and restricted share units with only service-based vesting conditions and records the expense for these awards using the straight-line method. The Company also issues share options with performance-based vesting conditions and records expense for these awards when the Company concludes that it is probable that the performance condition will be achieved. The Company classifies non-cash share-based compensation expense in its consolidated statement of operations in the same manner in which the award recipient's payroll costs are classified or in which the award recipient's service payments are classified. The fair value of each share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all of the Company's share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Management evaluates its award grants and modifications and will adjust the fair value if any are determined to be spring-loaded. Share-Based Compensation for Periods Prior to the Separation</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t>
        </is>
      </c>
    </row>
    <row r="19">
      <c r="A19" s="4" t="inlineStr">
        <is>
          <t>Net Loss per Share</t>
        </is>
      </c>
      <c r="B19" s="4" t="inlineStr">
        <is>
          <t>Net Loss per Share Basic net loss per common share is calculated by dividing net loss by the weighted-average shares outstanding during the period. For purposes of the diluted net loss per share calculation, common share options are considered to be common share equivalents but have been excluded from the calculation of diluted net loss per share, as their effect would be anti-dilutive for all periods presented. Therefore, basic and diluted net loss per share were the same for all periods presented. Net Loss per Share for Periods Prior to the Separation Net loss per share for periods prior to the Separation from the Former Parent was calculated based on the 39,375,944 shares of the Company's common shares distributed to the Former Parent's shareholders at the time of the Distribution, including common shares issued in connection with Former Parent share options that were exercised on October 3, 2022 and common shares issued in connection with Former Parent restricted share units that vested on October 3, 2022. The same number of shares is being utilized for the calculation of basic and diluted earnings per share for all periods presented prior to the Spin-Off.</t>
        </is>
      </c>
    </row>
    <row r="20">
      <c r="A20" s="4" t="inlineStr">
        <is>
          <t>Concentrations of Credit Risk</t>
        </is>
      </c>
      <c r="B20" s="4" t="inlineStr">
        <is>
          <t>Concentrations of Credit Risk Financial instruments that potentially expose the Company to concentrations of credit risk consist of cash, cash equivalents, and short-term debt securities. The Company maintains a portion of its cash deposits in government insured institutions in excess of government insured limits. The Company deposits its cash in financial institutions that it believes have high credit quality and has not experienced any losses on such accounts. The Company's cash management policy permits investments in U.S. federal government and federal agency securities, corporate bonds or commercial paper, supranational and sovereign obligations, certain qualifying money market mutual funds, certain repurchase agreements, and places restrictions on credit ratings, maturities, and concentration by type and issuer. The Company is exposed to credit risk in the event of a default by the financial institutions holding its cash in excess of government insured limits and in the event of default by corporations and governments in which it holds investments in cash equivalents and short-term debt securities, to the extent recorded on the consolidated balance sheets.</t>
        </is>
      </c>
    </row>
    <row r="21">
      <c r="A21" s="4" t="inlineStr">
        <is>
          <t>Segment Information</t>
        </is>
      </c>
      <c r="B21" s="4" t="inlineStr">
        <is>
          <t>Segment Information The Company manages its operations as a single segment, the development of therapies targeting areas including neuroscience, immunology and oncology. for the purposes of assessing performance and making operating decisions. Consistent with our operational structure, the Company's chief decision maker manages and allocates resources at a consolidated level. Therefore, results of our operations are reported on a consolidated basis for the purposes of assessing performance and making operating decisions. In 2023 and 2022, materially all the Company's long-lived assets were held in the United States.</t>
        </is>
      </c>
    </row>
    <row r="22">
      <c r="A22" s="4" t="inlineStr">
        <is>
          <t>Recently Adopted and Issued Accounting Pronouncements</t>
        </is>
      </c>
      <c r="B22" s="4" t="inlineStr">
        <is>
          <t>Recently Issued Accounting Pronouncements In November 2023, the FASB issued ASU No. 2023-07, Segment Reporting—Improvements to Reportable Segment Disclosures, which improves reportable segment disclosure requirements, primarily through enhanced disclosures about significant segment expenses. The amendments in ASU No. 2023-07 apply to public entities, including those with a single reportable segment, and are effective for fiscal years beginning after December 15, 2023, and interim periods within fiscal years beginning after December 15, 2024, with early adoption permitted. The Company is currently evaluating the impact ASU No. 2023-07 will have on its consolidated financial stat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is currently evaluating the impact ASU No. 2023-09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total cash, cash equivalents and restricted cash</t>
        </is>
      </c>
      <c r="B4" s="4" t="inlineStr">
        <is>
          <t xml:space="preserve">The following represents a reconciliation of cash and cash equivalents in the consolidated balance sheets to total cash, cash equivalents and restricted cash for the years ended December 31, 2023, 2022 and 2021, respectively, in the consolidated statements of cash flows: December 31, 2023 2022 2021 Cash and cash equivalents $ 248,402 $ 204,877 $ 76,057 Restricted cash held on behalf of Former Parent — 35,212 — Restricted cash (included in other current assets) 1,318 117 250 Restricted cash (included in other non-current assets) 2,400 2,398 750 Total cash, cash equivalents and restricted cash at the end of the period in the consolidated statement of cash flows $ 252,120 $ 242,604 $ 77,057 </t>
        </is>
      </c>
    </row>
    <row r="5">
      <c r="A5" s="4" t="inlineStr">
        <is>
          <t>Schedule of useful lives of fixed assets</t>
        </is>
      </c>
      <c r="B5" s="4" t="inlineStr">
        <is>
          <t>The fixed assets have the following useful lives: Building 30 years Office equipment 3 - 5 years Computer hardware and software 3 - 5 years Lab equipment 3 years Furniture and fixtures 3 years Leasehold improvements Shorter of the useful life or remain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debt securities available-for-sale by type of security at December 31, 2023 and December 31, 2022 is as follows: Amortized Cost Allowance for Credit Losses Net Amortized Cost Gross Unrealized Gains Gross Unrealized Losses Fair Value December 31, 2023 Debt securities U.S. corporate bonds $ 46,228 $ — $ 46,228 $ 7 $ (24) $ 46,211 Foreign corporate bonds 7,180 — 7,180 — (7) 7,173 U.S. treasury bills 113,908 — 113,908 27 — 113,935 Total $ 167,316 $ — $ 167,316 $ 34 $ (31) $ 167,319 December 31, 2022 Debt securities U.S. corporate bonds $ 142,697 $ — $ 142,697 $ 25 $ (135) $ 142,587 Foreign corporate bonds 36,766 — 36,766 9 (32) 36,743 U.S. treasury bills 89,308 — 89,308 17 (5) 89,320 U.S. agency bonds 41,734 — 41,734 — (24) 41,710 Total $ 310,505 $ — $ 310,505 $ 51 $ (196) $ 310,360 The fair values of debt securities available-for-sale by classification in the consolidated balance sheets were as follows: December 31, 2023 December 31, 2022 Cash and cash equivalents $ 33,902 $ 49,896 Marketable securities 133,417 260,464 Total $ 167,319 $ 310,360 </t>
        </is>
      </c>
    </row>
    <row r="5">
      <c r="A5" s="4" t="inlineStr">
        <is>
          <t>Schedule of available-for-sale debt securities by contractual maturity</t>
        </is>
      </c>
      <c r="B5" s="4" t="inlineStr">
        <is>
          <t xml:space="preserve">The net amortized cost and fair value of debt securities available-for-sale at December 31, 2023 and December 31, 2022 are shown below by contractual maturity. Actual maturities may differ from contractual maturities because securities may be restructured, called or prepaid, or the Company intends to sell a security prior to maturity. December 31, 2023 December 31, 2022 Net Amortized Cost Fair Value Net Amortized Cost Fair Value Due to mature: Less than one year $ 167,316 $ 167,319 $ 310,505 $ 310,360 </t>
        </is>
      </c>
    </row>
    <row r="6">
      <c r="A6" s="4" t="inlineStr">
        <is>
          <t>Summary of debt securities available-for-sale in an unrealized loss position, aggregated by the length of time</t>
        </is>
      </c>
      <c r="B6" s="4" t="inlineStr">
        <is>
          <t>Summarized below are the debt securities available-for-sale the Company held at December 31, 2023 and December 31, 2022 that were in an unrealized loss position, aggregated by the length of time the investments have been in that position: Less than 12 months Number of Securities Fair Value Unrealized Losses December 31, 2023 Debt securities U.S. corporate bonds 6 $ 29,537 $ (24) Foreign corporate bonds 1 7,173 (7) Total 7 $ 36,710 $ (31) December 31, 2022 Debt securities U.S. corporate bonds 16 $ 104,508 $ (135) Foreign corporate bonds 3 31,886 (32) U.S. treasury bills 1 9,762 (5) U.S. agency bonds 4 41,710 (24) Total 24 $ 187,866 $ (196)</t>
        </is>
      </c>
    </row>
    <row r="7">
      <c r="A7" s="4" t="inlineStr">
        <is>
          <t>Schedule of net investment income</t>
        </is>
      </c>
      <c r="B7" s="4" t="inlineStr">
        <is>
          <t xml:space="preserve">Net investment income included in other income (expense), net in the consolidated statements of operations for the years ended December 31, 2023 and December 31, 2022 were as follows: 2023 2022 Debt securities (including realized losses) $ 10,490 $ 1,454 Other investments 7,432 $ 1,781 Gross investment income (including realized losses) 17,922 $ 3,235 Investment expenses (236) (27) Net investment income $ 17,686 $ 3,208 </t>
        </is>
      </c>
    </row>
    <row r="8">
      <c r="A8" s="4" t="inlineStr">
        <is>
          <t>Schedule of proceeds from sale of available-for-sale debt securities and related gross realized capital gains and losses</t>
        </is>
      </c>
      <c r="B8" s="4" t="inlineStr">
        <is>
          <t xml:space="preserve">The proceeds from the sale of debt securities available-for-sale and the related gross realized losses for the year ended December 31, 2023 were as follows: 2023 Proceeds from sales $ 4,920 Gross realized losses $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Company's financial assets and liabilities measured at fair value on a recurring basis</t>
        </is>
      </c>
      <c r="B4" s="4" t="inlineStr">
        <is>
          <t xml:space="preserve">Financial assets measured at fair value on a recurring basis on the consolidated balance sheets at December 31, 2023 and December 31, 2022 were as follows: Fair Value Measurement Using: Balance Sheet Classification Type of Instrument Level 1 Level 2 Level 3 Total December 31, 2023 Assets: Cash equivalents Money market funds $ 59,199 $ — $ — $ 59,199 Cash equivalents U.S. treasury bills — 27,901 — 27,901 Cash equivalents U.S. corporate bonds — 6,001 — 6,001 Marketable securities U.S. treasury bills 9,874 76,160 — 86,034 Marketable securities U.S. corporate bonds — 40,210 — 40,210 Marketable securities Foreign corporate bonds — 7,173 — 7,173 Other non-current assets Money market funds 1,900 — — 1,900 Total assets $ 70,973 $ 157,445 $ — $ 228,418 December 31, 2022 Assets: Cash equivalents Money market funds $ 72,866 $ — $ — $ 72,866 Cash equivalents U.S. treasury bills — 39,948 — 39,948 Cash equivalents U.S. corporate bonds — 9,948 — 9,948 Marketable securities U.S. treasury bills — 49,372 — 49,372 Marketable securities U.S. corporate bonds — 132,639 — 132,639 Marketable securities U.S. agency bonds — 41,710 — 41,710 Marketable securities Foreign corporate bonds — 36,743 — 36,743 Total assets $ 72,866 $ 310,360 $ — $ 383,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As of December 31, 2023 As of December 31, 2022 Building and land $ 11,728 $ 12,297 Leasehold improvements 802 — Computer hardware and software 875 780 Office and lab equipment 9,961 5,501 Furniture and fixtures 1,550 1,202 $ 24,916 $ 19,780 Accumulated depreciation (8,283) (4,914) 16,633 14,866 Equipment not yet in service 558 2,646 Property and equipment, net $ 17,191 $ 17,512 </t>
        </is>
      </c>
    </row>
    <row r="5">
      <c r="A5" s="4" t="inlineStr">
        <is>
          <t>Schedule of other assets, noncurrent</t>
        </is>
      </c>
      <c r="B5" s="4" t="inlineStr">
        <is>
          <t xml:space="preserve">Other non-current assets consisted of the following: As of December 31, 2023 As of December 31, 2022 Operating lease right-of-use assets $ 31,385 $ 34,928 Other 2,400 2,585 Other non-current assets $ 33,785 $ 37,513 </t>
        </is>
      </c>
    </row>
    <row r="6">
      <c r="A6" s="4" t="inlineStr">
        <is>
          <t>Schedule of accrued expenses and other current liabilities</t>
        </is>
      </c>
      <c r="B6" s="4" t="inlineStr">
        <is>
          <t xml:space="preserve">Accrued expenses and other current liabilities consisted of the following: As of December 31, 2023 As of December 31, 2022 Accrued employee compensation and benefits $ 837 $ 14,603 Accrued clinical trial costs 29,501 17,788 Operating lease liability - current portion 3,308 3,019 Other accrued expenses and other current liabilities 6,200 8,696 Accrued expenses and other current liabilities $ 39,846 $ 44,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8402</v>
      </c>
      <c r="C3" s="7" t="n">
        <v>204877</v>
      </c>
    </row>
    <row r="4">
      <c r="A4" s="4" t="inlineStr">
        <is>
          <t>Marketable securities</t>
        </is>
      </c>
      <c r="B4" s="6" t="n">
        <v>133417</v>
      </c>
      <c r="C4" s="6" t="n">
        <v>260464</v>
      </c>
    </row>
    <row r="5">
      <c r="A5" s="4" t="inlineStr">
        <is>
          <t>Prepaid expenses</t>
        </is>
      </c>
      <c r="B5" s="6" t="n">
        <v>35242</v>
      </c>
      <c r="C5" s="6" t="n">
        <v>20945</v>
      </c>
    </row>
    <row r="6">
      <c r="A6" s="4" t="inlineStr">
        <is>
          <t>Income tax receivable</t>
        </is>
      </c>
      <c r="B6" s="6" t="n">
        <v>13252</v>
      </c>
      <c r="C6" s="6" t="n">
        <v>46139</v>
      </c>
    </row>
    <row r="7">
      <c r="A7" s="4" t="inlineStr">
        <is>
          <t>Restricted cash held on behalf of Former Parent</t>
        </is>
      </c>
      <c r="B7" s="6" t="n">
        <v>0</v>
      </c>
      <c r="C7" s="6" t="n">
        <v>35212</v>
      </c>
    </row>
    <row r="8">
      <c r="A8" s="4" t="inlineStr">
        <is>
          <t>Other current assets</t>
        </is>
      </c>
      <c r="B8" s="6" t="n">
        <v>12133</v>
      </c>
      <c r="C8" s="6" t="n">
        <v>19331</v>
      </c>
    </row>
    <row r="9">
      <c r="A9" s="4" t="inlineStr">
        <is>
          <t>Total current assets</t>
        </is>
      </c>
      <c r="B9" s="6" t="n">
        <v>442446</v>
      </c>
      <c r="C9" s="6" t="n">
        <v>586968</v>
      </c>
    </row>
    <row r="10">
      <c r="A10" s="4" t="inlineStr">
        <is>
          <t>Property and equipment, net</t>
        </is>
      </c>
      <c r="B10" s="6" t="n">
        <v>17191</v>
      </c>
      <c r="C10" s="6" t="n">
        <v>17512</v>
      </c>
    </row>
    <row r="11">
      <c r="A11" s="4" t="inlineStr">
        <is>
          <t>Intangible assets</t>
        </is>
      </c>
      <c r="B11" s="6" t="n">
        <v>18400</v>
      </c>
      <c r="C11" s="6" t="n">
        <v>18400</v>
      </c>
    </row>
    <row r="12">
      <c r="A12" s="4" t="inlineStr">
        <is>
          <t>Goodwill</t>
        </is>
      </c>
      <c r="B12" s="6" t="n">
        <v>1390</v>
      </c>
      <c r="C12" s="6" t="n">
        <v>1390</v>
      </c>
    </row>
    <row r="13">
      <c r="A13" s="4" t="inlineStr">
        <is>
          <t>Other non-current assets</t>
        </is>
      </c>
      <c r="B13" s="6" t="n">
        <v>33785</v>
      </c>
      <c r="C13" s="6" t="n">
        <v>37513</v>
      </c>
    </row>
    <row r="14">
      <c r="A14" s="4" t="inlineStr">
        <is>
          <t>Total assets</t>
        </is>
      </c>
      <c r="B14" s="6" t="n">
        <v>513212</v>
      </c>
      <c r="C14" s="6" t="n">
        <v>661783</v>
      </c>
    </row>
    <row r="15">
      <c r="A15" s="3" t="inlineStr">
        <is>
          <t>Current liabilities:</t>
        </is>
      </c>
      <c r="B15" s="4" t="inlineStr">
        <is>
          <t xml:space="preserve"> </t>
        </is>
      </c>
      <c r="C15" s="4" t="inlineStr">
        <is>
          <t xml:space="preserve"> </t>
        </is>
      </c>
    </row>
    <row r="16">
      <c r="A16" s="4" t="inlineStr">
        <is>
          <t>Accounts payable</t>
        </is>
      </c>
      <c r="B16" s="6" t="n">
        <v>15577</v>
      </c>
      <c r="C16" s="6" t="n">
        <v>10703</v>
      </c>
    </row>
    <row r="17">
      <c r="A17" s="4" t="inlineStr">
        <is>
          <t>Due to Former Parent</t>
        </is>
      </c>
      <c r="B17" s="6" t="n">
        <v>0</v>
      </c>
      <c r="C17" s="6" t="n">
        <v>35212</v>
      </c>
    </row>
    <row r="18">
      <c r="A18" s="4" t="inlineStr">
        <is>
          <t>Accrued expenses and other current liabilities</t>
        </is>
      </c>
      <c r="B18" s="6" t="n">
        <v>39846</v>
      </c>
      <c r="C18" s="6" t="n">
        <v>44106</v>
      </c>
    </row>
    <row r="19">
      <c r="A19" s="4" t="inlineStr">
        <is>
          <t>Total current liabilities</t>
        </is>
      </c>
      <c r="B19" s="6" t="n">
        <v>55423</v>
      </c>
      <c r="C19" s="6" t="n">
        <v>90021</v>
      </c>
    </row>
    <row r="20">
      <c r="A20" s="4" t="inlineStr">
        <is>
          <t>Long-term operating lease liability</t>
        </is>
      </c>
      <c r="B20" s="6" t="n">
        <v>27569</v>
      </c>
      <c r="C20" s="6" t="n">
        <v>30581</v>
      </c>
    </row>
    <row r="21">
      <c r="A21" s="4" t="inlineStr">
        <is>
          <t>Other non-current liabilities</t>
        </is>
      </c>
      <c r="B21" s="6" t="n">
        <v>2245</v>
      </c>
      <c r="C21" s="6" t="n">
        <v>2410</v>
      </c>
    </row>
    <row r="22">
      <c r="A22" s="4" t="inlineStr">
        <is>
          <t>Total liabilities</t>
        </is>
      </c>
      <c r="B22" s="6" t="n">
        <v>85237</v>
      </c>
      <c r="C22" s="6" t="n">
        <v>123012</v>
      </c>
    </row>
    <row r="23">
      <c r="A23" s="4" t="inlineStr">
        <is>
          <t>Commitments and contingencies (Note 12)</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hares, no par value; 10,000,000 shares authorized, no shares issued and outstanding as of December 31, 2023 and 2022</t>
        </is>
      </c>
      <c r="B25" s="6" t="n">
        <v>0</v>
      </c>
      <c r="C25" s="6" t="n">
        <v>0</v>
      </c>
    </row>
    <row r="26">
      <c r="A26" s="4" t="inlineStr">
        <is>
          <t>Common shares, no par value; 200,000,000 shares authorized as of December 31, 2023 and 2022; 81,115,723 and 68,190,479 shares issued and outstanding as of December 31, 2023 and 2022, respectively</t>
        </is>
      </c>
      <c r="B26" s="6" t="n">
        <v>887528</v>
      </c>
      <c r="C26" s="6" t="n">
        <v>615742</v>
      </c>
    </row>
    <row r="27">
      <c r="A27" s="4" t="inlineStr">
        <is>
          <t>Additional paid-in capital</t>
        </is>
      </c>
      <c r="B27" s="6" t="n">
        <v>39804</v>
      </c>
      <c r="C27" s="6" t="n">
        <v>13869</v>
      </c>
    </row>
    <row r="28">
      <c r="A28" s="4" t="inlineStr">
        <is>
          <t>Accumulated deficit</t>
        </is>
      </c>
      <c r="B28" s="6" t="n">
        <v>-499292</v>
      </c>
      <c r="C28" s="6" t="n">
        <v>-91124</v>
      </c>
    </row>
    <row r="29">
      <c r="A29" s="4" t="inlineStr">
        <is>
          <t>Accumulated other comprehensive (loss) income</t>
        </is>
      </c>
      <c r="B29" s="6" t="n">
        <v>-65</v>
      </c>
      <c r="C29" s="6" t="n">
        <v>284</v>
      </c>
    </row>
    <row r="30">
      <c r="A30" s="4" t="inlineStr">
        <is>
          <t>Total shareholders’ deficit attributable to Biohaven Ltd.</t>
        </is>
      </c>
      <c r="B30" s="6" t="n">
        <v>427975</v>
      </c>
      <c r="C30" s="6" t="n">
        <v>538771</v>
      </c>
    </row>
    <row r="31">
      <c r="A31" s="4" t="inlineStr">
        <is>
          <t>Total liabilities and shareholders' equity</t>
        </is>
      </c>
      <c r="B31" s="7" t="n">
        <v>513212</v>
      </c>
      <c r="C31" s="7" t="n">
        <v>661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tivity in accumulated other comprehensive income</t>
        </is>
      </c>
      <c r="B4" s="4" t="inlineStr">
        <is>
          <t>Shareholders’ equity included the following activity in accumulated other comprehensive (loss) income for the years ended December 31, 2023 and 2022: 2023 2022 Net unrealized investment gains (losses): Beginning of period balance $ (145) $ — Other comprehensive income (loss) 1) 109 (145) Amounts reclassified from accumulated other comprehensive income (loss) (2) 39 — Other comprehensive income (loss) 148 (145) End of period balance 3 (145) Foreign currency translation adjustments: Beginning of period balance 429 — Other comprehensive (loss) income (1) (497) 429 End of period balance (68) 429 Total beginning of period accumulated other comprehensive income 284 — Total other comprehensive (loss) income (349) 284 Total end of period accumulated other comprehensive (loss) income $ (65) $ 284 (1) There was no tax on other comprehensive income (loss) and immaterial tax on amounts reclassified from accumulated other comprehensive (loss) income during the period. (2) Amounts reclassified from accumulated other comprehensive (loss) income for specifically identified debt securities are included in other income (expense), net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cash share-based compensation expense</t>
        </is>
      </c>
      <c r="B4" s="4" t="inlineStr">
        <is>
          <t xml:space="preserve">Non-cash share-based compensation expense, consisting of expense for stock options, RSUs, and the 2022 Employee Share Purchase Plan (the "ESPP"), was classified in the consolidated statements of operations as follows: Year Ended December 31, 2023 2022 2021 Research and development expenses Allocated from the Former Parent excluding the Acceleration $ — $ 46,976 $ 39,381 Allocated from the Former Parent related to the Acceleration — 61,749 — 2022 Equity Incentive Plan 15,985 7,654 — Total research and development expenses 15,985 116,379 39,381 General and administrative expenses Allocated from the Former Parent excluding the Acceleration — 30,951 26,258 Allocated from the Former Parent related to the Acceleration — 39,691 — 2022 Equity Incentive Plan 12,802 6,535 — Total general and administrative expenses 12,802 77,177 26,258 Total non-cash share-based compensation expense $ 28,787 $ 193,556 $ 65,639 </t>
        </is>
      </c>
    </row>
    <row r="5">
      <c r="A5" s="4" t="inlineStr">
        <is>
          <t>Schedule of assumptions used to determine the grant-date fair value of stock options granted</t>
        </is>
      </c>
      <c r="B5" s="4" t="inlineStr">
        <is>
          <t>The assumptions that the Company used to determine the grant-date fair value of share options granted under the 2022 Plan were as follows, presented on a weighted average basis: Year Ended December 31, 2023 2022 Risk-free interest rate 4.32% 3.86% Expected term (in years) 5.93 5.75 Expected volatility 84.60% 82.05% Expected dividend yield —% —% Exercise price $24.57 $7.00</t>
        </is>
      </c>
    </row>
    <row r="6">
      <c r="A6" s="4" t="inlineStr">
        <is>
          <t>Schedule of stock option activity</t>
        </is>
      </c>
      <c r="B6" s="4" t="inlineStr">
        <is>
          <t xml:space="preserve">The following table is a summary of the Company's share option activity for the year ended December 31, 2023: Number of Shares Weighted Average Exercise Price Weighted Average Remaining Contractual Term Aggregate Intrinsic Value (in years) Outstanding as of December 31, 2022 8,959,215 $ 7.00 Granted 2,929,616 $ 24.57 Exercised (299,756) $ 7.68 Forfeited (209,646) $ 8.17 Outstanding as of December 31, 2023 11,379,429 $ 11.48 8.99 $ 356,369 Options exercisable as of December 31, 2023 4,746,876 $ 9.46 8.88 $ 158,284 Vested and expected to vest as of December 31, 2023 11,379,429 $ 11.48 8.99 $ 356,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hareholders of Biohaven was calculated as follows: Year Ended December 31, 2023 2022 2021 Numerator: Net loss $ (408,168) $ (570,279) $ (213,796) Denominator: Weighted average common shares outstanding—basic and diluted (1) 71,200,527 44,741,316 39,375,944 Net loss per share—basic and diluted $ (5.73) $ (12.75) $ (5.43) (1) Prior to the Spin-Off from the Former Parent on October 3, 2022, Biohaven Ltd. did not operate as an independent company. At the time of the Distribution, 39,375,944 shares of the Company's common stock were distributed to the Former Parent's shareholders, including common shares issued in connection with Former Parent share options that were exercised on October 3, 2022 and common shares issued in connection with Former Parent restricted share units that vested on October 3, 2022. This number of shares is being utilized for the calculation of basic and diluted earnings per share for all periods presented prior to the Spin-Off.</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3 2022 Options to purchase common shares 11,379,429 8,959,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pplemental cash flow information</t>
        </is>
      </c>
      <c r="B4" s="4" t="inlineStr">
        <is>
          <t xml:space="preserve">The following table summarizes supplemental cash flow information: Years Ended December 31, 2023 2022 2021 Right-of-use assets obtained in exchange for new operating lease liabilities $ — $ 31,342 $ 478 </t>
        </is>
      </c>
    </row>
    <row r="5">
      <c r="A5" s="4" t="inlineStr">
        <is>
          <t>Schedule of supplemental balance sheet information</t>
        </is>
      </c>
      <c r="B5" s="4" t="inlineStr">
        <is>
          <t>Supplemental balance sheet information related to leases is as follows: In thousands, except remaining lease term and discount rate December 31, 2023 December 31, 2022 Assets Other non-current assets $ 31,385 $ 34,928 Liabilities Other current liabilities $ 3,308 $ 3,019 Long-term operating lease liability 27,569 30,581 $ 30,877 $ 33,600 Weighted average remaining lease term (in years) 8.21 9.08 Weighted average discount rate 6.47 % 6.55 %</t>
        </is>
      </c>
    </row>
    <row r="6">
      <c r="A6" s="4" t="inlineStr">
        <is>
          <t>Schedule of maturities of financing lease liabilities</t>
        </is>
      </c>
      <c r="B6" s="4" t="inlineStr">
        <is>
          <t xml:space="preserve">The following table summarizes maturities of operating lease liabilities as of December 31, 2023: Operating leases 2024 $ 5,020 2025 4,782 2026 4,905 2027 4,509 2028 3,945 Thereafter 16,619 Total lease payments 39,780 Less: imputed interest (8,903) Total lease liabilities $ 30,877 </t>
        </is>
      </c>
    </row>
    <row r="7">
      <c r="A7" s="4" t="inlineStr">
        <is>
          <t>Schedule of maturities of operating lease liabilities</t>
        </is>
      </c>
      <c r="B7" s="4" t="inlineStr">
        <is>
          <t xml:space="preserve">The following table summarizes maturities of operating lease liabilities as of December 31, 2023: Operating leases 2024 $ 5,020 2025 4,782 2026 4,905 2027 4,509 2028 3,945 Thereafter 16,619 Total lease payments 39,780 Less: imputed interest (8,903) Total lease liabilities $ 30,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es</t>
        </is>
      </c>
      <c r="B4" s="4" t="inlineStr">
        <is>
          <t>Loss before provision for income taxes consisted of the following: Year Ended December 31, 2023 2022 2021 BVI $ (424,647) $ (598,046) $ (211,334) Foreign 15,096 28,205 (1,096) Loss before provision for income taxes $ (409,551) $ (569,841) $ (212,430)</t>
        </is>
      </c>
    </row>
    <row r="5">
      <c r="A5" s="4" t="inlineStr">
        <is>
          <t>Schedule of provision for income taxes</t>
        </is>
      </c>
      <c r="B5" s="4" t="inlineStr">
        <is>
          <t xml:space="preserve">The provision for income taxes consisted of the following: Year Ended December 31, 2023 2022 2021 Current income tax (benefit) provision: BVI $ — $ — $ — Foreign (1,383) 438 1,366 Total current income tax (benefit) provision (1,383) 438 1,366 Deferred income tax provision (benefit): BVI — — — Foreign — — — Total deferred income tax provision (benefit) — — — Total (benefit) provision for income taxes $ (1,383) $ 438 $ 1,366 </t>
        </is>
      </c>
    </row>
    <row r="6">
      <c r="A6" s="4" t="inlineStr">
        <is>
          <t>Schedule of reconciliation of the BVI statutory income tax rate to the company's effective income tax rate</t>
        </is>
      </c>
      <c r="B6" s="4" t="inlineStr">
        <is>
          <t>A reconciliation of the BVI statutory income tax rate of 0% to the Company's effective income tax rate is as follows: Year Ended December 31, 2023 2022 2021 BVI statutory income tax rate 0.0 % 0.0 % 0.0 % Foreign tax rate differential 1.3 (12.6) 0.0 Tax credits (12.7) (5.8) (5.0) Change in valuation allowance 10.6 18.5 7.0 Other 0.5 0.0 (1.0) Effective income tax rate (0.3) % 0.1 % 1.0 %</t>
        </is>
      </c>
    </row>
    <row r="7">
      <c r="A7" s="4" t="inlineStr">
        <is>
          <t>Schedule of net deferred taxes assets (liabilities)</t>
        </is>
      </c>
      <c r="B7" s="4" t="inlineStr">
        <is>
          <t xml:space="preserve">Net deferred tax assets (liabilities) consisted of the following: December 31, 2023 2022 Deferred tax assets: Foreign net operating loss carryforwards $ 138,480 $ 8,895 Tax credits 111,660 60,340 R&amp;D capitalization 887 142,269 Other 15,944 5,205 Valuation allowance (259,448) (216,061) Total deferred tax assets 7,523 648 Deferred tax liabilities: Other (7,523) (648) Total deferred tax liabilities (7,523) (648) Net deferred tax asset (liability) $ — $ — </t>
        </is>
      </c>
    </row>
    <row r="8">
      <c r="A8" s="4" t="inlineStr">
        <is>
          <t>Summary of changes in valuation allowance for deferred tax assets</t>
        </is>
      </c>
      <c r="B8" s="4" t="inlineStr">
        <is>
          <t xml:space="preserve">Changes in the valuation allowance for deferred tax assets during the years ended December 31, 2023 and 2022 were due primarily to generation of net operating losses and tax credit carryforwards. Changes in the valuation allowance for deferred tax assets during the years ended December 31, 2022 and 2021 were due primarily to generation of nondeductible research expenses and tax credit carryforwards. Year Ended December 31, 2023 2022 2021 Valuation allowance as of beginning of year $ 216,061 $ 54,224 $ 32,970 Increases recorded to Purchase Accounting and Net Investment from Former Parent — 50,905 6,449 Increases recorded to income tax provision 43,387 110,932 14,805 Valuation allowance as of end of year $ 259,448 $ 216,061 $ 54,224 </t>
        </is>
      </c>
    </row>
    <row r="9">
      <c r="A9" s="4" t="inlineStr">
        <is>
          <t>Schedule of unrecognized tax benefits</t>
        </is>
      </c>
      <c r="B9" s="4" t="inlineStr">
        <is>
          <t xml:space="preserve">The beginning and ending amounts of unrecognized tax benefits reconciles as follows: Year Ended December 31, 2023 2022 2021 Beginning of period balance $ 2,200 $ 3,800 $ 2,700 Increase for tax positions taken during the current period — — 50 (Decreases) increases recorded to Purchase Accounting and Net Investment from Former Parent — (1,600) 1,050 End of period balance $ 2,200 $ 2,200 $ 3,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For periods prior to the Separation, these allocations to the Company are reflected in the consolidated statement of operations as follows: Year Ended December 31, 2022 2021 Research and development $ 146,521 $ 70,929 General and administrative 82,744 33,928 Total $ 229,265 $ 104,857 Net transfers from Former Parent represent the net effect of transactions between the Company and the Former Parent prior to the Separation. The components of net transfers from Former Parent are as follows: Year Ended December 31, 2022 (1) 2021 General financing activities $ 399,231 $ 98,834 Corporate cost allocations, excluding non-cash share-based compensation 49,899 39,218 Net transfers from Former Parent as reflected in the Consolidated Statement of Cash Flows 449,130 138,052 Non-cash share-based compensation 179,367 65,639 Issuance of Former Parent common shares to repurchase non-controlling interest in a subsidiary 60,000 — Issuance of Former Parent common shares for building purchase — 4,871 Issuance of Former Parent common shares as payment for IPR&amp;D asset acquisition 58,747 — Issuance of Former Parent common shares as payment for business acquisition — 10,673 Issuance of Former Parent common shares as payment for Artizan investment — 6,000 Issuance of Former Parent common shares as payment for license and consulting agreements 1,779 7,929 Separation related adjustments (2) 27,811 — Other non-cash adjustments (204) (1,458) Net transfers from Former Parent as reflected in the Consolidated Statement of Changes in Equity $ 776,630 $ 231,706 (1) The amounts for the year ended December 31, 2022 represent activity through the date of Sepa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1" customWidth="1" min="2" max="2"/>
    <col width="22" customWidth="1" min="3" max="3"/>
    <col width="22" customWidth="1" min="4" max="4"/>
  </cols>
  <sheetData>
    <row r="1">
      <c r="A1" s="1" t="inlineStr">
        <is>
          <t>Nature of the Business and Basis of Presentation (Details) $ in Thousands</t>
        </is>
      </c>
      <c r="C1" s="2" t="inlineStr">
        <is>
          <t>12 Months Ended</t>
        </is>
      </c>
    </row>
    <row r="2">
      <c r="B2" s="2" t="inlineStr">
        <is>
          <t>Oct. 03, 2022 shares</t>
        </is>
      </c>
      <c r="C2" s="2" t="inlineStr">
        <is>
          <t>Dec. 31, 2022 USD ($)</t>
        </is>
      </c>
      <c r="D2" s="2" t="inlineStr">
        <is>
          <t>Dec. 31, 2021 USD ($)</t>
        </is>
      </c>
    </row>
    <row r="3">
      <c r="A3" s="3" t="inlineStr">
        <is>
          <t>Nature of business [Line Items]</t>
        </is>
      </c>
      <c r="B3" s="4" t="inlineStr">
        <is>
          <t xml:space="preserve"> </t>
        </is>
      </c>
      <c r="C3" s="4" t="inlineStr">
        <is>
          <t xml:space="preserve"> </t>
        </is>
      </c>
      <c r="D3" s="4" t="inlineStr">
        <is>
          <t xml:space="preserve"> </t>
        </is>
      </c>
    </row>
    <row r="4">
      <c r="A4" s="4" t="inlineStr">
        <is>
          <t>Shares converted due to spinoff (in shares)</t>
        </is>
      </c>
      <c r="B4" s="9" t="n">
        <v>0.5</v>
      </c>
      <c r="C4" s="4" t="inlineStr">
        <is>
          <t xml:space="preserve"> </t>
        </is>
      </c>
      <c r="D4" s="4" t="inlineStr">
        <is>
          <t xml:space="preserve"> </t>
        </is>
      </c>
    </row>
    <row r="5">
      <c r="A5" s="4" t="inlineStr">
        <is>
          <t>Shares issued in spinoff (in shares) | shares</t>
        </is>
      </c>
      <c r="B5" s="6" t="n">
        <v>35840459</v>
      </c>
      <c r="C5" s="4" t="inlineStr">
        <is>
          <t xml:space="preserve"> </t>
        </is>
      </c>
      <c r="D5" s="4" t="inlineStr">
        <is>
          <t xml:space="preserve"> </t>
        </is>
      </c>
    </row>
    <row r="6">
      <c r="A6" s="4" t="inlineStr">
        <is>
          <t>Net transfers from Former Parent | $</t>
        </is>
      </c>
      <c r="B6" s="4" t="inlineStr">
        <is>
          <t xml:space="preserve"> </t>
        </is>
      </c>
      <c r="C6" s="7" t="n">
        <v>776630</v>
      </c>
      <c r="D6" s="7" t="n">
        <v>231706</v>
      </c>
    </row>
    <row r="7">
      <c r="A7" s="4" t="inlineStr">
        <is>
          <t>Former Parent</t>
        </is>
      </c>
      <c r="B7" s="4" t="inlineStr">
        <is>
          <t xml:space="preserve"> </t>
        </is>
      </c>
      <c r="C7" s="4" t="inlineStr">
        <is>
          <t xml:space="preserve"> </t>
        </is>
      </c>
      <c r="D7" s="4" t="inlineStr">
        <is>
          <t xml:space="preserve"> </t>
        </is>
      </c>
    </row>
    <row r="8">
      <c r="A8" s="3" t="inlineStr">
        <is>
          <t>Nature of business [Line Items]</t>
        </is>
      </c>
      <c r="B8" s="4" t="inlineStr">
        <is>
          <t xml:space="preserve"> </t>
        </is>
      </c>
      <c r="C8" s="4" t="inlineStr">
        <is>
          <t xml:space="preserve"> </t>
        </is>
      </c>
      <c r="D8" s="4" t="inlineStr">
        <is>
          <t xml:space="preserve"> </t>
        </is>
      </c>
    </row>
    <row r="9">
      <c r="A9" s="4" t="inlineStr">
        <is>
          <t>Net transfers from Former Parent | $</t>
        </is>
      </c>
      <c r="B9" s="4" t="inlineStr">
        <is>
          <t xml:space="preserve"> </t>
        </is>
      </c>
      <c r="C9" s="6" t="n">
        <v>776630</v>
      </c>
      <c r="D9" s="6" t="n">
        <v>231706</v>
      </c>
    </row>
    <row r="10">
      <c r="A10" s="4" t="inlineStr">
        <is>
          <t>Other Separation related adjustments | Former Parent</t>
        </is>
      </c>
      <c r="B10" s="4" t="inlineStr">
        <is>
          <t xml:space="preserve"> </t>
        </is>
      </c>
      <c r="C10" s="4" t="inlineStr">
        <is>
          <t xml:space="preserve"> </t>
        </is>
      </c>
      <c r="D10" s="4" t="inlineStr">
        <is>
          <t xml:space="preserve"> </t>
        </is>
      </c>
    </row>
    <row r="11">
      <c r="A11" s="3" t="inlineStr">
        <is>
          <t>Nature of business [Line Items]</t>
        </is>
      </c>
      <c r="B11" s="4" t="inlineStr">
        <is>
          <t xml:space="preserve"> </t>
        </is>
      </c>
      <c r="C11" s="4" t="inlineStr">
        <is>
          <t xml:space="preserve"> </t>
        </is>
      </c>
      <c r="D11" s="4" t="inlineStr">
        <is>
          <t xml:space="preserve"> </t>
        </is>
      </c>
    </row>
    <row r="12">
      <c r="A12" s="4" t="inlineStr">
        <is>
          <t>Net transfers from Former Parent | $</t>
        </is>
      </c>
      <c r="B12" s="4" t="inlineStr">
        <is>
          <t xml:space="preserve"> </t>
        </is>
      </c>
      <c r="C12" s="7" t="n">
        <v>27811</v>
      </c>
      <c r="D12" s="7" t="n">
        <v>0</v>
      </c>
    </row>
    <row r="13">
      <c r="A13" s="4" t="inlineStr">
        <is>
          <t>Legacy Plan | Former Parent Stock Options</t>
        </is>
      </c>
      <c r="B13" s="4" t="inlineStr">
        <is>
          <t xml:space="preserve"> </t>
        </is>
      </c>
      <c r="C13" s="4" t="inlineStr">
        <is>
          <t xml:space="preserve"> </t>
        </is>
      </c>
      <c r="D13" s="4" t="inlineStr">
        <is>
          <t xml:space="preserve"> </t>
        </is>
      </c>
    </row>
    <row r="14">
      <c r="A14" s="3" t="inlineStr">
        <is>
          <t>Nature of business [Line Items]</t>
        </is>
      </c>
      <c r="B14" s="4" t="inlineStr">
        <is>
          <t xml:space="preserve"> </t>
        </is>
      </c>
      <c r="C14" s="4" t="inlineStr">
        <is>
          <t xml:space="preserve"> </t>
        </is>
      </c>
      <c r="D14" s="4" t="inlineStr">
        <is>
          <t xml:space="preserve"> </t>
        </is>
      </c>
    </row>
    <row r="15">
      <c r="A15" s="4" t="inlineStr">
        <is>
          <t>Issuance of common shares under plan (in shares) | shares</t>
        </is>
      </c>
      <c r="B15" s="6" t="n">
        <v>2611392</v>
      </c>
      <c r="C15" s="4" t="inlineStr">
        <is>
          <t xml:space="preserve"> </t>
        </is>
      </c>
      <c r="D15" s="4" t="inlineStr">
        <is>
          <t xml:space="preserve"> </t>
        </is>
      </c>
    </row>
    <row r="16">
      <c r="A16" s="4" t="inlineStr">
        <is>
          <t>Legacy Plan | RSUs</t>
        </is>
      </c>
      <c r="B16" s="4" t="inlineStr">
        <is>
          <t xml:space="preserve"> </t>
        </is>
      </c>
      <c r="C16" s="4" t="inlineStr">
        <is>
          <t xml:space="preserve"> </t>
        </is>
      </c>
      <c r="D16" s="4" t="inlineStr">
        <is>
          <t xml:space="preserve"> </t>
        </is>
      </c>
    </row>
    <row r="17">
      <c r="A17" s="3" t="inlineStr">
        <is>
          <t>Nature of business [Line Items]</t>
        </is>
      </c>
      <c r="B17" s="4" t="inlineStr">
        <is>
          <t xml:space="preserve"> </t>
        </is>
      </c>
      <c r="C17" s="4" t="inlineStr">
        <is>
          <t xml:space="preserve"> </t>
        </is>
      </c>
      <c r="D17" s="4" t="inlineStr">
        <is>
          <t xml:space="preserve"> </t>
        </is>
      </c>
    </row>
    <row r="18">
      <c r="A18" s="4" t="inlineStr">
        <is>
          <t>Issuance of common shares under plan (in shares) | shares</t>
        </is>
      </c>
      <c r="B18" s="6" t="n">
        <v>924093</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48402</v>
      </c>
      <c r="C3" s="7" t="n">
        <v>204877</v>
      </c>
      <c r="D3" s="7" t="n">
        <v>76057</v>
      </c>
      <c r="E3" s="4" t="inlineStr">
        <is>
          <t xml:space="preserve"> </t>
        </is>
      </c>
    </row>
    <row r="4">
      <c r="A4" s="4" t="inlineStr">
        <is>
          <t>Restricted cash held on behalf of Former Parent</t>
        </is>
      </c>
      <c r="B4" s="6" t="n">
        <v>0</v>
      </c>
      <c r="C4" s="6" t="n">
        <v>35212</v>
      </c>
      <c r="D4" s="6" t="n">
        <v>0</v>
      </c>
      <c r="E4" s="4" t="inlineStr">
        <is>
          <t xml:space="preserve"> </t>
        </is>
      </c>
    </row>
    <row r="5">
      <c r="A5" s="4" t="inlineStr">
        <is>
          <t>Restricted cash (included in other current assets)</t>
        </is>
      </c>
      <c r="B5" s="6" t="n">
        <v>1318</v>
      </c>
      <c r="C5" s="6" t="n">
        <v>117</v>
      </c>
      <c r="D5" s="6" t="n">
        <v>250</v>
      </c>
      <c r="E5" s="4" t="inlineStr">
        <is>
          <t xml:space="preserve"> </t>
        </is>
      </c>
    </row>
    <row r="6">
      <c r="A6" s="4" t="inlineStr">
        <is>
          <t>Restricted cash (included in other non-current assets)</t>
        </is>
      </c>
      <c r="B6" s="6" t="n">
        <v>2400</v>
      </c>
      <c r="C6" s="6" t="n">
        <v>2398</v>
      </c>
      <c r="D6" s="6" t="n">
        <v>750</v>
      </c>
      <c r="E6" s="4" t="inlineStr">
        <is>
          <t xml:space="preserve"> </t>
        </is>
      </c>
    </row>
    <row r="7">
      <c r="A7" s="4" t="inlineStr">
        <is>
          <t>Total cash, cash equivalents and restricted cash at the end of the period in the consolidated statement of cash flows</t>
        </is>
      </c>
      <c r="B7" s="7" t="n">
        <v>252120</v>
      </c>
      <c r="C7" s="7" t="n">
        <v>242604</v>
      </c>
      <c r="D7" s="7" t="n">
        <v>77057</v>
      </c>
      <c r="E7" s="7" t="n">
        <v>83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37" customWidth="1" min="3" max="3"/>
    <col width="29" customWidth="1" min="4" max="4"/>
    <col width="29" customWidth="1" min="5" max="5"/>
    <col width="22" customWidth="1" min="6" max="6"/>
  </cols>
  <sheetData>
    <row r="1">
      <c r="A1" s="1" t="inlineStr">
        <is>
          <t>Summary of Significant Accounting Policies - Narrative (Details) $ in Thousands</t>
        </is>
      </c>
      <c r="C1" s="2" t="inlineStr">
        <is>
          <t>12 Months Ended</t>
        </is>
      </c>
    </row>
    <row r="2">
      <c r="B2" s="2" t="inlineStr">
        <is>
          <t>Oct. 02, 2022 shares</t>
        </is>
      </c>
      <c r="C2" s="2" t="inlineStr">
        <is>
          <t>Dec. 31, 2023 USD ($) segment shares</t>
        </is>
      </c>
      <c r="D2" s="2" t="inlineStr">
        <is>
          <t>Dec. 31, 2022 USD ($) shares</t>
        </is>
      </c>
      <c r="E2" s="2" t="inlineStr">
        <is>
          <t>Dec. 31, 2021 USD ($) shares</t>
        </is>
      </c>
      <c r="F2" s="2" t="inlineStr">
        <is>
          <t>Jan. 04,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held on behalf of Former Parent</t>
        </is>
      </c>
      <c r="B4" s="4" t="inlineStr">
        <is>
          <t xml:space="preserve"> </t>
        </is>
      </c>
      <c r="C4" s="7" t="n">
        <v>0</v>
      </c>
      <c r="D4" s="7" t="n">
        <v>35212</v>
      </c>
      <c r="E4" s="7" t="n">
        <v>0</v>
      </c>
      <c r="F4" s="4" t="inlineStr">
        <is>
          <t xml:space="preserve"> </t>
        </is>
      </c>
    </row>
    <row r="5">
      <c r="A5" s="4" t="inlineStr">
        <is>
          <t>Goodwill</t>
        </is>
      </c>
      <c r="B5" s="4" t="inlineStr">
        <is>
          <t xml:space="preserve"> </t>
        </is>
      </c>
      <c r="C5" s="6" t="n">
        <v>1390</v>
      </c>
      <c r="D5" s="6" t="n">
        <v>1390</v>
      </c>
      <c r="E5" s="4" t="inlineStr">
        <is>
          <t xml:space="preserve"> </t>
        </is>
      </c>
      <c r="F5" s="4" t="inlineStr">
        <is>
          <t xml:space="preserve"> </t>
        </is>
      </c>
    </row>
    <row r="6">
      <c r="A6" s="4" t="inlineStr">
        <is>
          <t>Restricted cash (included in other non-current assets)</t>
        </is>
      </c>
      <c r="B6" s="4" t="inlineStr">
        <is>
          <t xml:space="preserve"> </t>
        </is>
      </c>
      <c r="C6" s="6" t="n">
        <v>2400</v>
      </c>
      <c r="D6" s="7" t="n">
        <v>2398</v>
      </c>
      <c r="E6" s="7" t="n">
        <v>750</v>
      </c>
      <c r="F6" s="4" t="inlineStr">
        <is>
          <t xml:space="preserve"> </t>
        </is>
      </c>
    </row>
    <row r="7">
      <c r="A7" s="4" t="inlineStr">
        <is>
          <t>Restricted cash (included in other current assets)</t>
        </is>
      </c>
      <c r="B7" s="4" t="inlineStr">
        <is>
          <t xml:space="preserve"> </t>
        </is>
      </c>
      <c r="C7" s="7" t="n">
        <v>250</v>
      </c>
      <c r="D7" s="4" t="inlineStr">
        <is>
          <t xml:space="preserve"> </t>
        </is>
      </c>
      <c r="E7" s="4" t="inlineStr">
        <is>
          <t xml:space="preserve"> </t>
        </is>
      </c>
      <c r="F7" s="4" t="inlineStr">
        <is>
          <t xml:space="preserve"> </t>
        </is>
      </c>
    </row>
    <row r="8">
      <c r="A8" s="4" t="inlineStr">
        <is>
          <t>Weighted average common shares outstanding—basic | shares</t>
        </is>
      </c>
      <c r="B8" s="6" t="n">
        <v>39375944</v>
      </c>
      <c r="C8" s="6" t="n">
        <v>71200527</v>
      </c>
      <c r="D8" s="6" t="n">
        <v>44741316</v>
      </c>
      <c r="E8" s="6" t="n">
        <v>39375944</v>
      </c>
      <c r="F8" s="4" t="inlineStr">
        <is>
          <t xml:space="preserve"> </t>
        </is>
      </c>
    </row>
    <row r="9">
      <c r="A9" s="4" t="inlineStr">
        <is>
          <t>Number of operating segments | segment</t>
        </is>
      </c>
      <c r="B9" s="4" t="inlineStr">
        <is>
          <t xml:space="preserve"> </t>
        </is>
      </c>
      <c r="C9" s="6" t="n">
        <v>1</v>
      </c>
      <c r="D9" s="4" t="inlineStr">
        <is>
          <t xml:space="preserve"> </t>
        </is>
      </c>
      <c r="E9" s="4" t="inlineStr">
        <is>
          <t xml:space="preserve"> </t>
        </is>
      </c>
      <c r="F9" s="4" t="inlineStr">
        <is>
          <t xml:space="preserve"> </t>
        </is>
      </c>
    </row>
    <row r="10">
      <c r="A10" s="4" t="inlineStr">
        <is>
          <t>Kle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acquired</t>
        </is>
      </c>
      <c r="B12" s="4" t="inlineStr">
        <is>
          <t xml:space="preserve"> </t>
        </is>
      </c>
      <c r="C12" s="4" t="inlineStr">
        <is>
          <t xml:space="preserve"> </t>
        </is>
      </c>
      <c r="D12" s="4" t="inlineStr">
        <is>
          <t xml:space="preserve"> </t>
        </is>
      </c>
      <c r="E12" s="4" t="inlineStr">
        <is>
          <t xml:space="preserve"> </t>
        </is>
      </c>
      <c r="F12" s="7" t="n">
        <v>18400</v>
      </c>
    </row>
    <row r="13">
      <c r="A13" s="4" t="inlineStr">
        <is>
          <t>Goodwill</t>
        </is>
      </c>
      <c r="B13" s="4" t="inlineStr">
        <is>
          <t xml:space="preserve"> </t>
        </is>
      </c>
      <c r="C13" s="4" t="inlineStr">
        <is>
          <t xml:space="preserve"> </t>
        </is>
      </c>
      <c r="D13" s="4" t="inlineStr">
        <is>
          <t xml:space="preserve"> </t>
        </is>
      </c>
      <c r="E13" s="4" t="inlineStr">
        <is>
          <t xml:space="preserve"> </t>
        </is>
      </c>
      <c r="F13" s="7" t="n">
        <v>139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Dec. 31, 2023</t>
        </is>
      </c>
    </row>
    <row r="2">
      <c r="A2" s="4" t="inlineStr">
        <is>
          <t>Building</t>
        </is>
      </c>
      <c r="B2" s="4" t="inlineStr">
        <is>
          <t xml:space="preserve"> </t>
        </is>
      </c>
    </row>
    <row r="3">
      <c r="A3" s="3" t="inlineStr">
        <is>
          <t>Property and Equipment, Net</t>
        </is>
      </c>
      <c r="B3" s="4" t="inlineStr">
        <is>
          <t xml:space="preserve"> </t>
        </is>
      </c>
    </row>
    <row r="4">
      <c r="A4" s="4" t="inlineStr">
        <is>
          <t>Estimated useful life (in years)</t>
        </is>
      </c>
      <c r="B4" s="4" t="inlineStr">
        <is>
          <t>30 years</t>
        </is>
      </c>
    </row>
    <row r="5">
      <c r="A5" s="4" t="inlineStr">
        <is>
          <t>Office equipment | Minimum</t>
        </is>
      </c>
      <c r="B5" s="4" t="inlineStr">
        <is>
          <t xml:space="preserve"> </t>
        </is>
      </c>
    </row>
    <row r="6">
      <c r="A6" s="3" t="inlineStr">
        <is>
          <t>Property and Equipment, Net</t>
        </is>
      </c>
      <c r="B6" s="4" t="inlineStr">
        <is>
          <t xml:space="preserve"> </t>
        </is>
      </c>
    </row>
    <row r="7">
      <c r="A7" s="4" t="inlineStr">
        <is>
          <t>Estimated useful life (in years)</t>
        </is>
      </c>
      <c r="B7" s="4" t="inlineStr">
        <is>
          <t>3 years</t>
        </is>
      </c>
    </row>
    <row r="8">
      <c r="A8" s="4" t="inlineStr">
        <is>
          <t>Office equipment | Maximum</t>
        </is>
      </c>
      <c r="B8" s="4" t="inlineStr">
        <is>
          <t xml:space="preserve"> </t>
        </is>
      </c>
    </row>
    <row r="9">
      <c r="A9" s="3" t="inlineStr">
        <is>
          <t>Property and Equipment, Net</t>
        </is>
      </c>
      <c r="B9" s="4" t="inlineStr">
        <is>
          <t xml:space="preserve"> </t>
        </is>
      </c>
    </row>
    <row r="10">
      <c r="A10" s="4" t="inlineStr">
        <is>
          <t>Estimated useful life (in years)</t>
        </is>
      </c>
      <c r="B10" s="4" t="inlineStr">
        <is>
          <t>5 years</t>
        </is>
      </c>
    </row>
    <row r="11">
      <c r="A11" s="4" t="inlineStr">
        <is>
          <t>Computer hardware and software | Minimum</t>
        </is>
      </c>
      <c r="B11" s="4" t="inlineStr">
        <is>
          <t xml:space="preserve"> </t>
        </is>
      </c>
    </row>
    <row r="12">
      <c r="A12" s="3" t="inlineStr">
        <is>
          <t>Property and Equipment, Net</t>
        </is>
      </c>
      <c r="B12" s="4" t="inlineStr">
        <is>
          <t xml:space="preserve"> </t>
        </is>
      </c>
    </row>
    <row r="13">
      <c r="A13" s="4" t="inlineStr">
        <is>
          <t>Estimated useful life (in years)</t>
        </is>
      </c>
      <c r="B13" s="4" t="inlineStr">
        <is>
          <t>3 years</t>
        </is>
      </c>
    </row>
    <row r="14">
      <c r="A14" s="4" t="inlineStr">
        <is>
          <t>Computer hardware and software | Maximum</t>
        </is>
      </c>
      <c r="B14" s="4" t="inlineStr">
        <is>
          <t xml:space="preserve"> </t>
        </is>
      </c>
    </row>
    <row r="15">
      <c r="A15" s="3" t="inlineStr">
        <is>
          <t>Property and Equipment, Net</t>
        </is>
      </c>
      <c r="B15" s="4" t="inlineStr">
        <is>
          <t xml:space="preserve"> </t>
        </is>
      </c>
    </row>
    <row r="16">
      <c r="A16" s="4" t="inlineStr">
        <is>
          <t>Estimated useful life (in years)</t>
        </is>
      </c>
      <c r="B16" s="4" t="inlineStr">
        <is>
          <t>5 years</t>
        </is>
      </c>
    </row>
    <row r="17">
      <c r="A17" s="4" t="inlineStr">
        <is>
          <t>Lab equipment</t>
        </is>
      </c>
      <c r="B17" s="4" t="inlineStr">
        <is>
          <t xml:space="preserve"> </t>
        </is>
      </c>
    </row>
    <row r="18">
      <c r="A18" s="3" t="inlineStr">
        <is>
          <t>Property and Equipment, Net</t>
        </is>
      </c>
      <c r="B18" s="4" t="inlineStr">
        <is>
          <t xml:space="preserve"> </t>
        </is>
      </c>
    </row>
    <row r="19">
      <c r="A19" s="4" t="inlineStr">
        <is>
          <t>Estimated useful life (in years)</t>
        </is>
      </c>
      <c r="B19" s="4" t="inlineStr">
        <is>
          <t>3 years</t>
        </is>
      </c>
    </row>
    <row r="20">
      <c r="A20" s="4" t="inlineStr">
        <is>
          <t>Furniture and fixtures</t>
        </is>
      </c>
      <c r="B20" s="4" t="inlineStr">
        <is>
          <t xml:space="preserve"> </t>
        </is>
      </c>
    </row>
    <row r="21">
      <c r="A21" s="3" t="inlineStr">
        <is>
          <t>Property and Equipment, Net</t>
        </is>
      </c>
      <c r="B21" s="4" t="inlineStr">
        <is>
          <t xml:space="preserve"> </t>
        </is>
      </c>
    </row>
    <row r="22">
      <c r="A22" s="4" t="inlineStr">
        <is>
          <t>Estimated useful life (in years)</t>
        </is>
      </c>
      <c r="B22"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v>
      </c>
      <c r="C3" s="7" t="n">
        <v>0</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v>
      </c>
      <c r="C7" s="7" t="n">
        <v>0</v>
      </c>
    </row>
    <row r="8">
      <c r="A8" s="4" t="inlineStr">
        <is>
          <t>Common stock, authorized (shares)</t>
        </is>
      </c>
      <c r="B8" s="6" t="n">
        <v>200000000</v>
      </c>
      <c r="C8" s="6" t="n">
        <v>200000000</v>
      </c>
    </row>
    <row r="9">
      <c r="A9" s="4" t="inlineStr">
        <is>
          <t>Common stock, issued (shares)</t>
        </is>
      </c>
      <c r="B9" s="6" t="n">
        <v>81115723</v>
      </c>
      <c r="C9" s="6" t="n">
        <v>68190479</v>
      </c>
    </row>
    <row r="10">
      <c r="A10" s="4" t="inlineStr">
        <is>
          <t>Common stock, outstanding (shares)</t>
        </is>
      </c>
      <c r="B10" s="6" t="n">
        <v>81115723</v>
      </c>
      <c r="C10" s="6" t="n">
        <v>68190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Debt Securities (Details) - USD ($) $ in Thousands</t>
        </is>
      </c>
      <c r="B1" s="2" t="inlineStr">
        <is>
          <t>Dec. 31, 2023</t>
        </is>
      </c>
      <c r="C1" s="2" t="inlineStr">
        <is>
          <t>Dec. 31, 2022</t>
        </is>
      </c>
    </row>
    <row r="2">
      <c r="A2" s="3" t="inlineStr">
        <is>
          <t>Fair Value to Amortized Cost</t>
        </is>
      </c>
      <c r="B2" s="4" t="inlineStr">
        <is>
          <t xml:space="preserve"> </t>
        </is>
      </c>
      <c r="C2" s="4" t="inlineStr">
        <is>
          <t xml:space="preserve"> </t>
        </is>
      </c>
    </row>
    <row r="3">
      <c r="A3" s="4" t="inlineStr">
        <is>
          <t>Amortized Cost</t>
        </is>
      </c>
      <c r="B3" s="7" t="n">
        <v>167316</v>
      </c>
      <c r="C3" s="7" t="n">
        <v>310505</v>
      </c>
    </row>
    <row r="4">
      <c r="A4" s="4" t="inlineStr">
        <is>
          <t>Allowance for Credit Losses</t>
        </is>
      </c>
      <c r="B4" s="6" t="n">
        <v>0</v>
      </c>
      <c r="C4" s="6" t="n">
        <v>0</v>
      </c>
    </row>
    <row r="5">
      <c r="A5" s="4" t="inlineStr">
        <is>
          <t>Net Amortized Cost</t>
        </is>
      </c>
      <c r="B5" s="6" t="n">
        <v>167316</v>
      </c>
      <c r="C5" s="6" t="n">
        <v>310505</v>
      </c>
    </row>
    <row r="6">
      <c r="A6" s="4" t="inlineStr">
        <is>
          <t>Gross Unrealized Gains</t>
        </is>
      </c>
      <c r="B6" s="6" t="n">
        <v>34</v>
      </c>
      <c r="C6" s="6" t="n">
        <v>51</v>
      </c>
    </row>
    <row r="7">
      <c r="A7" s="4" t="inlineStr">
        <is>
          <t>Gross Unrealized Losses</t>
        </is>
      </c>
      <c r="B7" s="6" t="n">
        <v>-31</v>
      </c>
      <c r="C7" s="6" t="n">
        <v>-196</v>
      </c>
    </row>
    <row r="8">
      <c r="A8" s="4" t="inlineStr">
        <is>
          <t>Fair Value</t>
        </is>
      </c>
      <c r="B8" s="6" t="n">
        <v>167319</v>
      </c>
      <c r="C8" s="6" t="n">
        <v>310360</v>
      </c>
    </row>
    <row r="9">
      <c r="A9" s="4" t="inlineStr">
        <is>
          <t>Cash and cash equivalents</t>
        </is>
      </c>
      <c r="B9" s="4" t="inlineStr">
        <is>
          <t xml:space="preserve"> </t>
        </is>
      </c>
      <c r="C9" s="4" t="inlineStr">
        <is>
          <t xml:space="preserve"> </t>
        </is>
      </c>
    </row>
    <row r="10">
      <c r="A10" s="3" t="inlineStr">
        <is>
          <t>Fair Value to Amortized Cost</t>
        </is>
      </c>
      <c r="B10" s="4" t="inlineStr">
        <is>
          <t xml:space="preserve"> </t>
        </is>
      </c>
      <c r="C10" s="4" t="inlineStr">
        <is>
          <t xml:space="preserve"> </t>
        </is>
      </c>
    </row>
    <row r="11">
      <c r="A11" s="4" t="inlineStr">
        <is>
          <t>Fair Value</t>
        </is>
      </c>
      <c r="B11" s="6" t="n">
        <v>33902</v>
      </c>
      <c r="C11" s="6" t="n">
        <v>49896</v>
      </c>
    </row>
    <row r="12">
      <c r="A12" s="4" t="inlineStr">
        <is>
          <t>Marketable securities</t>
        </is>
      </c>
      <c r="B12" s="4" t="inlineStr">
        <is>
          <t xml:space="preserve"> </t>
        </is>
      </c>
      <c r="C12" s="4" t="inlineStr">
        <is>
          <t xml:space="preserve"> </t>
        </is>
      </c>
    </row>
    <row r="13">
      <c r="A13" s="3" t="inlineStr">
        <is>
          <t>Fair Value to Amortized Cost</t>
        </is>
      </c>
      <c r="B13" s="4" t="inlineStr">
        <is>
          <t xml:space="preserve"> </t>
        </is>
      </c>
      <c r="C13" s="4" t="inlineStr">
        <is>
          <t xml:space="preserve"> </t>
        </is>
      </c>
    </row>
    <row r="14">
      <c r="A14" s="4" t="inlineStr">
        <is>
          <t>Fair Value</t>
        </is>
      </c>
      <c r="B14" s="6" t="n">
        <v>133417</v>
      </c>
      <c r="C14" s="6" t="n">
        <v>260464</v>
      </c>
    </row>
    <row r="15">
      <c r="A15" s="4" t="inlineStr">
        <is>
          <t>U.S. corporate bonds</t>
        </is>
      </c>
      <c r="B15" s="4" t="inlineStr">
        <is>
          <t xml:space="preserve"> </t>
        </is>
      </c>
      <c r="C15" s="4" t="inlineStr">
        <is>
          <t xml:space="preserve"> </t>
        </is>
      </c>
    </row>
    <row r="16">
      <c r="A16" s="3" t="inlineStr">
        <is>
          <t>Fair Value to Amortized Cost</t>
        </is>
      </c>
      <c r="B16" s="4" t="inlineStr">
        <is>
          <t xml:space="preserve"> </t>
        </is>
      </c>
      <c r="C16" s="4" t="inlineStr">
        <is>
          <t xml:space="preserve"> </t>
        </is>
      </c>
    </row>
    <row r="17">
      <c r="A17" s="4" t="inlineStr">
        <is>
          <t>Amortized Cost</t>
        </is>
      </c>
      <c r="B17" s="6" t="n">
        <v>46228</v>
      </c>
      <c r="C17" s="6" t="n">
        <v>142697</v>
      </c>
    </row>
    <row r="18">
      <c r="A18" s="4" t="inlineStr">
        <is>
          <t>Allowance for Credit Losses</t>
        </is>
      </c>
      <c r="B18" s="6" t="n">
        <v>0</v>
      </c>
      <c r="C18" s="6" t="n">
        <v>0</v>
      </c>
    </row>
    <row r="19">
      <c r="A19" s="4" t="inlineStr">
        <is>
          <t>Net Amortized Cost</t>
        </is>
      </c>
      <c r="B19" s="6" t="n">
        <v>46228</v>
      </c>
      <c r="C19" s="6" t="n">
        <v>142697</v>
      </c>
    </row>
    <row r="20">
      <c r="A20" s="4" t="inlineStr">
        <is>
          <t>Gross Unrealized Gains</t>
        </is>
      </c>
      <c r="B20" s="6" t="n">
        <v>7</v>
      </c>
      <c r="C20" s="6" t="n">
        <v>25</v>
      </c>
    </row>
    <row r="21">
      <c r="A21" s="4" t="inlineStr">
        <is>
          <t>Gross Unrealized Losses</t>
        </is>
      </c>
      <c r="B21" s="6" t="n">
        <v>-24</v>
      </c>
      <c r="C21" s="6" t="n">
        <v>-135</v>
      </c>
    </row>
    <row r="22">
      <c r="A22" s="4" t="inlineStr">
        <is>
          <t>Fair Value</t>
        </is>
      </c>
      <c r="B22" s="6" t="n">
        <v>46211</v>
      </c>
      <c r="C22" s="6" t="n">
        <v>142587</v>
      </c>
    </row>
    <row r="23">
      <c r="A23" s="4" t="inlineStr">
        <is>
          <t>Foreign corporate bonds</t>
        </is>
      </c>
      <c r="B23" s="4" t="inlineStr">
        <is>
          <t xml:space="preserve"> </t>
        </is>
      </c>
      <c r="C23" s="4" t="inlineStr">
        <is>
          <t xml:space="preserve"> </t>
        </is>
      </c>
    </row>
    <row r="24">
      <c r="A24" s="3" t="inlineStr">
        <is>
          <t>Fair Value to Amortized Cost</t>
        </is>
      </c>
      <c r="B24" s="4" t="inlineStr">
        <is>
          <t xml:space="preserve"> </t>
        </is>
      </c>
      <c r="C24" s="4" t="inlineStr">
        <is>
          <t xml:space="preserve"> </t>
        </is>
      </c>
    </row>
    <row r="25">
      <c r="A25" s="4" t="inlineStr">
        <is>
          <t>Amortized Cost</t>
        </is>
      </c>
      <c r="B25" s="6" t="n">
        <v>7180</v>
      </c>
      <c r="C25" s="6" t="n">
        <v>36766</v>
      </c>
    </row>
    <row r="26">
      <c r="A26" s="4" t="inlineStr">
        <is>
          <t>Allowance for Credit Losses</t>
        </is>
      </c>
      <c r="B26" s="6" t="n">
        <v>0</v>
      </c>
      <c r="C26" s="6" t="n">
        <v>0</v>
      </c>
    </row>
    <row r="27">
      <c r="A27" s="4" t="inlineStr">
        <is>
          <t>Net Amortized Cost</t>
        </is>
      </c>
      <c r="B27" s="6" t="n">
        <v>7180</v>
      </c>
      <c r="C27" s="6" t="n">
        <v>36766</v>
      </c>
    </row>
    <row r="28">
      <c r="A28" s="4" t="inlineStr">
        <is>
          <t>Gross Unrealized Gains</t>
        </is>
      </c>
      <c r="B28" s="6" t="n">
        <v>0</v>
      </c>
      <c r="C28" s="6" t="n">
        <v>9</v>
      </c>
    </row>
    <row r="29">
      <c r="A29" s="4" t="inlineStr">
        <is>
          <t>Gross Unrealized Losses</t>
        </is>
      </c>
      <c r="B29" s="6" t="n">
        <v>-7</v>
      </c>
      <c r="C29" s="6" t="n">
        <v>-32</v>
      </c>
    </row>
    <row r="30">
      <c r="A30" s="4" t="inlineStr">
        <is>
          <t>Fair Value</t>
        </is>
      </c>
      <c r="B30" s="6" t="n">
        <v>7173</v>
      </c>
      <c r="C30" s="6" t="n">
        <v>36743</v>
      </c>
    </row>
    <row r="31">
      <c r="A31" s="4" t="inlineStr">
        <is>
          <t>U.S. treasury bills</t>
        </is>
      </c>
      <c r="B31" s="4" t="inlineStr">
        <is>
          <t xml:space="preserve"> </t>
        </is>
      </c>
      <c r="C31" s="4" t="inlineStr">
        <is>
          <t xml:space="preserve"> </t>
        </is>
      </c>
    </row>
    <row r="32">
      <c r="A32" s="3" t="inlineStr">
        <is>
          <t>Fair Value to Amortized Cost</t>
        </is>
      </c>
      <c r="B32" s="4" t="inlineStr">
        <is>
          <t xml:space="preserve"> </t>
        </is>
      </c>
      <c r="C32" s="4" t="inlineStr">
        <is>
          <t xml:space="preserve"> </t>
        </is>
      </c>
    </row>
    <row r="33">
      <c r="A33" s="4" t="inlineStr">
        <is>
          <t>Amortized Cost</t>
        </is>
      </c>
      <c r="B33" s="6" t="n">
        <v>113908</v>
      </c>
      <c r="C33" s="6" t="n">
        <v>89308</v>
      </c>
    </row>
    <row r="34">
      <c r="A34" s="4" t="inlineStr">
        <is>
          <t>Allowance for Credit Losses</t>
        </is>
      </c>
      <c r="B34" s="6" t="n">
        <v>0</v>
      </c>
      <c r="C34" s="6" t="n">
        <v>0</v>
      </c>
    </row>
    <row r="35">
      <c r="A35" s="4" t="inlineStr">
        <is>
          <t>Net Amortized Cost</t>
        </is>
      </c>
      <c r="B35" s="6" t="n">
        <v>113908</v>
      </c>
      <c r="C35" s="6" t="n">
        <v>89308</v>
      </c>
    </row>
    <row r="36">
      <c r="A36" s="4" t="inlineStr">
        <is>
          <t>Gross Unrealized Gains</t>
        </is>
      </c>
      <c r="B36" s="6" t="n">
        <v>27</v>
      </c>
      <c r="C36" s="6" t="n">
        <v>17</v>
      </c>
    </row>
    <row r="37">
      <c r="A37" s="4" t="inlineStr">
        <is>
          <t>Gross Unrealized Losses</t>
        </is>
      </c>
      <c r="B37" s="6" t="n">
        <v>0</v>
      </c>
      <c r="C37" s="6" t="n">
        <v>-5</v>
      </c>
    </row>
    <row r="38">
      <c r="A38" s="4" t="inlineStr">
        <is>
          <t>Fair Value</t>
        </is>
      </c>
      <c r="B38" s="7" t="n">
        <v>113935</v>
      </c>
      <c r="C38" s="6" t="n">
        <v>89320</v>
      </c>
    </row>
    <row r="39">
      <c r="A39" s="4" t="inlineStr">
        <is>
          <t>U.S. agency bonds</t>
        </is>
      </c>
      <c r="B39" s="4" t="inlineStr">
        <is>
          <t xml:space="preserve"> </t>
        </is>
      </c>
      <c r="C39" s="4" t="inlineStr">
        <is>
          <t xml:space="preserve"> </t>
        </is>
      </c>
    </row>
    <row r="40">
      <c r="A40" s="3" t="inlineStr">
        <is>
          <t>Fair Value to Amortized Cost</t>
        </is>
      </c>
      <c r="B40" s="4" t="inlineStr">
        <is>
          <t xml:space="preserve"> </t>
        </is>
      </c>
      <c r="C40" s="4" t="inlineStr">
        <is>
          <t xml:space="preserve"> </t>
        </is>
      </c>
    </row>
    <row r="41">
      <c r="A41" s="4" t="inlineStr">
        <is>
          <t>Amortized Cost</t>
        </is>
      </c>
      <c r="B41" s="4" t="inlineStr">
        <is>
          <t xml:space="preserve"> </t>
        </is>
      </c>
      <c r="C41" s="6" t="n">
        <v>41734</v>
      </c>
    </row>
    <row r="42">
      <c r="A42" s="4" t="inlineStr">
        <is>
          <t>Allowance for Credit Losses</t>
        </is>
      </c>
      <c r="B42" s="4" t="inlineStr">
        <is>
          <t xml:space="preserve"> </t>
        </is>
      </c>
      <c r="C42" s="6" t="n">
        <v>0</v>
      </c>
    </row>
    <row r="43">
      <c r="A43" s="4" t="inlineStr">
        <is>
          <t>Net Amortized Cost</t>
        </is>
      </c>
      <c r="B43" s="4" t="inlineStr">
        <is>
          <t xml:space="preserve"> </t>
        </is>
      </c>
      <c r="C43" s="6" t="n">
        <v>41734</v>
      </c>
    </row>
    <row r="44">
      <c r="A44" s="4" t="inlineStr">
        <is>
          <t>Gross Unrealized Gains</t>
        </is>
      </c>
      <c r="B44" s="4" t="inlineStr">
        <is>
          <t xml:space="preserve"> </t>
        </is>
      </c>
      <c r="C44" s="6" t="n">
        <v>0</v>
      </c>
    </row>
    <row r="45">
      <c r="A45" s="4" t="inlineStr">
        <is>
          <t>Gross Unrealized Losses</t>
        </is>
      </c>
      <c r="B45" s="4" t="inlineStr">
        <is>
          <t xml:space="preserve"> </t>
        </is>
      </c>
      <c r="C45" s="6" t="n">
        <v>-24</v>
      </c>
    </row>
    <row r="46">
      <c r="A46" s="4" t="inlineStr">
        <is>
          <t>Fair Value</t>
        </is>
      </c>
      <c r="B46" s="4" t="inlineStr">
        <is>
          <t xml:space="preserve"> </t>
        </is>
      </c>
      <c r="C46" s="7" t="n">
        <v>417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Dec. 31, 2023</t>
        </is>
      </c>
      <c r="C1" s="2" t="inlineStr">
        <is>
          <t>Dec. 31, 2022</t>
        </is>
      </c>
    </row>
    <row r="2">
      <c r="A2" s="3" t="inlineStr">
        <is>
          <t>Net Amortized Cost</t>
        </is>
      </c>
      <c r="B2" s="4" t="inlineStr">
        <is>
          <t xml:space="preserve"> </t>
        </is>
      </c>
      <c r="C2" s="4" t="inlineStr">
        <is>
          <t xml:space="preserve"> </t>
        </is>
      </c>
    </row>
    <row r="3">
      <c r="A3" s="4" t="inlineStr">
        <is>
          <t>Less than one year</t>
        </is>
      </c>
      <c r="B3" s="7" t="n">
        <v>167316</v>
      </c>
      <c r="C3" s="7" t="n">
        <v>310505</v>
      </c>
    </row>
    <row r="4">
      <c r="A4" s="4" t="inlineStr">
        <is>
          <t>Net Amortized Cost, Total</t>
        </is>
      </c>
      <c r="B4" s="6" t="n">
        <v>167316</v>
      </c>
      <c r="C4" s="6" t="n">
        <v>310505</v>
      </c>
    </row>
    <row r="5">
      <c r="A5" s="3" t="inlineStr">
        <is>
          <t>Fair Value</t>
        </is>
      </c>
      <c r="B5" s="4" t="inlineStr">
        <is>
          <t xml:space="preserve"> </t>
        </is>
      </c>
      <c r="C5" s="4" t="inlineStr">
        <is>
          <t xml:space="preserve"> </t>
        </is>
      </c>
    </row>
    <row r="6">
      <c r="A6" s="4" t="inlineStr">
        <is>
          <t>Less than one year</t>
        </is>
      </c>
      <c r="B6" s="6" t="n">
        <v>167319</v>
      </c>
      <c r="C6" s="6" t="n">
        <v>310360</v>
      </c>
    </row>
    <row r="7">
      <c r="A7" s="4" t="inlineStr">
        <is>
          <t>Fair Value, Total</t>
        </is>
      </c>
      <c r="B7" s="7" t="n">
        <v>167319</v>
      </c>
      <c r="C7" s="7" t="n">
        <v>3103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Marketable Securities - Debt Securities Available-for-Sale in Unrealized Loss Position (Details) $ in Thousands</t>
        </is>
      </c>
      <c r="B1" s="2" t="inlineStr">
        <is>
          <t>Dec. 31, 2023 USD ($) investment</t>
        </is>
      </c>
      <c r="C1" s="2" t="inlineStr">
        <is>
          <t>Dec. 31, 2022 USD ($) investment</t>
        </is>
      </c>
    </row>
    <row r="2">
      <c r="A2" s="3" t="inlineStr">
        <is>
          <t>Debt Securities, Available-for-sale, Unrealized Loss Position [Line Items]</t>
        </is>
      </c>
      <c r="B2" s="4" t="inlineStr">
        <is>
          <t xml:space="preserve"> </t>
        </is>
      </c>
      <c r="C2" s="4" t="inlineStr">
        <is>
          <t xml:space="preserve"> </t>
        </is>
      </c>
    </row>
    <row r="3">
      <c r="A3" s="4" t="inlineStr">
        <is>
          <t>Number of Securities, unrealized loss position less than 12 months | investment</t>
        </is>
      </c>
      <c r="B3" s="6" t="n">
        <v>7</v>
      </c>
      <c r="C3" s="6" t="n">
        <v>24</v>
      </c>
    </row>
    <row r="4">
      <c r="A4" s="4" t="inlineStr">
        <is>
          <t>Fair Value, unrealized loss position less than 12 months</t>
        </is>
      </c>
      <c r="B4" s="7" t="n">
        <v>36710</v>
      </c>
      <c r="C4" s="7" t="n">
        <v>187866</v>
      </c>
    </row>
    <row r="5">
      <c r="A5" s="4" t="inlineStr">
        <is>
          <t>Unrealized Losses, unrealized loss position less than 12 months</t>
        </is>
      </c>
      <c r="B5" s="7" t="n">
        <v>-31</v>
      </c>
      <c r="C5" s="7" t="n">
        <v>-196</v>
      </c>
    </row>
    <row r="6">
      <c r="A6" s="4" t="inlineStr">
        <is>
          <t>U.S. corporate bonds</t>
        </is>
      </c>
      <c r="B6" s="4" t="inlineStr">
        <is>
          <t xml:space="preserve"> </t>
        </is>
      </c>
      <c r="C6" s="4" t="inlineStr">
        <is>
          <t xml:space="preserve"> </t>
        </is>
      </c>
    </row>
    <row r="7">
      <c r="A7" s="3" t="inlineStr">
        <is>
          <t>Debt Securities, Available-for-sale, Unrealized Loss Position [Line Items]</t>
        </is>
      </c>
      <c r="B7" s="4" t="inlineStr">
        <is>
          <t xml:space="preserve"> </t>
        </is>
      </c>
      <c r="C7" s="4" t="inlineStr">
        <is>
          <t xml:space="preserve"> </t>
        </is>
      </c>
    </row>
    <row r="8">
      <c r="A8" s="4" t="inlineStr">
        <is>
          <t>Number of Securities, unrealized loss position less than 12 months | investment</t>
        </is>
      </c>
      <c r="B8" s="6" t="n">
        <v>6</v>
      </c>
      <c r="C8" s="6" t="n">
        <v>16</v>
      </c>
    </row>
    <row r="9">
      <c r="A9" s="4" t="inlineStr">
        <is>
          <t>Fair Value, unrealized loss position less than 12 months</t>
        </is>
      </c>
      <c r="B9" s="7" t="n">
        <v>29537</v>
      </c>
      <c r="C9" s="7" t="n">
        <v>104508</v>
      </c>
    </row>
    <row r="10">
      <c r="A10" s="4" t="inlineStr">
        <is>
          <t>Unrealized Losses, unrealized loss position less than 12 months</t>
        </is>
      </c>
      <c r="B10" s="7" t="n">
        <v>-24</v>
      </c>
      <c r="C10" s="7" t="n">
        <v>-135</v>
      </c>
    </row>
    <row r="11">
      <c r="A11" s="4" t="inlineStr">
        <is>
          <t>Foreign corporate bonds</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Number of Securities, unrealized loss position less than 12 months | investment</t>
        </is>
      </c>
      <c r="B13" s="6" t="n">
        <v>1</v>
      </c>
      <c r="C13" s="6" t="n">
        <v>3</v>
      </c>
    </row>
    <row r="14">
      <c r="A14" s="4" t="inlineStr">
        <is>
          <t>Fair Value, unrealized loss position less than 12 months</t>
        </is>
      </c>
      <c r="B14" s="7" t="n">
        <v>7173</v>
      </c>
      <c r="C14" s="7" t="n">
        <v>31886</v>
      </c>
    </row>
    <row r="15">
      <c r="A15" s="4" t="inlineStr">
        <is>
          <t>Unrealized Losses, unrealized loss position less than 12 months</t>
        </is>
      </c>
      <c r="B15" s="7" t="n">
        <v>-7</v>
      </c>
      <c r="C15" s="7" t="n">
        <v>-32</v>
      </c>
    </row>
    <row r="16">
      <c r="A16" s="4" t="inlineStr">
        <is>
          <t>U.S. treasury bills</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Number of Securities, unrealized loss position less than 12 months | investment</t>
        </is>
      </c>
      <c r="B18" s="4" t="inlineStr">
        <is>
          <t xml:space="preserve"> </t>
        </is>
      </c>
      <c r="C18" s="6" t="n">
        <v>1</v>
      </c>
    </row>
    <row r="19">
      <c r="A19" s="4" t="inlineStr">
        <is>
          <t>Fair Value, unrealized loss position less than 12 months</t>
        </is>
      </c>
      <c r="B19" s="4" t="inlineStr">
        <is>
          <t xml:space="preserve"> </t>
        </is>
      </c>
      <c r="C19" s="7" t="n">
        <v>9762</v>
      </c>
    </row>
    <row r="20">
      <c r="A20" s="4" t="inlineStr">
        <is>
          <t>Unrealized Losses, unrealized loss position less than 12 months</t>
        </is>
      </c>
      <c r="B20" s="4" t="inlineStr">
        <is>
          <t xml:space="preserve"> </t>
        </is>
      </c>
      <c r="C20" s="7" t="n">
        <v>-5</v>
      </c>
    </row>
    <row r="21">
      <c r="A21" s="4" t="inlineStr">
        <is>
          <t>U.S. agency bonds</t>
        </is>
      </c>
      <c r="B21" s="4" t="inlineStr">
        <is>
          <t xml:space="preserve"> </t>
        </is>
      </c>
      <c r="C21" s="4" t="inlineStr">
        <is>
          <t xml:space="preserve"> </t>
        </is>
      </c>
    </row>
    <row r="22">
      <c r="A22" s="3" t="inlineStr">
        <is>
          <t>Debt Securities, Available-for-sale, Unrealized Loss Position [Line Items]</t>
        </is>
      </c>
      <c r="B22" s="4" t="inlineStr">
        <is>
          <t xml:space="preserve"> </t>
        </is>
      </c>
      <c r="C22" s="4" t="inlineStr">
        <is>
          <t xml:space="preserve"> </t>
        </is>
      </c>
    </row>
    <row r="23">
      <c r="A23" s="4" t="inlineStr">
        <is>
          <t>Number of Securities, unrealized loss position less than 12 months | investment</t>
        </is>
      </c>
      <c r="B23" s="4" t="inlineStr">
        <is>
          <t xml:space="preserve"> </t>
        </is>
      </c>
      <c r="C23" s="6" t="n">
        <v>4</v>
      </c>
    </row>
    <row r="24">
      <c r="A24" s="4" t="inlineStr">
        <is>
          <t>Fair Value, unrealized loss position less than 12 months</t>
        </is>
      </c>
      <c r="B24" s="4" t="inlineStr">
        <is>
          <t xml:space="preserve"> </t>
        </is>
      </c>
      <c r="C24" s="7" t="n">
        <v>41710</v>
      </c>
    </row>
    <row r="25">
      <c r="A25" s="4" t="inlineStr">
        <is>
          <t>Unrealized Losses, unrealized loss position less than 12 months</t>
        </is>
      </c>
      <c r="B25" s="4" t="inlineStr">
        <is>
          <t xml:space="preserve"> </t>
        </is>
      </c>
      <c r="C25" s="7"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Narrative (Details) - investment</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 in continuous unrealized loss position for more than twelve months</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rketable Securities - Net Investment Income (Details) - USD ($)</t>
        </is>
      </c>
      <c r="B1" s="2" t="inlineStr">
        <is>
          <t>12 Months Ended</t>
        </is>
      </c>
    </row>
    <row r="2">
      <c r="B2" s="2" t="inlineStr">
        <is>
          <t>Dec. 31, 2023</t>
        </is>
      </c>
      <c r="C2" s="2" t="inlineStr">
        <is>
          <t>Dec. 31, 2022</t>
        </is>
      </c>
      <c r="D2" s="2" t="inlineStr">
        <is>
          <t>Dec. 31, 2021</t>
        </is>
      </c>
    </row>
    <row r="3">
      <c r="A3" s="3" t="inlineStr">
        <is>
          <t>Net investment income</t>
        </is>
      </c>
      <c r="B3" s="4" t="inlineStr">
        <is>
          <t xml:space="preserve"> </t>
        </is>
      </c>
      <c r="C3" s="4" t="inlineStr">
        <is>
          <t xml:space="preserve"> </t>
        </is>
      </c>
      <c r="D3" s="4" t="inlineStr">
        <is>
          <t xml:space="preserve"> </t>
        </is>
      </c>
    </row>
    <row r="4">
      <c r="A4" s="4" t="inlineStr">
        <is>
          <t>Debt securities (including realized losses)</t>
        </is>
      </c>
      <c r="B4" s="7" t="n">
        <v>10490000</v>
      </c>
      <c r="C4" s="7" t="n">
        <v>1454000</v>
      </c>
      <c r="D4" s="4" t="inlineStr">
        <is>
          <t xml:space="preserve"> </t>
        </is>
      </c>
    </row>
    <row r="5">
      <c r="A5" s="4" t="inlineStr">
        <is>
          <t>Other investments</t>
        </is>
      </c>
      <c r="B5" s="6" t="n">
        <v>7432000</v>
      </c>
      <c r="C5" s="6" t="n">
        <v>1781000</v>
      </c>
      <c r="D5" s="4" t="inlineStr">
        <is>
          <t xml:space="preserve"> </t>
        </is>
      </c>
    </row>
    <row r="6">
      <c r="A6" s="4" t="inlineStr">
        <is>
          <t>Gross investment income (including realized losses)</t>
        </is>
      </c>
      <c r="B6" s="6" t="n">
        <v>17922000</v>
      </c>
      <c r="C6" s="6" t="n">
        <v>3235000</v>
      </c>
      <c r="D6" s="4" t="inlineStr">
        <is>
          <t xml:space="preserve"> </t>
        </is>
      </c>
    </row>
    <row r="7">
      <c r="A7" s="4" t="inlineStr">
        <is>
          <t>Investment expenses</t>
        </is>
      </c>
      <c r="B7" s="6" t="n">
        <v>-236000</v>
      </c>
      <c r="C7" s="6" t="n">
        <v>-27000</v>
      </c>
      <c r="D7" s="4" t="inlineStr">
        <is>
          <t xml:space="preserve"> </t>
        </is>
      </c>
    </row>
    <row r="8">
      <c r="A8" s="4" t="inlineStr">
        <is>
          <t>Net investment income</t>
        </is>
      </c>
      <c r="B8" s="7" t="n">
        <v>17686000</v>
      </c>
      <c r="C8" s="7" t="n">
        <v>3208000</v>
      </c>
      <c r="D8"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Proceeds and Realized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4920</v>
      </c>
      <c r="C4" s="7" t="n">
        <v>0</v>
      </c>
      <c r="D4" s="7" t="n">
        <v>0</v>
      </c>
    </row>
    <row r="5">
      <c r="A5" s="4" t="inlineStr">
        <is>
          <t>Gross realized capital losses</t>
        </is>
      </c>
      <c r="B5" s="7" t="n">
        <v>3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228418</v>
      </c>
      <c r="C3" s="7" t="n">
        <v>383226</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59199</v>
      </c>
      <c r="C6" s="6" t="n">
        <v>72866</v>
      </c>
    </row>
    <row r="7">
      <c r="A7" s="4" t="inlineStr">
        <is>
          <t>Other non-current assets</t>
        </is>
      </c>
      <c r="B7" s="6" t="n">
        <v>1900</v>
      </c>
      <c r="C7" s="4" t="inlineStr">
        <is>
          <t xml:space="preserve"> </t>
        </is>
      </c>
    </row>
    <row r="8">
      <c r="A8" s="4" t="inlineStr">
        <is>
          <t>U.S. treasury bill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27901</v>
      </c>
      <c r="C10" s="6" t="n">
        <v>39948</v>
      </c>
    </row>
    <row r="11">
      <c r="A11" s="4" t="inlineStr">
        <is>
          <t>Marketable securities</t>
        </is>
      </c>
      <c r="B11" s="6" t="n">
        <v>86034</v>
      </c>
      <c r="C11" s="6" t="n">
        <v>49372</v>
      </c>
    </row>
    <row r="12">
      <c r="A12" s="4" t="inlineStr">
        <is>
          <t>U.S. 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6" t="n">
        <v>6001</v>
      </c>
      <c r="C14" s="6" t="n">
        <v>9948</v>
      </c>
    </row>
    <row r="15">
      <c r="A15" s="4" t="inlineStr">
        <is>
          <t>Marketable securities</t>
        </is>
      </c>
      <c r="B15" s="6" t="n">
        <v>40210</v>
      </c>
      <c r="C15" s="6" t="n">
        <v>132639</v>
      </c>
    </row>
    <row r="16">
      <c r="A16" s="4" t="inlineStr">
        <is>
          <t>U.S. agency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4" t="inlineStr">
        <is>
          <t xml:space="preserve"> </t>
        </is>
      </c>
      <c r="C18" s="6" t="n">
        <v>41710</v>
      </c>
    </row>
    <row r="19">
      <c r="A19" s="4" t="inlineStr">
        <is>
          <t>Foreign corporate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6" t="n">
        <v>7173</v>
      </c>
      <c r="C21" s="6" t="n">
        <v>36743</v>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70973</v>
      </c>
      <c r="C24" s="6" t="n">
        <v>72866</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6" t="n">
        <v>59199</v>
      </c>
      <c r="C27" s="6" t="n">
        <v>72866</v>
      </c>
    </row>
    <row r="28">
      <c r="A28" s="4" t="inlineStr">
        <is>
          <t>Other non-current assets</t>
        </is>
      </c>
      <c r="B28" s="6" t="n">
        <v>1900</v>
      </c>
      <c r="C28" s="4" t="inlineStr">
        <is>
          <t xml:space="preserve"> </t>
        </is>
      </c>
    </row>
    <row r="29">
      <c r="A29" s="4" t="inlineStr">
        <is>
          <t>Level 1 | U.S. treasury bill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6" t="n">
        <v>0</v>
      </c>
      <c r="C31" s="6" t="n">
        <v>0</v>
      </c>
    </row>
    <row r="32">
      <c r="A32" s="4" t="inlineStr">
        <is>
          <t>Marketable securities</t>
        </is>
      </c>
      <c r="B32" s="6" t="n">
        <v>9874</v>
      </c>
      <c r="C32" s="6" t="n">
        <v>0</v>
      </c>
    </row>
    <row r="33">
      <c r="A33" s="4" t="inlineStr">
        <is>
          <t>Level 1 | U.S. corporate bo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0</v>
      </c>
      <c r="C35" s="6" t="n">
        <v>0</v>
      </c>
    </row>
    <row r="36">
      <c r="A36" s="4" t="inlineStr">
        <is>
          <t>Marketable securities</t>
        </is>
      </c>
      <c r="B36" s="6" t="n">
        <v>0</v>
      </c>
      <c r="C36" s="6" t="n">
        <v>0</v>
      </c>
    </row>
    <row r="37">
      <c r="A37" s="4" t="inlineStr">
        <is>
          <t>Level 1 | U.S. agency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4" t="inlineStr">
        <is>
          <t xml:space="preserve"> </t>
        </is>
      </c>
      <c r="C39" s="6" t="n">
        <v>0</v>
      </c>
    </row>
    <row r="40">
      <c r="A40" s="4" t="inlineStr">
        <is>
          <t>Level 1 | Foreign corporat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t>
        </is>
      </c>
      <c r="B42" s="6" t="n">
        <v>0</v>
      </c>
      <c r="C42" s="6" t="n">
        <v>0</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157445</v>
      </c>
      <c r="C45" s="6" t="n">
        <v>310360</v>
      </c>
    </row>
    <row r="46">
      <c r="A46" s="4" t="inlineStr">
        <is>
          <t>Level 2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6" t="n">
        <v>0</v>
      </c>
      <c r="C48" s="6" t="n">
        <v>0</v>
      </c>
    </row>
    <row r="49">
      <c r="A49" s="4" t="inlineStr">
        <is>
          <t>Other non-current assets</t>
        </is>
      </c>
      <c r="B49" s="6" t="n">
        <v>0</v>
      </c>
      <c r="C49" s="4" t="inlineStr">
        <is>
          <t xml:space="preserve"> </t>
        </is>
      </c>
    </row>
    <row r="50">
      <c r="A50" s="4" t="inlineStr">
        <is>
          <t>Level 2 | U.S. treasury bill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6" t="n">
        <v>27901</v>
      </c>
      <c r="C52" s="6" t="n">
        <v>39948</v>
      </c>
    </row>
    <row r="53">
      <c r="A53" s="4" t="inlineStr">
        <is>
          <t>Marketable securities</t>
        </is>
      </c>
      <c r="B53" s="6" t="n">
        <v>76160</v>
      </c>
      <c r="C53" s="6" t="n">
        <v>49372</v>
      </c>
    </row>
    <row r="54">
      <c r="A54" s="4" t="inlineStr">
        <is>
          <t>Level 2 | U.S. corporate bo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6" t="n">
        <v>6001</v>
      </c>
      <c r="C56" s="6" t="n">
        <v>9948</v>
      </c>
    </row>
    <row r="57">
      <c r="A57" s="4" t="inlineStr">
        <is>
          <t>Marketable securities</t>
        </is>
      </c>
      <c r="B57" s="6" t="n">
        <v>40210</v>
      </c>
      <c r="C57" s="6" t="n">
        <v>132639</v>
      </c>
    </row>
    <row r="58">
      <c r="A58" s="4" t="inlineStr">
        <is>
          <t>Level 2 | U.S. agency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4" t="inlineStr">
        <is>
          <t xml:space="preserve"> </t>
        </is>
      </c>
      <c r="C60" s="6" t="n">
        <v>41710</v>
      </c>
    </row>
    <row r="61">
      <c r="A61" s="4" t="inlineStr">
        <is>
          <t>Level 2 | Foreign corporate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6" t="n">
        <v>7173</v>
      </c>
      <c r="C63" s="6" t="n">
        <v>36743</v>
      </c>
    </row>
    <row r="64">
      <c r="A64" s="4" t="inlineStr">
        <is>
          <t>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6" t="n">
        <v>0</v>
      </c>
      <c r="C66" s="6" t="n">
        <v>0</v>
      </c>
    </row>
    <row r="67">
      <c r="A67" s="4" t="inlineStr">
        <is>
          <t>Level 3 | Money market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6" t="n">
        <v>0</v>
      </c>
      <c r="C69" s="6" t="n">
        <v>0</v>
      </c>
    </row>
    <row r="70">
      <c r="A70" s="4" t="inlineStr">
        <is>
          <t>Other non-current assets</t>
        </is>
      </c>
      <c r="B70" s="6" t="n">
        <v>0</v>
      </c>
      <c r="C70" s="4" t="inlineStr">
        <is>
          <t xml:space="preserve"> </t>
        </is>
      </c>
    </row>
    <row r="71">
      <c r="A71" s="4" t="inlineStr">
        <is>
          <t>Level 3 | U.S. treasury bill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t>
        </is>
      </c>
      <c r="B73" s="6" t="n">
        <v>0</v>
      </c>
      <c r="C73" s="6" t="n">
        <v>0</v>
      </c>
    </row>
    <row r="74">
      <c r="A74" s="4" t="inlineStr">
        <is>
          <t>Marketable securities</t>
        </is>
      </c>
      <c r="B74" s="6" t="n">
        <v>0</v>
      </c>
      <c r="C74" s="6" t="n">
        <v>0</v>
      </c>
    </row>
    <row r="75">
      <c r="A75" s="4" t="inlineStr">
        <is>
          <t>Level 3 | U.S. corporate bo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equivalents</t>
        </is>
      </c>
      <c r="B77" s="6" t="n">
        <v>0</v>
      </c>
      <c r="C77" s="6" t="n">
        <v>0</v>
      </c>
    </row>
    <row r="78">
      <c r="A78" s="4" t="inlineStr">
        <is>
          <t>Marketable securities</t>
        </is>
      </c>
      <c r="B78" s="6" t="n">
        <v>0</v>
      </c>
      <c r="C78" s="6" t="n">
        <v>0</v>
      </c>
    </row>
    <row r="79">
      <c r="A79" s="4" t="inlineStr">
        <is>
          <t>Level 3 | U.S. agency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securities</t>
        </is>
      </c>
      <c r="B81" s="4" t="inlineStr">
        <is>
          <t xml:space="preserve"> </t>
        </is>
      </c>
      <c r="C81" s="6" t="n">
        <v>0</v>
      </c>
    </row>
    <row r="82">
      <c r="A82" s="4" t="inlineStr">
        <is>
          <t>Level 3 | Foreign corporat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7" t="n">
        <v>0</v>
      </c>
      <c r="C8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Accumulated depreciation</t>
        </is>
      </c>
      <c r="B3" s="7" t="n">
        <v>-8283</v>
      </c>
      <c r="C3" s="7" t="n">
        <v>-4914</v>
      </c>
    </row>
    <row r="4">
      <c r="A4" s="4" t="inlineStr">
        <is>
          <t>Property and equipment, net</t>
        </is>
      </c>
      <c r="B4" s="6" t="n">
        <v>17191</v>
      </c>
      <c r="C4" s="6" t="n">
        <v>17512</v>
      </c>
    </row>
    <row r="5">
      <c r="A5" s="4" t="inlineStr">
        <is>
          <t>Building and land</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Property and equipment, gross</t>
        </is>
      </c>
      <c r="B7" s="6" t="n">
        <v>11728</v>
      </c>
      <c r="C7" s="6" t="n">
        <v>12297</v>
      </c>
    </row>
    <row r="8">
      <c r="A8" s="4" t="inlineStr">
        <is>
          <t>Leasehol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802</v>
      </c>
      <c r="C10" s="6" t="n">
        <v>0</v>
      </c>
    </row>
    <row r="11">
      <c r="A11" s="4" t="inlineStr">
        <is>
          <t>Computer hardware and software</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875</v>
      </c>
      <c r="C13" s="6" t="n">
        <v>780</v>
      </c>
    </row>
    <row r="14">
      <c r="A14" s="4" t="inlineStr">
        <is>
          <t>Office and lab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9961</v>
      </c>
      <c r="C16" s="6" t="n">
        <v>5501</v>
      </c>
    </row>
    <row r="17">
      <c r="A17" s="4" t="inlineStr">
        <is>
          <t>Furniture and fixture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6" t="n">
        <v>1550</v>
      </c>
      <c r="C19" s="6" t="n">
        <v>1202</v>
      </c>
    </row>
    <row r="20">
      <c r="A20" s="4" t="inlineStr">
        <is>
          <t>Equipment not yet in service</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6" t="n">
        <v>558</v>
      </c>
      <c r="C22" s="6" t="n">
        <v>2646</v>
      </c>
    </row>
    <row r="23">
      <c r="A23" s="4" t="inlineStr">
        <is>
          <t>Depreciable Property, Plant and Equipment</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gross</t>
        </is>
      </c>
      <c r="B25" s="6" t="n">
        <v>24916</v>
      </c>
      <c r="C25" s="6" t="n">
        <v>19780</v>
      </c>
    </row>
    <row r="26">
      <c r="A26" s="4" t="inlineStr">
        <is>
          <t>Property and equipment, net</t>
        </is>
      </c>
      <c r="B26" s="7" t="n">
        <v>16633</v>
      </c>
      <c r="C26" s="7" t="n">
        <v>14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7" t="n">
        <v>3369</v>
      </c>
      <c r="C4" s="7" t="n">
        <v>1361</v>
      </c>
      <c r="D4" s="7" t="n">
        <v>67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Operating lease right-of-use assets</t>
        </is>
      </c>
      <c r="B3" s="7" t="n">
        <v>31385</v>
      </c>
      <c r="C3" s="7" t="n">
        <v>34928</v>
      </c>
    </row>
    <row r="4">
      <c r="A4" s="4" t="inlineStr">
        <is>
          <t>Other</t>
        </is>
      </c>
      <c r="B4" s="6" t="n">
        <v>2400</v>
      </c>
      <c r="C4" s="6" t="n">
        <v>2585</v>
      </c>
    </row>
    <row r="5">
      <c r="A5" s="4" t="inlineStr">
        <is>
          <t>Other non-current assets</t>
        </is>
      </c>
      <c r="B5" s="7" t="n">
        <v>33785</v>
      </c>
      <c r="C5" s="7" t="n">
        <v>375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373281</v>
      </c>
      <c r="C4" s="7" t="n">
        <v>437072</v>
      </c>
      <c r="D4" s="7" t="n">
        <v>181486</v>
      </c>
    </row>
    <row r="5">
      <c r="A5" s="4" t="inlineStr">
        <is>
          <t>General and administrative</t>
        </is>
      </c>
      <c r="B5" s="6" t="n">
        <v>62770</v>
      </c>
      <c r="C5" s="6" t="n">
        <v>130860</v>
      </c>
      <c r="D5" s="6" t="n">
        <v>37414</v>
      </c>
    </row>
    <row r="6">
      <c r="A6" s="4" t="inlineStr">
        <is>
          <t>Total operating expenses</t>
        </is>
      </c>
      <c r="B6" s="6" t="n">
        <v>436051</v>
      </c>
      <c r="C6" s="6" t="n">
        <v>567932</v>
      </c>
      <c r="D6" s="6" t="n">
        <v>218900</v>
      </c>
    </row>
    <row r="7">
      <c r="A7" s="4" t="inlineStr">
        <is>
          <t>Loss from operations</t>
        </is>
      </c>
      <c r="B7" s="6" t="n">
        <v>-436051</v>
      </c>
      <c r="C7" s="6" t="n">
        <v>-567932</v>
      </c>
      <c r="D7" s="6" t="n">
        <v>-218900</v>
      </c>
    </row>
    <row r="8">
      <c r="A8" s="3" t="inlineStr">
        <is>
          <t>Other income (expense):</t>
        </is>
      </c>
      <c r="B8" s="4" t="inlineStr">
        <is>
          <t xml:space="preserve"> </t>
        </is>
      </c>
      <c r="C8" s="4" t="inlineStr">
        <is>
          <t xml:space="preserve"> </t>
        </is>
      </c>
      <c r="D8" s="4" t="inlineStr">
        <is>
          <t xml:space="preserve"> </t>
        </is>
      </c>
    </row>
    <row r="9">
      <c r="A9" s="4" t="inlineStr">
        <is>
          <t>Gain from equity method investment</t>
        </is>
      </c>
      <c r="B9" s="6" t="n">
        <v>0</v>
      </c>
      <c r="C9" s="6" t="n">
        <v>0</v>
      </c>
      <c r="D9" s="6" t="n">
        <v>5261</v>
      </c>
    </row>
    <row r="10">
      <c r="A10" s="4" t="inlineStr">
        <is>
          <t>Other income (expense), net</t>
        </is>
      </c>
      <c r="B10" s="6" t="n">
        <v>26500</v>
      </c>
      <c r="C10" s="6" t="n">
        <v>-1909</v>
      </c>
      <c r="D10" s="6" t="n">
        <v>1209</v>
      </c>
    </row>
    <row r="11">
      <c r="A11" s="4" t="inlineStr">
        <is>
          <t>Total other income (expense), net</t>
        </is>
      </c>
      <c r="B11" s="6" t="n">
        <v>26500</v>
      </c>
      <c r="C11" s="6" t="n">
        <v>-1909</v>
      </c>
      <c r="D11" s="6" t="n">
        <v>6470</v>
      </c>
    </row>
    <row r="12">
      <c r="A12" s="4" t="inlineStr">
        <is>
          <t>Loss before (benefit) provision for income taxes</t>
        </is>
      </c>
      <c r="B12" s="6" t="n">
        <v>-409551</v>
      </c>
      <c r="C12" s="6" t="n">
        <v>-569841</v>
      </c>
      <c r="D12" s="6" t="n">
        <v>-212430</v>
      </c>
    </row>
    <row r="13">
      <c r="A13" s="4" t="inlineStr">
        <is>
          <t>(Benefit) provision for income taxes</t>
        </is>
      </c>
      <c r="B13" s="6" t="n">
        <v>-1383</v>
      </c>
      <c r="C13" s="6" t="n">
        <v>438</v>
      </c>
      <c r="D13" s="6" t="n">
        <v>1366</v>
      </c>
    </row>
    <row r="14">
      <c r="A14" s="4" t="inlineStr">
        <is>
          <t>Net loss</t>
        </is>
      </c>
      <c r="B14" s="7" t="n">
        <v>-408168</v>
      </c>
      <c r="C14" s="7" t="n">
        <v>-570279</v>
      </c>
      <c r="D14" s="7" t="n">
        <v>-213796</v>
      </c>
    </row>
    <row r="15">
      <c r="A15" s="4" t="inlineStr">
        <is>
          <t>Net loss per share attributable to Biohaven Pharmaceutical Holding Company Ltd.—basic (in dollars per share)</t>
        </is>
      </c>
      <c r="B15" s="8" t="n">
        <v>-5.73</v>
      </c>
      <c r="C15" s="8" t="n">
        <v>-12.75</v>
      </c>
      <c r="D15" s="8" t="n">
        <v>-5.43</v>
      </c>
    </row>
    <row r="16">
      <c r="A16" s="4" t="inlineStr">
        <is>
          <t>Net loss per share attributable to Biohaven Pharmaceutical Holding Company Ltd.—diluted (in dollars per share)</t>
        </is>
      </c>
      <c r="B16" s="8" t="n">
        <v>-5.73</v>
      </c>
      <c r="C16" s="8" t="n">
        <v>-12.75</v>
      </c>
      <c r="D16" s="8" t="n">
        <v>-5.43</v>
      </c>
    </row>
    <row r="17">
      <c r="A17" s="4" t="inlineStr">
        <is>
          <t>Weighted average common shares outstanding—basic</t>
        </is>
      </c>
      <c r="B17" s="6" t="n">
        <v>71200527</v>
      </c>
      <c r="C17" s="6" t="n">
        <v>44741316</v>
      </c>
      <c r="D17" s="6" t="n">
        <v>39375944</v>
      </c>
    </row>
    <row r="18">
      <c r="A18" s="4" t="inlineStr">
        <is>
          <t>Weighted average common shares outstanding—diluted</t>
        </is>
      </c>
      <c r="B18" s="6" t="n">
        <v>71200527</v>
      </c>
      <c r="C18" s="6" t="n">
        <v>44741316</v>
      </c>
      <c r="D18" s="6" t="n">
        <v>393759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7" t="n">
        <v>837</v>
      </c>
      <c r="C3" s="7" t="n">
        <v>14603</v>
      </c>
    </row>
    <row r="4">
      <c r="A4" s="4" t="inlineStr">
        <is>
          <t>Accrued clinical trial costs</t>
        </is>
      </c>
      <c r="B4" s="6" t="n">
        <v>29501</v>
      </c>
      <c r="C4" s="6" t="n">
        <v>17788</v>
      </c>
    </row>
    <row r="5">
      <c r="A5" s="4" t="inlineStr">
        <is>
          <t>Operating lease liability - current portion</t>
        </is>
      </c>
      <c r="B5" s="6" t="n">
        <v>3308</v>
      </c>
      <c r="C5" s="6" t="n">
        <v>3019</v>
      </c>
    </row>
    <row r="6">
      <c r="A6" s="4" t="inlineStr">
        <is>
          <t>Other accrued expenses and other current liabilities</t>
        </is>
      </c>
      <c r="B6" s="6" t="n">
        <v>6200</v>
      </c>
      <c r="C6" s="6" t="n">
        <v>8696</v>
      </c>
    </row>
    <row r="7">
      <c r="A7" s="4" t="inlineStr">
        <is>
          <t>Accrued expenses and other current liabilities</t>
        </is>
      </c>
      <c r="B7" s="7" t="n">
        <v>39846</v>
      </c>
      <c r="C7" s="7" t="n">
        <v>44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s>
  <sheetData>
    <row r="1">
      <c r="A1" s="1" t="inlineStr">
        <is>
          <t>Acquisitions (Details) - USD ($) $ in Thousands</t>
        </is>
      </c>
      <c r="C1" s="2" t="inlineStr">
        <is>
          <t>1 Months Ended</t>
        </is>
      </c>
      <c r="D1" s="2" t="inlineStr">
        <is>
          <t>3 Months Ended</t>
        </is>
      </c>
      <c r="F1" s="2" t="inlineStr">
        <is>
          <t>12 Months Ended</t>
        </is>
      </c>
    </row>
    <row r="2">
      <c r="B2" s="2" t="inlineStr">
        <is>
          <t>Apr. 04, 2022</t>
        </is>
      </c>
      <c r="C2" s="2" t="inlineStr">
        <is>
          <t>Jan. 31, 2024</t>
        </is>
      </c>
      <c r="D2" s="2" t="inlineStr">
        <is>
          <t>Mar. 31, 2024</t>
        </is>
      </c>
      <c r="E2" s="2" t="inlineStr">
        <is>
          <t>Jun. 30, 2022</t>
        </is>
      </c>
      <c r="F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Asset Acquired Other than through Business Combination, Writeoff,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Research and development</t>
        </is>
      </c>
    </row>
    <row r="5">
      <c r="A5" s="4" t="inlineStr">
        <is>
          <t>Subsequent event | Pyrami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 of common shares, value</t>
        </is>
      </c>
      <c r="B7" s="4" t="inlineStr">
        <is>
          <t xml:space="preserve"> </t>
        </is>
      </c>
      <c r="C7" s="7" t="n">
        <v>10000</v>
      </c>
      <c r="D7" s="4" t="inlineStr">
        <is>
          <t xml:space="preserve"> </t>
        </is>
      </c>
      <c r="E7" s="4" t="inlineStr">
        <is>
          <t xml:space="preserve"> </t>
        </is>
      </c>
      <c r="F7" s="4" t="inlineStr">
        <is>
          <t xml:space="preserve"> </t>
        </is>
      </c>
    </row>
    <row r="8">
      <c r="A8" s="4" t="inlineStr">
        <is>
          <t>Subsequent event | Commercial Sales-Based Milestones | Pyrami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ccess-based payments</t>
        </is>
      </c>
      <c r="B10" s="4" t="inlineStr">
        <is>
          <t xml:space="preserve"> </t>
        </is>
      </c>
      <c r="C10" s="6" t="n">
        <v>40000</v>
      </c>
      <c r="D10" s="4" t="inlineStr">
        <is>
          <t xml:space="preserve"> </t>
        </is>
      </c>
      <c r="E10" s="4" t="inlineStr">
        <is>
          <t xml:space="preserve"> </t>
        </is>
      </c>
      <c r="F10" s="4" t="inlineStr">
        <is>
          <t xml:space="preserve"> </t>
        </is>
      </c>
    </row>
    <row r="11">
      <c r="A11" s="4" t="inlineStr">
        <is>
          <t>Forecast | Pyrami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amp;D expense</t>
        </is>
      </c>
      <c r="B13" s="4" t="inlineStr">
        <is>
          <t xml:space="preserve"> </t>
        </is>
      </c>
      <c r="C13" s="4" t="inlineStr">
        <is>
          <t xml:space="preserve"> </t>
        </is>
      </c>
      <c r="D13" s="7" t="n">
        <v>5000</v>
      </c>
      <c r="E13" s="4" t="inlineStr">
        <is>
          <t xml:space="preserve"> </t>
        </is>
      </c>
      <c r="F13" s="4" t="inlineStr">
        <is>
          <t xml:space="preserve"> </t>
        </is>
      </c>
    </row>
    <row r="14">
      <c r="A14" s="4" t="inlineStr">
        <is>
          <t>Lead Asset | Subsequent event | Developmental And Regulatory Milestones, First Asset | Pyrami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ccess-based payments</t>
        </is>
      </c>
      <c r="B16" s="4" t="inlineStr">
        <is>
          <t xml:space="preserve"> </t>
        </is>
      </c>
      <c r="C16" s="6" t="n">
        <v>10000</v>
      </c>
      <c r="D16" s="4" t="inlineStr">
        <is>
          <t xml:space="preserve"> </t>
        </is>
      </c>
      <c r="E16" s="4" t="inlineStr">
        <is>
          <t xml:space="preserve"> </t>
        </is>
      </c>
      <c r="F16" s="4" t="inlineStr">
        <is>
          <t xml:space="preserve"> </t>
        </is>
      </c>
    </row>
    <row r="17">
      <c r="A17" s="4" t="inlineStr">
        <is>
          <t>Second Asset | Subsequent event | Developmental And Regulatory Milestones, Second Asset | Pyrami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ccess-based payments</t>
        </is>
      </c>
      <c r="B19" s="4" t="inlineStr">
        <is>
          <t xml:space="preserve"> </t>
        </is>
      </c>
      <c r="C19" s="7" t="n">
        <v>30000</v>
      </c>
      <c r="D19" s="4" t="inlineStr">
        <is>
          <t xml:space="preserve"> </t>
        </is>
      </c>
      <c r="E19" s="4" t="inlineStr">
        <is>
          <t xml:space="preserve"> </t>
        </is>
      </c>
      <c r="F19" s="4" t="inlineStr">
        <is>
          <t xml:space="preserve"> </t>
        </is>
      </c>
    </row>
    <row r="20">
      <c r="A20" s="4" t="inlineStr">
        <is>
          <t>Channe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cash payment</t>
        </is>
      </c>
      <c r="B22" s="7" t="n">
        <v>35000</v>
      </c>
      <c r="C22" s="4" t="inlineStr">
        <is>
          <t xml:space="preserve"> </t>
        </is>
      </c>
      <c r="D22" s="4" t="inlineStr">
        <is>
          <t xml:space="preserve"> </t>
        </is>
      </c>
      <c r="E22" s="4" t="inlineStr">
        <is>
          <t xml:space="preserve"> </t>
        </is>
      </c>
      <c r="F22" s="4" t="inlineStr">
        <is>
          <t xml:space="preserve"> </t>
        </is>
      </c>
    </row>
    <row r="23">
      <c r="A23" s="4" t="inlineStr">
        <is>
          <t>Stock issued in acquisition, number of shares</t>
        </is>
      </c>
      <c r="B23" s="6" t="n">
        <v>493254</v>
      </c>
      <c r="C23" s="4" t="inlineStr">
        <is>
          <t xml:space="preserve"> </t>
        </is>
      </c>
      <c r="D23" s="4" t="inlineStr">
        <is>
          <t xml:space="preserve"> </t>
        </is>
      </c>
      <c r="E23" s="4" t="inlineStr">
        <is>
          <t xml:space="preserve"> </t>
        </is>
      </c>
      <c r="F23" s="4" t="inlineStr">
        <is>
          <t xml:space="preserve"> </t>
        </is>
      </c>
    </row>
    <row r="24">
      <c r="A24" s="4" t="inlineStr">
        <is>
          <t>Stock issued in acquisition</t>
        </is>
      </c>
      <c r="B24" s="7" t="n">
        <v>58747</v>
      </c>
      <c r="C24" s="4" t="inlineStr">
        <is>
          <t xml:space="preserve"> </t>
        </is>
      </c>
      <c r="D24" s="4" t="inlineStr">
        <is>
          <t xml:space="preserve"> </t>
        </is>
      </c>
      <c r="E24" s="4" t="inlineStr">
        <is>
          <t xml:space="preserve"> </t>
        </is>
      </c>
      <c r="F24" s="4" t="inlineStr">
        <is>
          <t xml:space="preserve"> </t>
        </is>
      </c>
    </row>
    <row r="25">
      <c r="A25" s="4" t="inlineStr">
        <is>
          <t>Potential developmental and regulatory milestones on BHV-7000</t>
        </is>
      </c>
      <c r="B25" s="6" t="n">
        <v>325000</v>
      </c>
      <c r="C25" s="4" t="inlineStr">
        <is>
          <t xml:space="preserve"> </t>
        </is>
      </c>
      <c r="D25" s="4" t="inlineStr">
        <is>
          <t xml:space="preserve"> </t>
        </is>
      </c>
      <c r="E25" s="4" t="inlineStr">
        <is>
          <t xml:space="preserve"> </t>
        </is>
      </c>
      <c r="F25" s="4" t="inlineStr">
        <is>
          <t xml:space="preserve"> </t>
        </is>
      </c>
    </row>
    <row r="26">
      <c r="A26" s="4" t="inlineStr">
        <is>
          <t>Potential developmental and regulatory milestones on Kv7 pipeline development</t>
        </is>
      </c>
      <c r="B26" s="6" t="n">
        <v>250000</v>
      </c>
      <c r="C26" s="4" t="inlineStr">
        <is>
          <t xml:space="preserve"> </t>
        </is>
      </c>
      <c r="D26" s="4" t="inlineStr">
        <is>
          <t xml:space="preserve"> </t>
        </is>
      </c>
      <c r="E26" s="4" t="inlineStr">
        <is>
          <t xml:space="preserve"> </t>
        </is>
      </c>
      <c r="F26" s="4" t="inlineStr">
        <is>
          <t xml:space="preserve"> </t>
        </is>
      </c>
    </row>
    <row r="27">
      <c r="A27" s="4" t="inlineStr">
        <is>
          <t>Potential commercial sales based milestones of BHV-7000</t>
        </is>
      </c>
      <c r="B27" s="7" t="n">
        <v>562500</v>
      </c>
      <c r="C27" s="4" t="inlineStr">
        <is>
          <t xml:space="preserve"> </t>
        </is>
      </c>
      <c r="D27" s="4" t="inlineStr">
        <is>
          <t xml:space="preserve"> </t>
        </is>
      </c>
      <c r="E27" s="4" t="inlineStr">
        <is>
          <t xml:space="preserve"> </t>
        </is>
      </c>
      <c r="F27" s="4" t="inlineStr">
        <is>
          <t xml:space="preserve"> </t>
        </is>
      </c>
    </row>
    <row r="28">
      <c r="A28" s="4" t="inlineStr">
        <is>
          <t>Charge to research and development expense</t>
        </is>
      </c>
      <c r="B28" s="4" t="inlineStr">
        <is>
          <t xml:space="preserve"> </t>
        </is>
      </c>
      <c r="C28" s="4" t="inlineStr">
        <is>
          <t xml:space="preserve"> </t>
        </is>
      </c>
      <c r="D28" s="4" t="inlineStr">
        <is>
          <t xml:space="preserve"> </t>
        </is>
      </c>
      <c r="E28" s="7" t="n">
        <v>93747</v>
      </c>
      <c r="F28" s="4" t="inlineStr">
        <is>
          <t xml:space="preserve"> </t>
        </is>
      </c>
    </row>
    <row r="29">
      <c r="A29" s="4" t="inlineStr">
        <is>
          <t>R&amp;D expense</t>
        </is>
      </c>
      <c r="B29" s="4" t="inlineStr">
        <is>
          <t xml:space="preserve"> </t>
        </is>
      </c>
      <c r="C29" s="4" t="inlineStr">
        <is>
          <t xml:space="preserve"> </t>
        </is>
      </c>
      <c r="D29" s="4" t="inlineStr">
        <is>
          <t xml:space="preserve"> </t>
        </is>
      </c>
      <c r="E29" s="4" t="inlineStr">
        <is>
          <t xml:space="preserve"> </t>
        </is>
      </c>
      <c r="F29" s="7" t="n">
        <v>25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holders' Equity (Details) - USD ($)</t>
        </is>
      </c>
      <c r="D1" s="2" t="inlineStr">
        <is>
          <t>1 Months Ended</t>
        </is>
      </c>
      <c r="F1" s="2" t="inlineStr">
        <is>
          <t>12 Months Ended</t>
        </is>
      </c>
    </row>
    <row r="2">
      <c r="B2" s="2" t="inlineStr">
        <is>
          <t>Oct. 05, 2023</t>
        </is>
      </c>
      <c r="C2" s="2" t="inlineStr">
        <is>
          <t>Oct. 03, 2022</t>
        </is>
      </c>
      <c r="D2" s="2" t="inlineStr">
        <is>
          <t>Dec. 31, 2023</t>
        </is>
      </c>
      <c r="E2" s="2" t="inlineStr">
        <is>
          <t>Oct. 31, 2022</t>
        </is>
      </c>
      <c r="F2" s="2" t="inlineStr">
        <is>
          <t>Dec. 31, 2023</t>
        </is>
      </c>
      <c r="G2" s="2" t="inlineStr">
        <is>
          <t>Dec. 31, 2022</t>
        </is>
      </c>
      <c r="H2" s="2" t="inlineStr">
        <is>
          <t>Oct. 31, 2023</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net of offering costs (in shares)</t>
        </is>
      </c>
      <c r="B4" s="4" t="inlineStr">
        <is>
          <t xml:space="preserve"> </t>
        </is>
      </c>
      <c r="C4" s="4" t="inlineStr">
        <is>
          <t xml:space="preserve"> </t>
        </is>
      </c>
      <c r="D4" s="6" t="n">
        <v>721136</v>
      </c>
      <c r="E4" s="4" t="inlineStr">
        <is>
          <t xml:space="preserve"> </t>
        </is>
      </c>
      <c r="F4" s="4" t="inlineStr">
        <is>
          <t xml:space="preserve"> </t>
        </is>
      </c>
      <c r="G4" s="4" t="inlineStr">
        <is>
          <t xml:space="preserve"> </t>
        </is>
      </c>
      <c r="H4" s="4" t="inlineStr">
        <is>
          <t xml:space="preserve"> </t>
        </is>
      </c>
    </row>
    <row r="5">
      <c r="A5" s="4" t="inlineStr">
        <is>
          <t>Issuance of common shares, net of offering costs</t>
        </is>
      </c>
      <c r="B5" s="4" t="inlineStr">
        <is>
          <t xml:space="preserve"> </t>
        </is>
      </c>
      <c r="C5" s="4" t="inlineStr">
        <is>
          <t xml:space="preserve"> </t>
        </is>
      </c>
      <c r="D5" s="7" t="n">
        <v>21814000</v>
      </c>
      <c r="E5" s="4" t="inlineStr">
        <is>
          <t xml:space="preserve"> </t>
        </is>
      </c>
      <c r="F5" s="7" t="n">
        <v>242425000</v>
      </c>
      <c r="G5" s="7" t="n">
        <v>282804000</v>
      </c>
      <c r="H5" s="4" t="inlineStr">
        <is>
          <t xml:space="preserve"> </t>
        </is>
      </c>
    </row>
    <row r="6">
      <c r="A6" s="4" t="inlineStr">
        <is>
          <t>Shares issued in spinoff (in shares)</t>
        </is>
      </c>
      <c r="B6" s="4" t="inlineStr">
        <is>
          <t xml:space="preserve"> </t>
        </is>
      </c>
      <c r="C6" s="6" t="n">
        <v>3584045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net of offering costs (in shares)</t>
        </is>
      </c>
      <c r="B9" s="4" t="inlineStr">
        <is>
          <t xml:space="preserve"> </t>
        </is>
      </c>
      <c r="C9" s="4" t="inlineStr">
        <is>
          <t xml:space="preserve"> </t>
        </is>
      </c>
      <c r="D9" s="4" t="inlineStr">
        <is>
          <t xml:space="preserve"> </t>
        </is>
      </c>
      <c r="E9" s="4" t="inlineStr">
        <is>
          <t xml:space="preserve"> </t>
        </is>
      </c>
      <c r="F9" s="6" t="n">
        <v>11761363</v>
      </c>
      <c r="G9" s="6" t="n">
        <v>28750000</v>
      </c>
      <c r="H9" s="4" t="inlineStr">
        <is>
          <t xml:space="preserve"> </t>
        </is>
      </c>
    </row>
    <row r="10">
      <c r="A10" s="4" t="inlineStr">
        <is>
          <t>Issuance of common shares, net of offering costs</t>
        </is>
      </c>
      <c r="B10" s="4" t="inlineStr">
        <is>
          <t xml:space="preserve"> </t>
        </is>
      </c>
      <c r="C10" s="4" t="inlineStr">
        <is>
          <t xml:space="preserve"> </t>
        </is>
      </c>
      <c r="D10" s="4" t="inlineStr">
        <is>
          <t xml:space="preserve"> </t>
        </is>
      </c>
      <c r="E10" s="4" t="inlineStr">
        <is>
          <t xml:space="preserve"> </t>
        </is>
      </c>
      <c r="F10" s="7" t="n">
        <v>242425000</v>
      </c>
      <c r="G10" s="7" t="n">
        <v>282804000</v>
      </c>
      <c r="H10" s="4" t="inlineStr">
        <is>
          <t xml:space="preserve"> </t>
        </is>
      </c>
    </row>
    <row r="11">
      <c r="A11" s="4" t="inlineStr">
        <is>
          <t>Equity Distribution Agreement 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50000000</v>
      </c>
    </row>
    <row r="12">
      <c r="A12" s="4" t="inlineStr">
        <is>
          <t>Shares issued in spinoff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9375944</v>
      </c>
      <c r="H12" s="4" t="inlineStr">
        <is>
          <t xml:space="preserve"> </t>
        </is>
      </c>
    </row>
    <row r="13">
      <c r="A13" s="4" t="inlineStr">
        <is>
          <t>Issuance of common shares under plan (in shares)</t>
        </is>
      </c>
      <c r="B13" s="4" t="inlineStr">
        <is>
          <t xml:space="preserve"> </t>
        </is>
      </c>
      <c r="C13" s="4" t="inlineStr">
        <is>
          <t xml:space="preserve"> </t>
        </is>
      </c>
      <c r="D13" s="4" t="inlineStr">
        <is>
          <t xml:space="preserve"> </t>
        </is>
      </c>
      <c r="E13" s="4" t="inlineStr">
        <is>
          <t xml:space="preserve"> </t>
        </is>
      </c>
      <c r="F13" s="6" t="n">
        <v>442745</v>
      </c>
      <c r="G13" s="6" t="n">
        <v>64535</v>
      </c>
      <c r="H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sold (shares)</t>
        </is>
      </c>
      <c r="B16" s="4" t="inlineStr">
        <is>
          <t xml:space="preserve"> </t>
        </is>
      </c>
      <c r="C16" s="4" t="inlineStr">
        <is>
          <t xml:space="preserve"> </t>
        </is>
      </c>
      <c r="D16" s="4" t="inlineStr">
        <is>
          <t xml:space="preserve"> </t>
        </is>
      </c>
      <c r="E16" s="6" t="n">
        <v>25000000</v>
      </c>
      <c r="F16" s="4" t="inlineStr">
        <is>
          <t xml:space="preserve"> </t>
        </is>
      </c>
      <c r="G16" s="4" t="inlineStr">
        <is>
          <t xml:space="preserve"> </t>
        </is>
      </c>
      <c r="H16" s="4" t="inlineStr">
        <is>
          <t xml:space="preserve"> </t>
        </is>
      </c>
    </row>
    <row r="17">
      <c r="A17" s="4" t="inlineStr">
        <is>
          <t>Issuance price per share (in dollars per share)</t>
        </is>
      </c>
      <c r="B17" s="4" t="inlineStr">
        <is>
          <t xml:space="preserve"> </t>
        </is>
      </c>
      <c r="C17" s="4" t="inlineStr">
        <is>
          <t xml:space="preserve"> </t>
        </is>
      </c>
      <c r="D17" s="4" t="inlineStr">
        <is>
          <t xml:space="preserve"> </t>
        </is>
      </c>
      <c r="E17" s="8" t="n">
        <v>10.5</v>
      </c>
      <c r="F17" s="4" t="inlineStr">
        <is>
          <t xml:space="preserve"> </t>
        </is>
      </c>
      <c r="G17" s="4" t="inlineStr">
        <is>
          <t xml:space="preserve"> </t>
        </is>
      </c>
      <c r="H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sold (shares)</t>
        </is>
      </c>
      <c r="B20" s="4" t="inlineStr">
        <is>
          <t xml:space="preserve"> </t>
        </is>
      </c>
      <c r="C20" s="4" t="inlineStr">
        <is>
          <t xml:space="preserve"> </t>
        </is>
      </c>
      <c r="D20" s="4" t="inlineStr">
        <is>
          <t xml:space="preserve"> </t>
        </is>
      </c>
      <c r="E20" s="6" t="n">
        <v>3750000</v>
      </c>
      <c r="F20" s="4" t="inlineStr">
        <is>
          <t xml:space="preserve"> </t>
        </is>
      </c>
      <c r="G20" s="4" t="inlineStr">
        <is>
          <t xml:space="preserve"> </t>
        </is>
      </c>
      <c r="H20" s="4" t="inlineStr">
        <is>
          <t xml:space="preserve"> </t>
        </is>
      </c>
    </row>
    <row r="21">
      <c r="A21" s="4" t="inlineStr">
        <is>
          <t>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hares, net of offering costs (in shares)</t>
        </is>
      </c>
      <c r="B23" s="6" t="n">
        <v>117613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per share</t>
        </is>
      </c>
      <c r="B24" s="7" t="n">
        <v>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hares, net of offering costs</t>
        </is>
      </c>
      <c r="B25" s="7" t="n">
        <v>2424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SUs | Legacy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hares under plan (in shares)</t>
        </is>
      </c>
      <c r="B28" s="4" t="inlineStr">
        <is>
          <t xml:space="preserve"> </t>
        </is>
      </c>
      <c r="C28" s="6" t="n">
        <v>92409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mer Parent Stock Options | Legacy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hares under plan (in shares)</t>
        </is>
      </c>
      <c r="B31" s="4" t="inlineStr">
        <is>
          <t xml:space="preserve"> </t>
        </is>
      </c>
      <c r="C31" s="6" t="n">
        <v>2611392</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Income (Loss) (Details) - USD ($)</t>
        </is>
      </c>
      <c r="B1" s="2" t="inlineStr">
        <is>
          <t>12 Months Ended</t>
        </is>
      </c>
    </row>
    <row r="2">
      <c r="B2" s="2" t="inlineStr">
        <is>
          <t>Dec. 31, 2023</t>
        </is>
      </c>
      <c r="C2" s="2" t="inlineStr">
        <is>
          <t>Dec. 31, 2022</t>
        </is>
      </c>
      <c r="D2" s="2" t="inlineStr">
        <is>
          <t>Dec. 31, 2021</t>
        </is>
      </c>
    </row>
    <row r="3">
      <c r="A3" s="3" t="inlineStr">
        <is>
          <t>AOCI [Roll Forward]</t>
        </is>
      </c>
      <c r="B3" s="4" t="inlineStr">
        <is>
          <t xml:space="preserve"> </t>
        </is>
      </c>
      <c r="C3" s="4" t="inlineStr">
        <is>
          <t xml:space="preserve"> </t>
        </is>
      </c>
      <c r="D3" s="4" t="inlineStr">
        <is>
          <t xml:space="preserve"> </t>
        </is>
      </c>
    </row>
    <row r="4">
      <c r="A4" s="4" t="inlineStr">
        <is>
          <t>Beginning balance</t>
        </is>
      </c>
      <c r="B4" s="7" t="n">
        <v>538771000</v>
      </c>
      <c r="C4" s="7" t="n">
        <v>34691000</v>
      </c>
      <c r="D4" s="7" t="n">
        <v>16781000</v>
      </c>
    </row>
    <row r="5">
      <c r="A5" s="4" t="inlineStr">
        <is>
          <t>Other comprehensive income (loss)</t>
        </is>
      </c>
      <c r="B5" s="6" t="n">
        <v>-349000</v>
      </c>
      <c r="C5" s="6" t="n">
        <v>284000</v>
      </c>
      <c r="D5" s="4" t="inlineStr">
        <is>
          <t xml:space="preserve"> </t>
        </is>
      </c>
    </row>
    <row r="6">
      <c r="A6" s="4" t="inlineStr">
        <is>
          <t>Ending balance</t>
        </is>
      </c>
      <c r="B6" s="6" t="n">
        <v>427975000</v>
      </c>
      <c r="C6" s="6" t="n">
        <v>538771000</v>
      </c>
      <c r="D6" s="6" t="n">
        <v>34691000</v>
      </c>
    </row>
    <row r="7">
      <c r="A7" s="4" t="inlineStr">
        <is>
          <t>Accumulated Other Comprehensive (Loss) Income</t>
        </is>
      </c>
      <c r="B7" s="4" t="inlineStr">
        <is>
          <t xml:space="preserve"> </t>
        </is>
      </c>
      <c r="C7" s="4" t="inlineStr">
        <is>
          <t xml:space="preserve"> </t>
        </is>
      </c>
      <c r="D7" s="4" t="inlineStr">
        <is>
          <t xml:space="preserve"> </t>
        </is>
      </c>
    </row>
    <row r="8">
      <c r="A8" s="3" t="inlineStr">
        <is>
          <t>AOCI [Roll Forward]</t>
        </is>
      </c>
      <c r="B8" s="4" t="inlineStr">
        <is>
          <t xml:space="preserve"> </t>
        </is>
      </c>
      <c r="C8" s="4" t="inlineStr">
        <is>
          <t xml:space="preserve"> </t>
        </is>
      </c>
      <c r="D8" s="4" t="inlineStr">
        <is>
          <t xml:space="preserve"> </t>
        </is>
      </c>
    </row>
    <row r="9">
      <c r="A9" s="4" t="inlineStr">
        <is>
          <t>Beginning balance</t>
        </is>
      </c>
      <c r="B9" s="6" t="n">
        <v>284000</v>
      </c>
      <c r="C9" s="6" t="n">
        <v>0</v>
      </c>
      <c r="D9" s="6" t="n">
        <v>0</v>
      </c>
    </row>
    <row r="10">
      <c r="A10" s="4" t="inlineStr">
        <is>
          <t>Other comprehensive income (loss)</t>
        </is>
      </c>
      <c r="B10" s="6" t="n">
        <v>-349000</v>
      </c>
      <c r="C10" s="6" t="n">
        <v>284000</v>
      </c>
      <c r="D10" s="4" t="inlineStr">
        <is>
          <t xml:space="preserve"> </t>
        </is>
      </c>
    </row>
    <row r="11">
      <c r="A11" s="4" t="inlineStr">
        <is>
          <t>Ending balance</t>
        </is>
      </c>
      <c r="B11" s="6" t="n">
        <v>-65000</v>
      </c>
      <c r="C11" s="6" t="n">
        <v>284000</v>
      </c>
      <c r="D11" s="6" t="n">
        <v>0</v>
      </c>
    </row>
    <row r="12">
      <c r="A12" s="4" t="inlineStr">
        <is>
          <t>Tax on other comprehensive income</t>
        </is>
      </c>
      <c r="B12" s="4" t="inlineStr">
        <is>
          <t xml:space="preserve"> </t>
        </is>
      </c>
      <c r="C12" s="6" t="n">
        <v>0</v>
      </c>
      <c r="D12" s="6" t="n">
        <v>0</v>
      </c>
    </row>
    <row r="13">
      <c r="A13" s="4" t="inlineStr">
        <is>
          <t>Net unrealized investment gains (losses)</t>
        </is>
      </c>
      <c r="B13" s="4" t="inlineStr">
        <is>
          <t xml:space="preserve"> </t>
        </is>
      </c>
      <c r="C13" s="4" t="inlineStr">
        <is>
          <t xml:space="preserve"> </t>
        </is>
      </c>
      <c r="D13" s="4" t="inlineStr">
        <is>
          <t xml:space="preserve"> </t>
        </is>
      </c>
    </row>
    <row r="14">
      <c r="A14" s="3" t="inlineStr">
        <is>
          <t>AOCI [Roll Forward]</t>
        </is>
      </c>
      <c r="B14" s="4" t="inlineStr">
        <is>
          <t xml:space="preserve"> </t>
        </is>
      </c>
      <c r="C14" s="4" t="inlineStr">
        <is>
          <t xml:space="preserve"> </t>
        </is>
      </c>
      <c r="D14" s="4" t="inlineStr">
        <is>
          <t xml:space="preserve"> </t>
        </is>
      </c>
    </row>
    <row r="15">
      <c r="A15" s="4" t="inlineStr">
        <is>
          <t>Beginning balance</t>
        </is>
      </c>
      <c r="B15" s="6" t="n">
        <v>-145000</v>
      </c>
      <c r="C15" s="6" t="n">
        <v>0</v>
      </c>
      <c r="D15" s="4" t="inlineStr">
        <is>
          <t xml:space="preserve"> </t>
        </is>
      </c>
    </row>
    <row r="16">
      <c r="A16" s="4" t="inlineStr">
        <is>
          <t>Other comprehensive income (loss) before reclassifications</t>
        </is>
      </c>
      <c r="B16" s="6" t="n">
        <v>109000</v>
      </c>
      <c r="C16" s="6" t="n">
        <v>-145000</v>
      </c>
      <c r="D16" s="4" t="inlineStr">
        <is>
          <t xml:space="preserve"> </t>
        </is>
      </c>
    </row>
    <row r="17">
      <c r="A17" s="4" t="inlineStr">
        <is>
          <t>Other comprehensive income (loss)</t>
        </is>
      </c>
      <c r="B17" s="6" t="n">
        <v>148000</v>
      </c>
      <c r="C17" s="6" t="n">
        <v>-145000</v>
      </c>
      <c r="D17" s="4" t="inlineStr">
        <is>
          <t xml:space="preserve"> </t>
        </is>
      </c>
    </row>
    <row r="18">
      <c r="A18" s="4" t="inlineStr">
        <is>
          <t>Ending balance</t>
        </is>
      </c>
      <c r="B18" s="6" t="n">
        <v>3000</v>
      </c>
      <c r="C18" s="6" t="n">
        <v>-145000</v>
      </c>
      <c r="D18" s="6" t="n">
        <v>0</v>
      </c>
    </row>
    <row r="19">
      <c r="A19" s="4" t="inlineStr">
        <is>
          <t>Amounts reclassified from accumulated other comprehensive income (loss)</t>
        </is>
      </c>
      <c r="B19" s="6" t="n">
        <v>39000</v>
      </c>
      <c r="C19" s="6" t="n">
        <v>0</v>
      </c>
      <c r="D19" s="6" t="n">
        <v>0</v>
      </c>
    </row>
    <row r="20">
      <c r="A20" s="4" t="inlineStr">
        <is>
          <t>Foreign currency translation adjustments</t>
        </is>
      </c>
      <c r="B20" s="4" t="inlineStr">
        <is>
          <t xml:space="preserve"> </t>
        </is>
      </c>
      <c r="C20" s="4" t="inlineStr">
        <is>
          <t xml:space="preserve"> </t>
        </is>
      </c>
      <c r="D20" s="4" t="inlineStr">
        <is>
          <t xml:space="preserve"> </t>
        </is>
      </c>
    </row>
    <row r="21">
      <c r="A21" s="3" t="inlineStr">
        <is>
          <t>AOCI [Roll Forward]</t>
        </is>
      </c>
      <c r="B21" s="4" t="inlineStr">
        <is>
          <t xml:space="preserve"> </t>
        </is>
      </c>
      <c r="C21" s="4" t="inlineStr">
        <is>
          <t xml:space="preserve"> </t>
        </is>
      </c>
      <c r="D21" s="4" t="inlineStr">
        <is>
          <t xml:space="preserve"> </t>
        </is>
      </c>
    </row>
    <row r="22">
      <c r="A22" s="4" t="inlineStr">
        <is>
          <t>Beginning balance</t>
        </is>
      </c>
      <c r="B22" s="6" t="n">
        <v>429000</v>
      </c>
      <c r="C22" s="6" t="n">
        <v>0</v>
      </c>
      <c r="D22" s="4" t="inlineStr">
        <is>
          <t xml:space="preserve"> </t>
        </is>
      </c>
    </row>
    <row r="23">
      <c r="A23" s="4" t="inlineStr">
        <is>
          <t>Other comprehensive income (loss) before reclassifications</t>
        </is>
      </c>
      <c r="B23" s="6" t="n">
        <v>-497000</v>
      </c>
      <c r="C23" s="6" t="n">
        <v>429000</v>
      </c>
      <c r="D23" s="4" t="inlineStr">
        <is>
          <t xml:space="preserve"> </t>
        </is>
      </c>
    </row>
    <row r="24">
      <c r="A24" s="4" t="inlineStr">
        <is>
          <t>Ending balance</t>
        </is>
      </c>
      <c r="B24" s="7" t="n">
        <v>-68000</v>
      </c>
      <c r="C24" s="7" t="n">
        <v>429000</v>
      </c>
      <c r="D2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40" customWidth="1" min="6" max="6"/>
    <col width="40" customWidth="1" min="7" max="7"/>
    <col width="22" customWidth="1" min="8" max="8"/>
    <col width="21" customWidth="1" min="9" max="9"/>
  </cols>
  <sheetData>
    <row r="1">
      <c r="A1" s="1" t="inlineStr">
        <is>
          <t>Non-Cash Share-Based Compensation - Narrative (Details) $ / shares in Units, $ in Thousands</t>
        </is>
      </c>
      <c r="C1" s="2" t="inlineStr">
        <is>
          <t>1 Months Ended</t>
        </is>
      </c>
      <c r="D1" s="2" t="inlineStr">
        <is>
          <t>3 Months Ended</t>
        </is>
      </c>
      <c r="F1" s="2" t="inlineStr">
        <is>
          <t>12 Months Ended</t>
        </is>
      </c>
    </row>
    <row r="2">
      <c r="B2" s="2" t="inlineStr">
        <is>
          <t>Oct. 03, 2022 shares</t>
        </is>
      </c>
      <c r="C2" s="2" t="inlineStr">
        <is>
          <t>Jan. 31, 2024 shares</t>
        </is>
      </c>
      <c r="D2" s="2" t="inlineStr">
        <is>
          <t>Dec. 31, 2022 USD ($) shares</t>
        </is>
      </c>
      <c r="E2" s="2" t="inlineStr">
        <is>
          <t>Dec. 31, 2022 USD ($) $ / shares shares</t>
        </is>
      </c>
      <c r="F2" s="2" t="inlineStr">
        <is>
          <t>Dec. 31, 2023 USD ($) $ / shares shares</t>
        </is>
      </c>
      <c r="G2" s="2" t="inlineStr">
        <is>
          <t>Dec. 31, 2022 USD ($) $ / shares shares</t>
        </is>
      </c>
      <c r="H2" s="2" t="inlineStr">
        <is>
          <t>Dec. 31, 2021 USD ($)</t>
        </is>
      </c>
      <c r="I2" s="2" t="inlineStr">
        <is>
          <t>Sep. 30, 2022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 (in shares)</t>
        </is>
      </c>
      <c r="B4" s="4" t="inlineStr">
        <is>
          <t xml:space="preserve"> </t>
        </is>
      </c>
      <c r="C4" s="4" t="inlineStr">
        <is>
          <t xml:space="preserve"> </t>
        </is>
      </c>
      <c r="D4" s="4" t="inlineStr">
        <is>
          <t xml:space="preserve"> </t>
        </is>
      </c>
      <c r="E4" s="6" t="n">
        <v>2929616</v>
      </c>
      <c r="F4" s="4" t="inlineStr">
        <is>
          <t xml:space="preserve"> </t>
        </is>
      </c>
      <c r="G4" s="4" t="inlineStr">
        <is>
          <t xml:space="preserve"> </t>
        </is>
      </c>
      <c r="H4" s="4" t="inlineStr">
        <is>
          <t xml:space="preserve"> </t>
        </is>
      </c>
      <c r="I4" s="4" t="inlineStr">
        <is>
          <t xml:space="preserve"> </t>
        </is>
      </c>
    </row>
    <row r="5">
      <c r="A5" s="4" t="inlineStr">
        <is>
          <t>Shares issued in spinoff, former parent stock options (in shares)</t>
        </is>
      </c>
      <c r="B5" s="4" t="inlineStr">
        <is>
          <t xml:space="preserve"> </t>
        </is>
      </c>
      <c r="C5" s="4" t="inlineStr">
        <is>
          <t xml:space="preserve"> </t>
        </is>
      </c>
      <c r="D5" s="4" t="inlineStr">
        <is>
          <t xml:space="preserve"> </t>
        </is>
      </c>
      <c r="E5" s="6" t="n">
        <v>299756</v>
      </c>
      <c r="F5" s="4" t="inlineStr">
        <is>
          <t xml:space="preserve"> </t>
        </is>
      </c>
      <c r="G5" s="4" t="inlineStr">
        <is>
          <t xml:space="preserve"> </t>
        </is>
      </c>
      <c r="H5" s="4" t="inlineStr">
        <is>
          <t xml:space="preserve"> </t>
        </is>
      </c>
      <c r="I5" s="4" t="inlineStr">
        <is>
          <t xml:space="preserve"> </t>
        </is>
      </c>
    </row>
    <row r="6">
      <c r="A6" s="4" t="inlineStr">
        <is>
          <t>Non-cash share-based compensation | $</t>
        </is>
      </c>
      <c r="B6" s="4" t="inlineStr">
        <is>
          <t xml:space="preserve"> </t>
        </is>
      </c>
      <c r="C6" s="4" t="inlineStr">
        <is>
          <t xml:space="preserve"> </t>
        </is>
      </c>
      <c r="D6" s="4" t="inlineStr">
        <is>
          <t xml:space="preserve"> </t>
        </is>
      </c>
      <c r="E6" s="4" t="inlineStr">
        <is>
          <t xml:space="preserve"> </t>
        </is>
      </c>
      <c r="F6" s="7" t="n">
        <v>28787</v>
      </c>
      <c r="G6" s="7" t="n">
        <v>193556</v>
      </c>
      <c r="H6" s="7" t="n">
        <v>65639</v>
      </c>
      <c r="I6" s="4" t="inlineStr">
        <is>
          <t xml:space="preserve"> </t>
        </is>
      </c>
    </row>
    <row r="7">
      <c r="A7" s="4" t="inlineStr">
        <is>
          <t>Total unrecognized compensation cost | $</t>
        </is>
      </c>
      <c r="B7" s="4" t="inlineStr">
        <is>
          <t xml:space="preserve"> </t>
        </is>
      </c>
      <c r="C7" s="4" t="inlineStr">
        <is>
          <t xml:space="preserve"> </t>
        </is>
      </c>
      <c r="D7" s="4" t="inlineStr">
        <is>
          <t xml:space="preserve"> </t>
        </is>
      </c>
      <c r="E7" s="4" t="inlineStr">
        <is>
          <t xml:space="preserve"> </t>
        </is>
      </c>
      <c r="F7" s="7" t="n">
        <v>52190</v>
      </c>
      <c r="G7" s="4" t="inlineStr">
        <is>
          <t xml:space="preserve"> </t>
        </is>
      </c>
      <c r="H7" s="4" t="inlineStr">
        <is>
          <t xml:space="preserve"> </t>
        </is>
      </c>
      <c r="I7" s="4" t="inlineStr">
        <is>
          <t xml:space="preserve"> </t>
        </is>
      </c>
    </row>
    <row r="8">
      <c r="A8" s="4" t="inlineStr">
        <is>
          <t>Weighted average period for recognition of compensation cost</t>
        </is>
      </c>
      <c r="B8" s="4" t="inlineStr">
        <is>
          <t xml:space="preserve"> </t>
        </is>
      </c>
      <c r="C8" s="4" t="inlineStr">
        <is>
          <t xml:space="preserve"> </t>
        </is>
      </c>
      <c r="D8" s="4" t="inlineStr">
        <is>
          <t xml:space="preserve"> </t>
        </is>
      </c>
      <c r="E8" s="4" t="inlineStr">
        <is>
          <t xml:space="preserve"> </t>
        </is>
      </c>
      <c r="F8" s="4" t="inlineStr">
        <is>
          <t>2 years 4 months 9 days</t>
        </is>
      </c>
      <c r="G8" s="4" t="inlineStr">
        <is>
          <t xml:space="preserve"> </t>
        </is>
      </c>
      <c r="H8" s="4" t="inlineStr">
        <is>
          <t xml:space="preserve"> </t>
        </is>
      </c>
      <c r="I8" s="4" t="inlineStr">
        <is>
          <t xml:space="preserve"> </t>
        </is>
      </c>
    </row>
    <row r="9">
      <c r="A9" s="4" t="inlineStr">
        <is>
          <t>Aggregate intrinsic value of options outstanding | $</t>
        </is>
      </c>
      <c r="B9" s="4" t="inlineStr">
        <is>
          <t xml:space="preserve"> </t>
        </is>
      </c>
      <c r="C9" s="4" t="inlineStr">
        <is>
          <t xml:space="preserve"> </t>
        </is>
      </c>
      <c r="D9" s="7" t="n">
        <v>61639</v>
      </c>
      <c r="E9" s="7" t="n">
        <v>61639</v>
      </c>
      <c r="F9" s="7" t="n">
        <v>356369</v>
      </c>
      <c r="G9" s="7" t="n">
        <v>61639</v>
      </c>
      <c r="H9" s="4" t="inlineStr">
        <is>
          <t xml:space="preserve"> </t>
        </is>
      </c>
      <c r="I9" s="4" t="inlineStr">
        <is>
          <t xml:space="preserve"> </t>
        </is>
      </c>
    </row>
    <row r="10">
      <c r="A10" s="4" t="inlineStr">
        <is>
          <t>Intrinsic value of stock options exercised | $</t>
        </is>
      </c>
      <c r="B10" s="4" t="inlineStr">
        <is>
          <t xml:space="preserve"> </t>
        </is>
      </c>
      <c r="C10" s="4" t="inlineStr">
        <is>
          <t xml:space="preserve"> </t>
        </is>
      </c>
      <c r="D10" s="4" t="inlineStr">
        <is>
          <t xml:space="preserve"> </t>
        </is>
      </c>
      <c r="E10" s="4" t="inlineStr">
        <is>
          <t xml:space="preserve"> </t>
        </is>
      </c>
      <c r="F10" s="7" t="n">
        <v>7756</v>
      </c>
      <c r="G10" s="4" t="inlineStr">
        <is>
          <t xml:space="preserve"> </t>
        </is>
      </c>
      <c r="H10" s="4" t="inlineStr">
        <is>
          <t xml:space="preserve"> </t>
        </is>
      </c>
      <c r="I10" s="4" t="inlineStr">
        <is>
          <t xml:space="preserve"> </t>
        </is>
      </c>
    </row>
    <row r="11">
      <c r="A11" s="4" t="inlineStr">
        <is>
          <t>Granted (in dollars per share) | $ / shares</t>
        </is>
      </c>
      <c r="B11" s="4" t="inlineStr">
        <is>
          <t xml:space="preserve"> </t>
        </is>
      </c>
      <c r="C11" s="4" t="inlineStr">
        <is>
          <t xml:space="preserve"> </t>
        </is>
      </c>
      <c r="D11" s="4" t="inlineStr">
        <is>
          <t xml:space="preserve"> </t>
        </is>
      </c>
      <c r="E11" s="8" t="n">
        <v>24.57</v>
      </c>
      <c r="F11" s="8" t="n">
        <v>18.01</v>
      </c>
      <c r="G11" s="8" t="n">
        <v>4.97</v>
      </c>
      <c r="H11" s="4" t="inlineStr">
        <is>
          <t xml:space="preserve"> </t>
        </is>
      </c>
      <c r="I11" s="4" t="inlineStr">
        <is>
          <t xml:space="preserve"> </t>
        </is>
      </c>
    </row>
    <row r="12">
      <c r="A12" s="4" t="inlineStr">
        <is>
          <t>Unvested stock options expected to vest over requisite service period.</t>
        </is>
      </c>
      <c r="B12" s="4" t="inlineStr">
        <is>
          <t xml:space="preserve"> </t>
        </is>
      </c>
      <c r="C12" s="4" t="inlineStr">
        <is>
          <t xml:space="preserve"> </t>
        </is>
      </c>
      <c r="D12" s="4" t="inlineStr">
        <is>
          <t xml:space="preserve"> </t>
        </is>
      </c>
      <c r="E12" s="4" t="inlineStr">
        <is>
          <t xml:space="preserve"> </t>
        </is>
      </c>
      <c r="F12" s="6" t="n">
        <v>6632553</v>
      </c>
      <c r="G12" s="4" t="inlineStr">
        <is>
          <t xml:space="preserve"> </t>
        </is>
      </c>
      <c r="H12" s="4" t="inlineStr">
        <is>
          <t xml:space="preserve"> </t>
        </is>
      </c>
      <c r="I12" s="4" t="inlineStr">
        <is>
          <t xml:space="preserve"> </t>
        </is>
      </c>
    </row>
    <row r="13">
      <c r="A13" s="4" t="inlineStr">
        <is>
          <t>Shares authorized for issuance</t>
        </is>
      </c>
      <c r="B13" s="4" t="inlineStr">
        <is>
          <t xml:space="preserve"> </t>
        </is>
      </c>
      <c r="C13" s="4" t="inlineStr">
        <is>
          <t xml:space="preserve"> </t>
        </is>
      </c>
      <c r="D13" s="4" t="inlineStr">
        <is>
          <t xml:space="preserve"> </t>
        </is>
      </c>
      <c r="E13" s="4" t="inlineStr">
        <is>
          <t xml:space="preserve"> </t>
        </is>
      </c>
      <c r="F13" s="6" t="n">
        <v>916484</v>
      </c>
      <c r="G13" s="4" t="inlineStr">
        <is>
          <t xml:space="preserve"> </t>
        </is>
      </c>
      <c r="H13" s="4" t="inlineStr">
        <is>
          <t xml:space="preserve"> </t>
        </is>
      </c>
      <c r="I13" s="4" t="inlineStr">
        <is>
          <t xml:space="preserve"> </t>
        </is>
      </c>
    </row>
    <row r="14">
      <c r="A14" s="4" t="inlineStr">
        <is>
          <t>Share-based compensation expense | $</t>
        </is>
      </c>
      <c r="B14" s="4" t="inlineStr">
        <is>
          <t xml:space="preserve"> </t>
        </is>
      </c>
      <c r="C14" s="4" t="inlineStr">
        <is>
          <t xml:space="preserve"> </t>
        </is>
      </c>
      <c r="D14" s="4" t="inlineStr">
        <is>
          <t xml:space="preserve"> </t>
        </is>
      </c>
      <c r="E14" s="4" t="inlineStr">
        <is>
          <t xml:space="preserve"> </t>
        </is>
      </c>
      <c r="F14" s="7" t="n">
        <v>1341</v>
      </c>
      <c r="G14" s="4" t="inlineStr">
        <is>
          <t xml:space="preserve"> </t>
        </is>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quisite service period of award (in years)</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quisite service period of award (in years)</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receivable upon vesting (in shares)</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row>
    <row r="24">
      <c r="A24" s="4" t="inlineStr">
        <is>
          <t>Forfeited (in shares)</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Vested (in shares)</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row>
    <row r="26">
      <c r="A26" s="4" t="inlineStr">
        <is>
          <t>Share-based Compensation Arrangement by Share-based Payment Award, Equity Instruments Other than Options, Nonvested, Number</t>
        </is>
      </c>
      <c r="B26" s="4" t="inlineStr">
        <is>
          <t xml:space="preserve"> </t>
        </is>
      </c>
      <c r="C26" s="4" t="inlineStr">
        <is>
          <t xml:space="preserve"> </t>
        </is>
      </c>
      <c r="D26" s="6" t="n">
        <v>0</v>
      </c>
      <c r="E26" s="6" t="n">
        <v>0</v>
      </c>
      <c r="F26" s="6" t="n">
        <v>0</v>
      </c>
      <c r="G26" s="6" t="n">
        <v>0</v>
      </c>
      <c r="H26" s="4" t="inlineStr">
        <is>
          <t xml:space="preserve"> </t>
        </is>
      </c>
      <c r="I26" s="4" t="inlineStr">
        <is>
          <t xml:space="preserve"> </t>
        </is>
      </c>
    </row>
    <row r="27">
      <c r="A27" s="4" t="inlineStr">
        <is>
          <t>RSUs granted (in share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award term (in years)</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row>
    <row r="31">
      <c r="A31" s="4" t="inlineStr">
        <is>
          <t>Granted (in dollars per share) | $ / shares</t>
        </is>
      </c>
      <c r="B31" s="4" t="inlineStr">
        <is>
          <t xml:space="preserve"> </t>
        </is>
      </c>
      <c r="C31" s="4" t="inlineStr">
        <is>
          <t xml:space="preserve"> </t>
        </is>
      </c>
      <c r="D31" s="4" t="inlineStr">
        <is>
          <t xml:space="preserve"> </t>
        </is>
      </c>
      <c r="E31" s="4" t="inlineStr">
        <is>
          <t xml:space="preserve"> </t>
        </is>
      </c>
      <c r="F31" s="8" t="n">
        <v>24.57</v>
      </c>
      <c r="G31" s="7" t="n">
        <v>7</v>
      </c>
      <c r="H31" s="4" t="inlineStr">
        <is>
          <t xml:space="preserve"> </t>
        </is>
      </c>
      <c r="I31" s="4" t="inlineStr">
        <is>
          <t xml:space="preserve"> </t>
        </is>
      </c>
    </row>
    <row r="32">
      <c r="A32" s="4" t="inlineStr">
        <is>
          <t>2022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 reserved for future issuance</t>
        </is>
      </c>
      <c r="B34" s="4" t="inlineStr">
        <is>
          <t xml:space="preserve"> </t>
        </is>
      </c>
      <c r="C34" s="4" t="inlineStr">
        <is>
          <t xml:space="preserve"> </t>
        </is>
      </c>
      <c r="D34" s="4" t="inlineStr">
        <is>
          <t xml:space="preserve"> </t>
        </is>
      </c>
      <c r="E34" s="4" t="inlineStr">
        <is>
          <t xml:space="preserve"> </t>
        </is>
      </c>
      <c r="F34" s="6" t="n">
        <v>11917619</v>
      </c>
      <c r="G34" s="4" t="inlineStr">
        <is>
          <t xml:space="preserve"> </t>
        </is>
      </c>
      <c r="H34" s="4" t="inlineStr">
        <is>
          <t xml:space="preserve"> </t>
        </is>
      </c>
      <c r="I34" s="6" t="n">
        <v>9190000</v>
      </c>
    </row>
    <row r="35">
      <c r="A35" s="4" t="inlineStr">
        <is>
          <t>Common shares available for future grant</t>
        </is>
      </c>
      <c r="B35" s="4" t="inlineStr">
        <is>
          <t xml:space="preserve"> </t>
        </is>
      </c>
      <c r="C35" s="4" t="inlineStr">
        <is>
          <t xml:space="preserve"> </t>
        </is>
      </c>
      <c r="D35" s="4" t="inlineStr">
        <is>
          <t xml:space="preserve"> </t>
        </is>
      </c>
      <c r="E35" s="4" t="inlineStr">
        <is>
          <t xml:space="preserve"> </t>
        </is>
      </c>
      <c r="F35" s="6" t="n">
        <v>173899</v>
      </c>
      <c r="G35" s="4" t="inlineStr">
        <is>
          <t xml:space="preserve"> </t>
        </is>
      </c>
      <c r="H35" s="4" t="inlineStr">
        <is>
          <t xml:space="preserve"> </t>
        </is>
      </c>
      <c r="I35" s="4" t="inlineStr">
        <is>
          <t xml:space="preserve"> </t>
        </is>
      </c>
    </row>
    <row r="36">
      <c r="A36" s="4" t="inlineStr">
        <is>
          <t>Number of shares reserved for issuance, percentage increase</t>
        </is>
      </c>
      <c r="B36" s="4" t="inlineStr">
        <is>
          <t xml:space="preserve"> </t>
        </is>
      </c>
      <c r="C36" s="4" t="inlineStr">
        <is>
          <t xml:space="preserve"> </t>
        </is>
      </c>
      <c r="D36" s="4" t="inlineStr">
        <is>
          <t xml:space="preserve"> </t>
        </is>
      </c>
      <c r="E36" s="4" t="inlineStr">
        <is>
          <t xml:space="preserve"> </t>
        </is>
      </c>
      <c r="F36" s="10" t="n">
        <v>0.04</v>
      </c>
      <c r="G36" s="4" t="inlineStr">
        <is>
          <t xml:space="preserve"> </t>
        </is>
      </c>
      <c r="H36" s="4" t="inlineStr">
        <is>
          <t xml:space="preserve"> </t>
        </is>
      </c>
      <c r="I36" s="4" t="inlineStr">
        <is>
          <t xml:space="preserve"> </t>
        </is>
      </c>
    </row>
    <row r="37">
      <c r="A37" s="4" t="inlineStr">
        <is>
          <t>2022 Equity Incentive Pla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rease in shares reserved for future issuance</t>
        </is>
      </c>
      <c r="B39" s="4" t="inlineStr">
        <is>
          <t xml:space="preserve"> </t>
        </is>
      </c>
      <c r="C39" s="6" t="n">
        <v>32446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gacy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options granted (in shares)</t>
        </is>
      </c>
      <c r="B42" s="6" t="n">
        <v>40571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in spinoff, former parent stock options (in shares)</t>
        </is>
      </c>
      <c r="B43" s="11" t="n">
        <v>26113.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gacy Plan | Stock Options and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ptions converted, ratio</t>
        </is>
      </c>
      <c r="B46" s="9"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gacy Plan |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in spinoff, former parent restricted stock options (in shares)</t>
        </is>
      </c>
      <c r="B49" s="6" t="n">
        <v>9240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el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n-cash share-based compensation | $</t>
        </is>
      </c>
      <c r="B52" s="4" t="inlineStr">
        <is>
          <t xml:space="preserve"> </t>
        </is>
      </c>
      <c r="C52" s="4" t="inlineStr">
        <is>
          <t xml:space="preserve"> </t>
        </is>
      </c>
      <c r="D52" s="7" t="n">
        <v>10144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2 Employee Share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payroll deductions from eligible earnings for purchase of plan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15</v>
      </c>
    </row>
    <row r="56">
      <c r="A56" s="4" t="inlineStr">
        <is>
          <t>ESP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hares reserved for future issuance</t>
        </is>
      </c>
      <c r="B58" s="4" t="inlineStr">
        <is>
          <t xml:space="preserve"> </t>
        </is>
      </c>
      <c r="C58" s="4" t="inlineStr">
        <is>
          <t xml:space="preserve"> </t>
        </is>
      </c>
      <c r="D58" s="4" t="inlineStr">
        <is>
          <t xml:space="preserve"> </t>
        </is>
      </c>
      <c r="E58" s="4" t="inlineStr">
        <is>
          <t xml:space="preserve"> </t>
        </is>
      </c>
      <c r="F58" s="6" t="n">
        <v>1075673</v>
      </c>
      <c r="G58" s="4" t="inlineStr">
        <is>
          <t xml:space="preserve"> </t>
        </is>
      </c>
      <c r="H58" s="4" t="inlineStr">
        <is>
          <t xml:space="preserve"> </t>
        </is>
      </c>
      <c r="I58" s="4" t="inlineStr">
        <is>
          <t xml:space="preserve"> </t>
        </is>
      </c>
    </row>
    <row r="59">
      <c r="A59" s="4" t="inlineStr">
        <is>
          <t>Number of shares reserved for issuance, percentage increase</t>
        </is>
      </c>
      <c r="B59" s="4" t="inlineStr">
        <is>
          <t xml:space="preserve"> </t>
        </is>
      </c>
      <c r="C59" s="4" t="inlineStr">
        <is>
          <t xml:space="preserve"> </t>
        </is>
      </c>
      <c r="D59" s="4" t="inlineStr">
        <is>
          <t xml:space="preserve"> </t>
        </is>
      </c>
      <c r="E59" s="4" t="inlineStr">
        <is>
          <t xml:space="preserve"> </t>
        </is>
      </c>
      <c r="F59" s="10" t="n">
        <v>0.01</v>
      </c>
      <c r="G59" s="4" t="inlineStr">
        <is>
          <t xml:space="preserve"> </t>
        </is>
      </c>
      <c r="H59" s="4" t="inlineStr">
        <is>
          <t xml:space="preserve"> </t>
        </is>
      </c>
      <c r="I59" s="4" t="inlineStr">
        <is>
          <t xml:space="preserve"> </t>
        </is>
      </c>
    </row>
    <row r="60">
      <c r="A60" s="4" t="inlineStr">
        <is>
          <t>Unrecognized share compensation expense | $</t>
        </is>
      </c>
      <c r="B60" s="4" t="inlineStr">
        <is>
          <t xml:space="preserve"> </t>
        </is>
      </c>
      <c r="C60" s="4" t="inlineStr">
        <is>
          <t xml:space="preserve"> </t>
        </is>
      </c>
      <c r="D60" s="4" t="inlineStr">
        <is>
          <t xml:space="preserve"> </t>
        </is>
      </c>
      <c r="E60" s="4" t="inlineStr">
        <is>
          <t xml:space="preserve"> </t>
        </is>
      </c>
      <c r="F60" s="7" t="n">
        <v>638</v>
      </c>
      <c r="G60" s="4" t="inlineStr">
        <is>
          <t xml:space="preserve"> </t>
        </is>
      </c>
      <c r="H60" s="4" t="inlineStr">
        <is>
          <t xml:space="preserve"> </t>
        </is>
      </c>
      <c r="I60" s="4" t="inlineStr">
        <is>
          <t xml:space="preserve"> </t>
        </is>
      </c>
    </row>
    <row r="61">
      <c r="A61" s="4" t="inlineStr">
        <is>
          <t>Shares issued under ESPP (in shares)</t>
        </is>
      </c>
      <c r="B61" s="4" t="inlineStr">
        <is>
          <t xml:space="preserve"> </t>
        </is>
      </c>
      <c r="C61" s="4" t="inlineStr">
        <is>
          <t xml:space="preserve"> </t>
        </is>
      </c>
      <c r="D61" s="4" t="inlineStr">
        <is>
          <t xml:space="preserve"> </t>
        </is>
      </c>
      <c r="E61" s="4" t="inlineStr">
        <is>
          <t xml:space="preserve"> </t>
        </is>
      </c>
      <c r="F61" s="6" t="n">
        <v>159189</v>
      </c>
      <c r="G61" s="4" t="inlineStr">
        <is>
          <t xml:space="preserve"> </t>
        </is>
      </c>
      <c r="H61" s="4" t="inlineStr">
        <is>
          <t xml:space="preserve"> </t>
        </is>
      </c>
      <c r="I61" s="4" t="inlineStr">
        <is>
          <t xml:space="preserve"> </t>
        </is>
      </c>
    </row>
    <row r="62">
      <c r="A62" s="4" t="inlineStr">
        <is>
          <t>ESPP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rease in shares reserved for future issuance</t>
        </is>
      </c>
      <c r="B64" s="4" t="inlineStr">
        <is>
          <t xml:space="preserve"> </t>
        </is>
      </c>
      <c r="C64" s="6" t="n">
        <v>81115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ash Share-Based Compensation - Non-Cash Share-Based Compensation Expens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7" t="n">
        <v>28787</v>
      </c>
      <c r="D4" s="7" t="n">
        <v>193556</v>
      </c>
      <c r="E4" s="7" t="n">
        <v>65639</v>
      </c>
    </row>
    <row r="5">
      <c r="A5" s="4" t="inlineStr">
        <is>
          <t>Allocated from the Former Parent related to the Acceleratio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7" t="n">
        <v>101440</v>
      </c>
      <c r="C7" s="4" t="inlineStr">
        <is>
          <t xml:space="preserve"> </t>
        </is>
      </c>
      <c r="D7" s="4" t="inlineStr">
        <is>
          <t xml:space="preserve"> </t>
        </is>
      </c>
      <c r="E7" s="4" t="inlineStr">
        <is>
          <t xml:space="preserve"> </t>
        </is>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4" t="inlineStr">
        <is>
          <t xml:space="preserve"> </t>
        </is>
      </c>
      <c r="C10" s="6" t="n">
        <v>15985</v>
      </c>
      <c r="D10" s="6" t="n">
        <v>116379</v>
      </c>
      <c r="E10" s="6" t="n">
        <v>39381</v>
      </c>
    </row>
    <row r="11">
      <c r="A11" s="4" t="inlineStr">
        <is>
          <t>Research and development expenses | Allocated from the Former Parent excluding the Acceleration</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4" t="inlineStr">
        <is>
          <t xml:space="preserve"> </t>
        </is>
      </c>
      <c r="C13" s="6" t="n">
        <v>0</v>
      </c>
      <c r="D13" s="6" t="n">
        <v>46976</v>
      </c>
      <c r="E13" s="6" t="n">
        <v>39381</v>
      </c>
    </row>
    <row r="14">
      <c r="A14" s="4" t="inlineStr">
        <is>
          <t>Research and development expenses | Allocated from the Former Parent related to the Acceleration</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6" t="n">
        <v>0</v>
      </c>
      <c r="D16" s="6" t="n">
        <v>61749</v>
      </c>
      <c r="E16" s="6" t="n">
        <v>0</v>
      </c>
    </row>
    <row r="17">
      <c r="A17" s="4" t="inlineStr">
        <is>
          <t>Research and development expenses | 2022 Equity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4" t="inlineStr">
        <is>
          <t xml:space="preserve"> </t>
        </is>
      </c>
      <c r="C19" s="6" t="n">
        <v>15985</v>
      </c>
      <c r="D19" s="6" t="n">
        <v>7654</v>
      </c>
      <c r="E19" s="6" t="n">
        <v>0</v>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4" t="inlineStr">
        <is>
          <t xml:space="preserve"> </t>
        </is>
      </c>
      <c r="C22" s="6" t="n">
        <v>12802</v>
      </c>
      <c r="D22" s="6" t="n">
        <v>77177</v>
      </c>
      <c r="E22" s="6" t="n">
        <v>26258</v>
      </c>
    </row>
    <row r="23">
      <c r="A23" s="4" t="inlineStr">
        <is>
          <t>General and administrative expenses | Allocated from the Former Parent excluding the Acceleration</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4" t="inlineStr">
        <is>
          <t xml:space="preserve"> </t>
        </is>
      </c>
      <c r="C25" s="6" t="n">
        <v>0</v>
      </c>
      <c r="D25" s="6" t="n">
        <v>30951</v>
      </c>
      <c r="E25" s="6" t="n">
        <v>26258</v>
      </c>
    </row>
    <row r="26">
      <c r="A26" s="4" t="inlineStr">
        <is>
          <t>General and administrative expenses | Allocated from the Former Parent related to the Acceleration</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Share-based compensation expense</t>
        </is>
      </c>
      <c r="B28" s="4" t="inlineStr">
        <is>
          <t xml:space="preserve"> </t>
        </is>
      </c>
      <c r="C28" s="6" t="n">
        <v>0</v>
      </c>
      <c r="D28" s="6" t="n">
        <v>39691</v>
      </c>
      <c r="E28" s="6" t="n">
        <v>0</v>
      </c>
    </row>
    <row r="29">
      <c r="A29" s="4" t="inlineStr">
        <is>
          <t>General and administrative expenses | 2022 Equity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Share-based compensation expense</t>
        </is>
      </c>
      <c r="B31" s="4" t="inlineStr">
        <is>
          <t xml:space="preserve"> </t>
        </is>
      </c>
      <c r="C31" s="7" t="n">
        <v>12802</v>
      </c>
      <c r="D31" s="7" t="n">
        <v>6535</v>
      </c>
      <c r="E31" s="7"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Non-Cash Share-Based Compensation - Stock Option Valuation (Details) - $ / shares</t>
        </is>
      </c>
      <c r="B1" s="2" t="inlineStr">
        <is>
          <t>3 Months Ended</t>
        </is>
      </c>
      <c r="C1" s="2" t="inlineStr">
        <is>
          <t>12 Months Ended</t>
        </is>
      </c>
    </row>
    <row r="2">
      <c r="B2" s="2" t="inlineStr">
        <is>
          <t>Dec. 31, 2022</t>
        </is>
      </c>
      <c r="C2" s="2" t="inlineStr">
        <is>
          <t>Dec. 31, 2023</t>
        </is>
      </c>
      <c r="D2" s="2" t="inlineStr">
        <is>
          <t>Dec. 31, 2022</t>
        </is>
      </c>
    </row>
    <row r="3">
      <c r="A3" s="3" t="inlineStr">
        <is>
          <t>Stock Option Valuation</t>
        </is>
      </c>
      <c r="B3" s="4" t="inlineStr">
        <is>
          <t xml:space="preserve"> </t>
        </is>
      </c>
      <c r="C3" s="4" t="inlineStr">
        <is>
          <t xml:space="preserve"> </t>
        </is>
      </c>
      <c r="D3" s="4" t="inlineStr">
        <is>
          <t xml:space="preserve"> </t>
        </is>
      </c>
    </row>
    <row r="4">
      <c r="A4" s="4" t="inlineStr">
        <is>
          <t>Exercise price</t>
        </is>
      </c>
      <c r="B4" s="8" t="n">
        <v>24.57</v>
      </c>
      <c r="C4" s="8" t="n">
        <v>18.01</v>
      </c>
      <c r="D4" s="8" t="n">
        <v>4.97</v>
      </c>
    </row>
    <row r="5">
      <c r="A5" s="4" t="inlineStr">
        <is>
          <t>Stock options</t>
        </is>
      </c>
      <c r="B5" s="4" t="inlineStr">
        <is>
          <t xml:space="preserve"> </t>
        </is>
      </c>
      <c r="C5" s="4" t="inlineStr">
        <is>
          <t xml:space="preserve"> </t>
        </is>
      </c>
      <c r="D5" s="4" t="inlineStr">
        <is>
          <t xml:space="preserve"> </t>
        </is>
      </c>
    </row>
    <row r="6">
      <c r="A6" s="3" t="inlineStr">
        <is>
          <t>Stock Option Valuation</t>
        </is>
      </c>
      <c r="B6" s="4" t="inlineStr">
        <is>
          <t xml:space="preserve"> </t>
        </is>
      </c>
      <c r="C6" s="4" t="inlineStr">
        <is>
          <t xml:space="preserve"> </t>
        </is>
      </c>
      <c r="D6" s="4" t="inlineStr">
        <is>
          <t xml:space="preserve"> </t>
        </is>
      </c>
    </row>
    <row r="7">
      <c r="A7" s="4" t="inlineStr">
        <is>
          <t>Risk-free interest rate</t>
        </is>
      </c>
      <c r="B7" s="4" t="inlineStr">
        <is>
          <t xml:space="preserve"> </t>
        </is>
      </c>
      <c r="C7" s="12" t="n">
        <v>0.0432</v>
      </c>
      <c r="D7" s="12" t="n">
        <v>0.0386</v>
      </c>
    </row>
    <row r="8">
      <c r="A8" s="4" t="inlineStr">
        <is>
          <t>Expected term (in years)</t>
        </is>
      </c>
      <c r="B8" s="4" t="inlineStr">
        <is>
          <t xml:space="preserve"> </t>
        </is>
      </c>
      <c r="C8" s="4" t="inlineStr">
        <is>
          <t>5 years 11 months 4 days</t>
        </is>
      </c>
      <c r="D8" s="4" t="inlineStr">
        <is>
          <t>5 years 9 months</t>
        </is>
      </c>
    </row>
    <row r="9">
      <c r="A9" s="4" t="inlineStr">
        <is>
          <t>Expected volatility</t>
        </is>
      </c>
      <c r="B9" s="4" t="inlineStr">
        <is>
          <t xml:space="preserve"> </t>
        </is>
      </c>
      <c r="C9" s="12" t="n">
        <v>0.846</v>
      </c>
      <c r="D9" s="12" t="n">
        <v>0.8205</v>
      </c>
    </row>
    <row r="10">
      <c r="A10" s="4" t="inlineStr">
        <is>
          <t>Expected dividend yield</t>
        </is>
      </c>
      <c r="B10" s="4" t="inlineStr">
        <is>
          <t xml:space="preserve"> </t>
        </is>
      </c>
      <c r="C10" s="10" t="n">
        <v>0</v>
      </c>
      <c r="D10" s="10" t="n">
        <v>0</v>
      </c>
    </row>
    <row r="11">
      <c r="A11" s="4" t="inlineStr">
        <is>
          <t>Exercise price</t>
        </is>
      </c>
      <c r="B11" s="4" t="inlineStr">
        <is>
          <t xml:space="preserve"> </t>
        </is>
      </c>
      <c r="C11" s="8" t="n">
        <v>24.57</v>
      </c>
      <c r="D11" s="7" t="n">
        <v>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Non-Cash Share-Based Compensation - Stock Option Activity (Details) - USD ($) $ / shares in Units, $ in Thousands</t>
        </is>
      </c>
      <c r="B1" s="2" t="inlineStr">
        <is>
          <t>3 Months Ended</t>
        </is>
      </c>
      <c r="C1" s="2" t="inlineStr">
        <is>
          <t>12 Months Ended</t>
        </is>
      </c>
    </row>
    <row r="2">
      <c r="B2" s="2" t="inlineStr">
        <is>
          <t>Dec. 31, 2022</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6" t="n">
        <v>8959215</v>
      </c>
      <c r="C4" s="4" t="inlineStr">
        <is>
          <t xml:space="preserve"> </t>
        </is>
      </c>
      <c r="D4" s="4" t="inlineStr">
        <is>
          <t xml:space="preserve"> </t>
        </is>
      </c>
    </row>
    <row r="5">
      <c r="A5" s="4" t="inlineStr">
        <is>
          <t>Granted (in shares)</t>
        </is>
      </c>
      <c r="B5" s="6" t="n">
        <v>2929616</v>
      </c>
      <c r="C5" s="4" t="inlineStr">
        <is>
          <t xml:space="preserve"> </t>
        </is>
      </c>
      <c r="D5" s="4" t="inlineStr">
        <is>
          <t xml:space="preserve"> </t>
        </is>
      </c>
    </row>
    <row r="6">
      <c r="A6" s="4" t="inlineStr">
        <is>
          <t>Exercised (in shares)</t>
        </is>
      </c>
      <c r="B6" s="6" t="n">
        <v>-299756</v>
      </c>
      <c r="C6" s="4" t="inlineStr">
        <is>
          <t xml:space="preserve"> </t>
        </is>
      </c>
      <c r="D6" s="4" t="inlineStr">
        <is>
          <t xml:space="preserve"> </t>
        </is>
      </c>
    </row>
    <row r="7">
      <c r="A7" s="4" t="inlineStr">
        <is>
          <t>Forfeited (in shares)</t>
        </is>
      </c>
      <c r="B7" s="6" t="n">
        <v>-209646</v>
      </c>
      <c r="C7" s="4" t="inlineStr">
        <is>
          <t xml:space="preserve"> </t>
        </is>
      </c>
      <c r="D7" s="4" t="inlineStr">
        <is>
          <t xml:space="preserve"> </t>
        </is>
      </c>
    </row>
    <row r="8">
      <c r="A8" s="4" t="inlineStr">
        <is>
          <t>Outstanding at end of period (in shares)</t>
        </is>
      </c>
      <c r="B8" s="4" t="inlineStr">
        <is>
          <t xml:space="preserve"> </t>
        </is>
      </c>
      <c r="C8" s="6" t="n">
        <v>11379429</v>
      </c>
      <c r="D8" s="4" t="inlineStr">
        <is>
          <t xml:space="preserve"> </t>
        </is>
      </c>
    </row>
    <row r="9">
      <c r="A9" s="4" t="inlineStr">
        <is>
          <t>Options exercisable (in shares)</t>
        </is>
      </c>
      <c r="B9" s="4" t="inlineStr">
        <is>
          <t xml:space="preserve"> </t>
        </is>
      </c>
      <c r="C9" s="6" t="n">
        <v>4746876</v>
      </c>
      <c r="D9" s="4" t="inlineStr">
        <is>
          <t xml:space="preserve"> </t>
        </is>
      </c>
    </row>
    <row r="10">
      <c r="A10" s="4" t="inlineStr">
        <is>
          <t>Vested and expected to vest (in shares)</t>
        </is>
      </c>
      <c r="B10" s="4" t="inlineStr">
        <is>
          <t xml:space="preserve"> </t>
        </is>
      </c>
      <c r="C10" s="6" t="n">
        <v>11379429</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7" t="n">
        <v>7</v>
      </c>
      <c r="C12" s="4" t="inlineStr">
        <is>
          <t xml:space="preserve"> </t>
        </is>
      </c>
      <c r="D12" s="4" t="inlineStr">
        <is>
          <t xml:space="preserve"> </t>
        </is>
      </c>
    </row>
    <row r="13">
      <c r="A13" s="4" t="inlineStr">
        <is>
          <t>Granted (in dollars per share)</t>
        </is>
      </c>
      <c r="B13" s="11" t="n">
        <v>24.57</v>
      </c>
      <c r="C13" s="8" t="n">
        <v>18.01</v>
      </c>
      <c r="D13" s="8" t="n">
        <v>4.97</v>
      </c>
    </row>
    <row r="14">
      <c r="A14" s="4" t="inlineStr">
        <is>
          <t>Exercised (in dollars per share)</t>
        </is>
      </c>
      <c r="B14" s="11" t="n">
        <v>7.68</v>
      </c>
      <c r="C14" s="4" t="inlineStr">
        <is>
          <t xml:space="preserve"> </t>
        </is>
      </c>
      <c r="D14" s="4" t="inlineStr">
        <is>
          <t xml:space="preserve"> </t>
        </is>
      </c>
    </row>
    <row r="15">
      <c r="A15" s="4" t="inlineStr">
        <is>
          <t>Forfeited (in dollars per share)</t>
        </is>
      </c>
      <c r="B15" s="8" t="n">
        <v>8.17</v>
      </c>
      <c r="C15" s="4" t="inlineStr">
        <is>
          <t xml:space="preserve"> </t>
        </is>
      </c>
      <c r="D15" s="4" t="inlineStr">
        <is>
          <t xml:space="preserve"> </t>
        </is>
      </c>
    </row>
    <row r="16">
      <c r="A16" s="4" t="inlineStr">
        <is>
          <t>Outstanding at end of period (in dollars per share)</t>
        </is>
      </c>
      <c r="B16" s="4" t="inlineStr">
        <is>
          <t xml:space="preserve"> </t>
        </is>
      </c>
      <c r="C16" s="11" t="n">
        <v>11.48</v>
      </c>
      <c r="D16" s="4" t="inlineStr">
        <is>
          <t xml:space="preserve"> </t>
        </is>
      </c>
    </row>
    <row r="17">
      <c r="A17" s="4" t="inlineStr">
        <is>
          <t>Options exercisable (in dollars per share)</t>
        </is>
      </c>
      <c r="B17" s="4" t="inlineStr">
        <is>
          <t xml:space="preserve"> </t>
        </is>
      </c>
      <c r="C17" s="11" t="n">
        <v>9.460000000000001</v>
      </c>
      <c r="D17" s="4" t="inlineStr">
        <is>
          <t xml:space="preserve"> </t>
        </is>
      </c>
    </row>
    <row r="18">
      <c r="A18" s="4" t="inlineStr">
        <is>
          <t>Vested and expected to vest (in dollars per share)</t>
        </is>
      </c>
      <c r="B18" s="4" t="inlineStr">
        <is>
          <t xml:space="preserve"> </t>
        </is>
      </c>
      <c r="C18" s="8" t="n">
        <v>11.48</v>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Weighted average remaining contractual term of options outstanding (in years)</t>
        </is>
      </c>
      <c r="B20" s="4" t="inlineStr">
        <is>
          <t xml:space="preserve"> </t>
        </is>
      </c>
      <c r="C20" s="4" t="inlineStr">
        <is>
          <t>8 years 11 months 26 days</t>
        </is>
      </c>
      <c r="D20" s="4" t="inlineStr">
        <is>
          <t xml:space="preserve"> </t>
        </is>
      </c>
    </row>
    <row r="21">
      <c r="A21" s="4" t="inlineStr">
        <is>
          <t>Weighted average remaining contractual term of options exercisable (in years)</t>
        </is>
      </c>
      <c r="B21" s="4" t="inlineStr">
        <is>
          <t xml:space="preserve"> </t>
        </is>
      </c>
      <c r="C21" s="4" t="inlineStr">
        <is>
          <t>8 years 10 months 17 days</t>
        </is>
      </c>
      <c r="D21" s="4" t="inlineStr">
        <is>
          <t xml:space="preserve"> </t>
        </is>
      </c>
    </row>
    <row r="22">
      <c r="A22" s="4" t="inlineStr">
        <is>
          <t>Weighted average remaining contractual term of options vested and expected to vest (in years)</t>
        </is>
      </c>
      <c r="B22" s="4" t="inlineStr">
        <is>
          <t xml:space="preserve"> </t>
        </is>
      </c>
      <c r="C22" s="4" t="inlineStr">
        <is>
          <t>8 years 11 months 26 days</t>
        </is>
      </c>
      <c r="D22" s="4" t="inlineStr">
        <is>
          <t xml:space="preserve"> </t>
        </is>
      </c>
    </row>
    <row r="23">
      <c r="A23" s="4" t="inlineStr">
        <is>
          <t>Aggregate intrinsic value of options outstanding</t>
        </is>
      </c>
      <c r="B23" s="7" t="n">
        <v>61639</v>
      </c>
      <c r="C23" s="7" t="n">
        <v>356369</v>
      </c>
      <c r="D23" s="7" t="n">
        <v>61639</v>
      </c>
    </row>
    <row r="24">
      <c r="A24" s="4" t="inlineStr">
        <is>
          <t>Aggregate intrinsic value of options exercisable</t>
        </is>
      </c>
      <c r="B24" s="4" t="inlineStr">
        <is>
          <t xml:space="preserve"> </t>
        </is>
      </c>
      <c r="C24" s="6" t="n">
        <v>158284</v>
      </c>
      <c r="D24" s="4" t="inlineStr">
        <is>
          <t xml:space="preserve"> </t>
        </is>
      </c>
    </row>
    <row r="25">
      <c r="A25" s="4" t="inlineStr">
        <is>
          <t>Aggregate intrinsic value of options vested and expected to vest</t>
        </is>
      </c>
      <c r="B25" s="4" t="inlineStr">
        <is>
          <t xml:space="preserve"> </t>
        </is>
      </c>
      <c r="C25" s="7" t="n">
        <v>356369</v>
      </c>
      <c r="D2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ash Share-Based Compensation - Employee Stock Purchase Plan (Details) - ESPP - USD ($) $ in Thousands</t>
        </is>
      </c>
      <c r="B1" s="2" t="inlineStr">
        <is>
          <t>1 Months Ended</t>
        </is>
      </c>
      <c r="C1" s="2" t="inlineStr">
        <is>
          <t>12 Months Ended</t>
        </is>
      </c>
    </row>
    <row r="2">
      <c r="B2" s="2" t="inlineStr">
        <is>
          <t>Jan. 31, 2024</t>
        </is>
      </c>
      <c r="C2" s="2" t="inlineStr">
        <is>
          <t>Dec. 31, 2023</t>
        </is>
      </c>
    </row>
    <row r="3">
      <c r="A3" s="3" t="inlineStr">
        <is>
          <t>Share-Based Compensation</t>
        </is>
      </c>
      <c r="B3" s="4" t="inlineStr">
        <is>
          <t xml:space="preserve"> </t>
        </is>
      </c>
      <c r="C3" s="4" t="inlineStr">
        <is>
          <t xml:space="preserve"> </t>
        </is>
      </c>
    </row>
    <row r="4">
      <c r="A4" s="4" t="inlineStr">
        <is>
          <t>Common shares reserved for future issuance</t>
        </is>
      </c>
      <c r="B4" s="4" t="inlineStr">
        <is>
          <t xml:space="preserve"> </t>
        </is>
      </c>
      <c r="C4" s="6" t="n">
        <v>1075673</v>
      </c>
    </row>
    <row r="5">
      <c r="A5" s="4" t="inlineStr">
        <is>
          <t>Unrecognized share compensation expense</t>
        </is>
      </c>
      <c r="B5" s="4" t="inlineStr">
        <is>
          <t xml:space="preserve"> </t>
        </is>
      </c>
      <c r="C5" s="7" t="n">
        <v>638</v>
      </c>
    </row>
    <row r="6">
      <c r="A6" s="4" t="inlineStr">
        <is>
          <t>Shares issued under ESPP (in shares)</t>
        </is>
      </c>
      <c r="B6" s="4" t="inlineStr">
        <is>
          <t xml:space="preserve"> </t>
        </is>
      </c>
      <c r="C6" s="6" t="n">
        <v>159189</v>
      </c>
    </row>
    <row r="7">
      <c r="A7" s="4" t="inlineStr">
        <is>
          <t>Subsequent event</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Increase in shares reserved for future issuance</t>
        </is>
      </c>
      <c r="B9" s="6" t="n">
        <v>811157</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Loss Per Share - Calculation of Basic and Diluted Net Loss Per Share (Details) - USD ($) $ / shares in Units, $ in Thousands</t>
        </is>
      </c>
      <c r="C1" s="2" t="inlineStr">
        <is>
          <t>12 Months Ended</t>
        </is>
      </c>
    </row>
    <row r="2">
      <c r="B2" s="2" t="inlineStr">
        <is>
          <t>Oct. 02, 2022</t>
        </is>
      </c>
      <c r="C2" s="2" t="inlineStr">
        <is>
          <t>Dec. 31, 2023</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408168</v>
      </c>
      <c r="D4" s="7" t="n">
        <v>-570279</v>
      </c>
      <c r="E4" s="7" t="n">
        <v>-21379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basic</t>
        </is>
      </c>
      <c r="B6" s="6" t="n">
        <v>39375944</v>
      </c>
      <c r="C6" s="6" t="n">
        <v>71200527</v>
      </c>
      <c r="D6" s="6" t="n">
        <v>44741316</v>
      </c>
      <c r="E6" s="6" t="n">
        <v>39375944</v>
      </c>
    </row>
    <row r="7">
      <c r="A7" s="4" t="inlineStr">
        <is>
          <t>Weighted average common shares outstanding—diluted</t>
        </is>
      </c>
      <c r="B7" s="4" t="inlineStr">
        <is>
          <t xml:space="preserve"> </t>
        </is>
      </c>
      <c r="C7" s="6" t="n">
        <v>71200527</v>
      </c>
      <c r="D7" s="6" t="n">
        <v>44741316</v>
      </c>
      <c r="E7" s="6" t="n">
        <v>39375944</v>
      </c>
    </row>
    <row r="8">
      <c r="A8" s="4" t="inlineStr">
        <is>
          <t>Net loss per share attributable to Biohaven Pharmaceutical Holding Company Ltd.—basic (in dollars per share)</t>
        </is>
      </c>
      <c r="B8" s="4" t="inlineStr">
        <is>
          <t xml:space="preserve"> </t>
        </is>
      </c>
      <c r="C8" s="8" t="n">
        <v>-5.73</v>
      </c>
      <c r="D8" s="8" t="n">
        <v>-12.75</v>
      </c>
      <c r="E8" s="8" t="n">
        <v>-5.43</v>
      </c>
    </row>
    <row r="9">
      <c r="A9" s="4" t="inlineStr">
        <is>
          <t>Net loss per share attributable to Biohaven Pharmaceutical Holding Company Ltd.—diluted (in dollars per share)</t>
        </is>
      </c>
      <c r="B9" s="4" t="inlineStr">
        <is>
          <t xml:space="preserve"> </t>
        </is>
      </c>
      <c r="C9" s="8" t="n">
        <v>-5.73</v>
      </c>
      <c r="D9" s="8" t="n">
        <v>-12.75</v>
      </c>
      <c r="E9" s="8" t="n">
        <v>-5.43</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08168</v>
      </c>
      <c r="C4" s="7" t="n">
        <v>-570279</v>
      </c>
      <c r="D4" s="7" t="n">
        <v>-213796</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497</v>
      </c>
      <c r="C6" s="6" t="n">
        <v>429</v>
      </c>
      <c r="D6" s="6" t="n">
        <v>0</v>
      </c>
    </row>
    <row r="7">
      <c r="A7" s="4" t="inlineStr">
        <is>
          <t>Net unrealized gain (loss) related to available-for-sale debt securities</t>
        </is>
      </c>
      <c r="B7" s="6" t="n">
        <v>148</v>
      </c>
      <c r="C7" s="6" t="n">
        <v>-145</v>
      </c>
      <c r="D7" s="6" t="n">
        <v>0</v>
      </c>
    </row>
    <row r="8">
      <c r="A8" s="4" t="inlineStr">
        <is>
          <t>Other comprehensive (loss) income</t>
        </is>
      </c>
      <c r="B8" s="6" t="n">
        <v>-349</v>
      </c>
      <c r="C8" s="6" t="n">
        <v>284</v>
      </c>
      <c r="D8" s="6" t="n">
        <v>0</v>
      </c>
    </row>
    <row r="9">
      <c r="A9" s="4" t="inlineStr">
        <is>
          <t>Comprehensive loss</t>
        </is>
      </c>
      <c r="B9" s="7" t="n">
        <v>-408517</v>
      </c>
      <c r="C9" s="7" t="n">
        <v>-569995</v>
      </c>
      <c r="D9" s="7" t="n">
        <v>-2137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alculation (Details) - shares</t>
        </is>
      </c>
      <c r="B1" s="2" t="inlineStr">
        <is>
          <t>12 Months Ended</t>
        </is>
      </c>
    </row>
    <row r="2">
      <c r="B2" s="2" t="inlineStr">
        <is>
          <t>Dec. 31, 2023</t>
        </is>
      </c>
      <c r="C2" s="2" t="inlineStr">
        <is>
          <t>Dec. 31, 2022</t>
        </is>
      </c>
    </row>
    <row r="3">
      <c r="A3" s="4" t="inlineStr">
        <is>
          <t>Options to purchase common shares</t>
        </is>
      </c>
      <c r="B3" s="4" t="inlineStr">
        <is>
          <t xml:space="preserve"> </t>
        </is>
      </c>
      <c r="C3" s="4" t="inlineStr">
        <is>
          <t xml:space="preserve"> </t>
        </is>
      </c>
    </row>
    <row r="4">
      <c r="A4" s="3" t="inlineStr">
        <is>
          <t>Securities excluded from computation of diluted net loss per share</t>
        </is>
      </c>
      <c r="B4" s="4" t="inlineStr">
        <is>
          <t xml:space="preserve"> </t>
        </is>
      </c>
      <c r="C4" s="4" t="inlineStr">
        <is>
          <t xml:space="preserve"> </t>
        </is>
      </c>
    </row>
    <row r="5">
      <c r="A5" s="4" t="inlineStr">
        <is>
          <t>Anti-dilutive securities excluded from calculation of diluted net loss per share</t>
        </is>
      </c>
      <c r="B5" s="6" t="n">
        <v>11379429</v>
      </c>
      <c r="C5" s="6" t="n">
        <v>89592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greements (Details) $ in Thousands</t>
        </is>
      </c>
      <c r="B1" s="2" t="inlineStr">
        <is>
          <t>12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Development milestone payment to be paid</t>
        </is>
      </c>
      <c r="B4" s="7" t="n">
        <v>101800</v>
      </c>
    </row>
    <row r="5">
      <c r="A5" s="4" t="inlineStr">
        <is>
          <t>Milestone payment to be paid upon regulatory achievement</t>
        </is>
      </c>
      <c r="B5" s="6" t="n">
        <v>547350</v>
      </c>
    </row>
    <row r="6">
      <c r="A6" s="4" t="inlineStr">
        <is>
          <t>Commercial milestone payment to be paid</t>
        </is>
      </c>
      <c r="B6" s="7" t="n">
        <v>12704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License Agreements - Yale University Agreements (Details) - USD ($)</t>
        </is>
      </c>
      <c r="B1" s="2" t="inlineStr">
        <is>
          <t>1 Months Ended</t>
        </is>
      </c>
      <c r="E1" s="2" t="inlineStr">
        <is>
          <t>12 Months Ended</t>
        </is>
      </c>
    </row>
    <row r="2">
      <c r="B2" s="2" t="inlineStr">
        <is>
          <t>May 31, 2023</t>
        </is>
      </c>
      <c r="C2" s="2" t="inlineStr">
        <is>
          <t>Jan. 31, 2021</t>
        </is>
      </c>
      <c r="D2" s="2" t="inlineStr">
        <is>
          <t>May 31, 2019</t>
        </is>
      </c>
      <c r="E2" s="2" t="inlineStr">
        <is>
          <t>Dec. 31, 2023</t>
        </is>
      </c>
      <c r="F2" s="2" t="inlineStr">
        <is>
          <t>Dec. 31, 2022</t>
        </is>
      </c>
      <c r="G2" s="2" t="inlineStr">
        <is>
          <t>Dec. 31, 2021</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 to be paid upon regulatory achievement</t>
        </is>
      </c>
      <c r="B4" s="4" t="inlineStr">
        <is>
          <t xml:space="preserve"> </t>
        </is>
      </c>
      <c r="C4" s="4" t="inlineStr">
        <is>
          <t xml:space="preserve"> </t>
        </is>
      </c>
      <c r="D4" s="4" t="inlineStr">
        <is>
          <t xml:space="preserve"> </t>
        </is>
      </c>
      <c r="E4" s="7" t="n">
        <v>547350000</v>
      </c>
      <c r="F4" s="4" t="inlineStr">
        <is>
          <t xml:space="preserve"> </t>
        </is>
      </c>
      <c r="G4" s="4" t="inlineStr">
        <is>
          <t xml:space="preserve"> </t>
        </is>
      </c>
    </row>
    <row r="5">
      <c r="A5" s="4" t="inlineStr">
        <is>
          <t>Research and development</t>
        </is>
      </c>
      <c r="B5" s="4" t="inlineStr">
        <is>
          <t xml:space="preserve"> </t>
        </is>
      </c>
      <c r="C5" s="4" t="inlineStr">
        <is>
          <t xml:space="preserve"> </t>
        </is>
      </c>
      <c r="D5" s="4" t="inlineStr">
        <is>
          <t xml:space="preserve"> </t>
        </is>
      </c>
      <c r="E5" s="6" t="n">
        <v>373281000</v>
      </c>
      <c r="F5" s="7" t="n">
        <v>437072000</v>
      </c>
      <c r="G5" s="7" t="n">
        <v>181486000</v>
      </c>
    </row>
    <row r="6">
      <c r="A6" s="4" t="inlineStr">
        <is>
          <t>Yale University | Yal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lestone payment to be paid upon regulatory achievement</t>
        </is>
      </c>
      <c r="B8" s="4" t="inlineStr">
        <is>
          <t xml:space="preserve"> </t>
        </is>
      </c>
      <c r="C8" s="4" t="inlineStr">
        <is>
          <t xml:space="preserve"> </t>
        </is>
      </c>
      <c r="D8" s="7" t="n">
        <v>2000000</v>
      </c>
      <c r="E8" s="4" t="inlineStr">
        <is>
          <t xml:space="preserve"> </t>
        </is>
      </c>
      <c r="F8" s="4" t="inlineStr">
        <is>
          <t xml:space="preserve"> </t>
        </is>
      </c>
      <c r="G8" s="4" t="inlineStr">
        <is>
          <t xml:space="preserve"> </t>
        </is>
      </c>
    </row>
    <row r="9">
      <c r="A9" s="4" t="inlineStr">
        <is>
          <t>Minimum annual royalty payment to be paid upon sale of product</t>
        </is>
      </c>
      <c r="B9" s="4" t="inlineStr">
        <is>
          <t xml:space="preserve"> </t>
        </is>
      </c>
      <c r="C9" s="4" t="inlineStr">
        <is>
          <t xml:space="preserve"> </t>
        </is>
      </c>
      <c r="D9" s="7" t="n">
        <v>1000000</v>
      </c>
      <c r="E9" s="4" t="inlineStr">
        <is>
          <t xml:space="preserve"> </t>
        </is>
      </c>
      <c r="F9" s="4" t="inlineStr">
        <is>
          <t xml:space="preserve"> </t>
        </is>
      </c>
      <c r="G9" s="4" t="inlineStr">
        <is>
          <t xml:space="preserve"> </t>
        </is>
      </c>
    </row>
    <row r="10">
      <c r="A10" s="4" t="inlineStr">
        <is>
          <t>Yale University | Yale MoD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annual royalty payment to be paid upon sale of product</t>
        </is>
      </c>
      <c r="B12" s="4" t="inlineStr">
        <is>
          <t xml:space="preserve"> </t>
        </is>
      </c>
      <c r="C12" s="7" t="n">
        <v>1000000</v>
      </c>
      <c r="D12" s="4" t="inlineStr">
        <is>
          <t xml:space="preserve"> </t>
        </is>
      </c>
      <c r="E12" s="4" t="inlineStr">
        <is>
          <t xml:space="preserve"> </t>
        </is>
      </c>
      <c r="F12" s="4" t="inlineStr">
        <is>
          <t xml:space="preserve"> </t>
        </is>
      </c>
      <c r="G12" s="4" t="inlineStr">
        <is>
          <t xml:space="preserve"> </t>
        </is>
      </c>
    </row>
    <row r="13">
      <c r="A13" s="4" t="inlineStr">
        <is>
          <t>Eligible development milestone payments</t>
        </is>
      </c>
      <c r="B13" s="4" t="inlineStr">
        <is>
          <t xml:space="preserve"> </t>
        </is>
      </c>
      <c r="C13" s="6" t="n">
        <v>800000</v>
      </c>
      <c r="D13" s="4" t="inlineStr">
        <is>
          <t xml:space="preserve"> </t>
        </is>
      </c>
      <c r="E13" s="4" t="inlineStr">
        <is>
          <t xml:space="preserve"> </t>
        </is>
      </c>
      <c r="F13" s="4" t="inlineStr">
        <is>
          <t xml:space="preserve"> </t>
        </is>
      </c>
      <c r="G13" s="4" t="inlineStr">
        <is>
          <t xml:space="preserve"> </t>
        </is>
      </c>
    </row>
    <row r="14">
      <c r="A14" s="4" t="inlineStr">
        <is>
          <t>Eligible commercial milestone payments</t>
        </is>
      </c>
      <c r="B14" s="4" t="inlineStr">
        <is>
          <t xml:space="preserve"> </t>
        </is>
      </c>
      <c r="C14" s="7" t="n">
        <v>2950000</v>
      </c>
      <c r="D14" s="4" t="inlineStr">
        <is>
          <t xml:space="preserve"> </t>
        </is>
      </c>
      <c r="E14" s="4" t="inlineStr">
        <is>
          <t xml:space="preserve"> </t>
        </is>
      </c>
      <c r="F14" s="4" t="inlineStr">
        <is>
          <t xml:space="preserve"> </t>
        </is>
      </c>
      <c r="G14" s="4" t="inlineStr">
        <is>
          <t xml:space="preserve"> </t>
        </is>
      </c>
    </row>
    <row r="15">
      <c r="A15" s="4" t="inlineStr">
        <is>
          <t>Initial term of agreement (in years)</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row>
    <row r="16">
      <c r="A16" s="4" t="inlineStr">
        <is>
          <t>Amount of funding</t>
        </is>
      </c>
      <c r="B16" s="4" t="inlineStr">
        <is>
          <t xml:space="preserve"> </t>
        </is>
      </c>
      <c r="C16" s="7" t="n">
        <v>4000000</v>
      </c>
      <c r="D16" s="4" t="inlineStr">
        <is>
          <t xml:space="preserve"> </t>
        </is>
      </c>
      <c r="E16" s="4" t="inlineStr">
        <is>
          <t xml:space="preserve"> </t>
        </is>
      </c>
      <c r="F16" s="4" t="inlineStr">
        <is>
          <t xml:space="preserve"> </t>
        </is>
      </c>
      <c r="G16" s="4" t="inlineStr">
        <is>
          <t xml:space="preserve"> </t>
        </is>
      </c>
    </row>
    <row r="17">
      <c r="A17" s="4" t="inlineStr">
        <is>
          <t>Research and development</t>
        </is>
      </c>
      <c r="B17" s="4" t="inlineStr">
        <is>
          <t xml:space="preserve"> </t>
        </is>
      </c>
      <c r="C17" s="4" t="inlineStr">
        <is>
          <t xml:space="preserve"> </t>
        </is>
      </c>
      <c r="D17" s="4" t="inlineStr">
        <is>
          <t xml:space="preserve"> </t>
        </is>
      </c>
      <c r="E17" s="6" t="n">
        <v>1333000</v>
      </c>
      <c r="F17" s="7" t="n">
        <v>2666000</v>
      </c>
      <c r="G17" s="7" t="n">
        <v>150000</v>
      </c>
    </row>
    <row r="18">
      <c r="A18" s="4" t="inlineStr">
        <is>
          <t>Yale University | Yale MoDE Agreement |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for license agreement</t>
        </is>
      </c>
      <c r="B20" s="4" t="inlineStr">
        <is>
          <t xml:space="preserve"> </t>
        </is>
      </c>
      <c r="C20" s="7" t="n">
        <v>1000000</v>
      </c>
      <c r="D20" s="4" t="inlineStr">
        <is>
          <t xml:space="preserve"> </t>
        </is>
      </c>
      <c r="E20" s="4" t="inlineStr">
        <is>
          <t xml:space="preserve"> </t>
        </is>
      </c>
      <c r="F20" s="4" t="inlineStr">
        <is>
          <t xml:space="preserve"> </t>
        </is>
      </c>
      <c r="G20" s="4" t="inlineStr">
        <is>
          <t xml:space="preserve"> </t>
        </is>
      </c>
    </row>
    <row r="21">
      <c r="A21" s="4" t="inlineStr">
        <is>
          <t>Issuance of common shares as payment for assets (in shares)</t>
        </is>
      </c>
      <c r="B21" s="4" t="inlineStr">
        <is>
          <t xml:space="preserve"> </t>
        </is>
      </c>
      <c r="C21" s="6" t="n">
        <v>11668</v>
      </c>
      <c r="D21" s="4" t="inlineStr">
        <is>
          <t xml:space="preserve"> </t>
        </is>
      </c>
      <c r="E21" s="4" t="inlineStr">
        <is>
          <t xml:space="preserve"> </t>
        </is>
      </c>
      <c r="F21" s="4" t="inlineStr">
        <is>
          <t xml:space="preserve"> </t>
        </is>
      </c>
      <c r="G21" s="4" t="inlineStr">
        <is>
          <t xml:space="preserve"> </t>
        </is>
      </c>
    </row>
    <row r="22">
      <c r="A22" s="4" t="inlineStr">
        <is>
          <t>Issuance of common shares as payment for assets</t>
        </is>
      </c>
      <c r="B22" s="4" t="inlineStr">
        <is>
          <t xml:space="preserve"> </t>
        </is>
      </c>
      <c r="C22" s="7" t="n">
        <v>1000000</v>
      </c>
      <c r="D22" s="4" t="inlineStr">
        <is>
          <t xml:space="preserve"> </t>
        </is>
      </c>
      <c r="E22" s="4" t="inlineStr">
        <is>
          <t xml:space="preserve"> </t>
        </is>
      </c>
      <c r="F22" s="4" t="inlineStr">
        <is>
          <t xml:space="preserve"> </t>
        </is>
      </c>
      <c r="G22" s="4" t="inlineStr">
        <is>
          <t xml:space="preserve"> </t>
        </is>
      </c>
    </row>
    <row r="23">
      <c r="A23" s="4" t="inlineStr">
        <is>
          <t>Yale University | 2023 Yale Sponsored Research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funding</t>
        </is>
      </c>
      <c r="B25" s="7" t="n">
        <v>61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earch and development</t>
        </is>
      </c>
      <c r="B26" s="4" t="inlineStr">
        <is>
          <t xml:space="preserve"> </t>
        </is>
      </c>
      <c r="C26" s="4" t="inlineStr">
        <is>
          <t xml:space="preserve"> </t>
        </is>
      </c>
      <c r="D26" s="4" t="inlineStr">
        <is>
          <t xml:space="preserve"> </t>
        </is>
      </c>
      <c r="E26" s="7" t="n">
        <v>367000</v>
      </c>
      <c r="F26" s="4" t="inlineStr">
        <is>
          <t xml:space="preserve"> </t>
        </is>
      </c>
      <c r="G26"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 width="22" customWidth="1" min="5" max="5"/>
  </cols>
  <sheetData>
    <row r="1">
      <c r="A1" s="1" t="inlineStr">
        <is>
          <t>License Agreements - ALS Biopharma Agreement (Details)</t>
        </is>
      </c>
      <c r="B1" s="2" t="inlineStr">
        <is>
          <t>1 Months Ended</t>
        </is>
      </c>
      <c r="C1" s="2" t="inlineStr">
        <is>
          <t>12 Months Ended</t>
        </is>
      </c>
    </row>
    <row r="2">
      <c r="B2" s="2" t="inlineStr">
        <is>
          <t>Aug. 31, 2015 USD ($) claim prodrug</t>
        </is>
      </c>
      <c r="C2" s="2" t="inlineStr">
        <is>
          <t>Dec. 31, 2023 USD ($)</t>
        </is>
      </c>
      <c r="D2" s="2" t="inlineStr">
        <is>
          <t>Dec. 31, 2022 USD ($)</t>
        </is>
      </c>
      <c r="E2" s="2" t="inlineStr">
        <is>
          <t>Dec. 31, 2021 USD ($)</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Milestone payment to be paid upon regulatory achievement</t>
        </is>
      </c>
      <c r="B4" s="4" t="inlineStr">
        <is>
          <t xml:space="preserve"> </t>
        </is>
      </c>
      <c r="C4" s="7" t="n">
        <v>547350000</v>
      </c>
      <c r="D4" s="4" t="inlineStr">
        <is>
          <t xml:space="preserve"> </t>
        </is>
      </c>
      <c r="E4" s="4" t="inlineStr">
        <is>
          <t xml:space="preserve"> </t>
        </is>
      </c>
    </row>
    <row r="5">
      <c r="A5" s="4" t="inlineStr">
        <is>
          <t>Research and development</t>
        </is>
      </c>
      <c r="B5" s="4" t="inlineStr">
        <is>
          <t xml:space="preserve"> </t>
        </is>
      </c>
      <c r="C5" s="6" t="n">
        <v>373281000</v>
      </c>
      <c r="D5" s="7" t="n">
        <v>437072000</v>
      </c>
      <c r="E5" s="7" t="n">
        <v>181486000</v>
      </c>
    </row>
    <row r="6">
      <c r="A6" s="4" t="inlineStr">
        <is>
          <t>ALS Biopharma Agreement | Collaborative arrangement</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Number of prodrugs of glutamate modulating agents | prodrug</t>
        </is>
      </c>
      <c r="B8" s="6" t="n">
        <v>300</v>
      </c>
      <c r="C8" s="4" t="inlineStr">
        <is>
          <t xml:space="preserve"> </t>
        </is>
      </c>
      <c r="D8" s="4" t="inlineStr">
        <is>
          <t xml:space="preserve"> </t>
        </is>
      </c>
      <c r="E8" s="4" t="inlineStr">
        <is>
          <t xml:space="preserve"> </t>
        </is>
      </c>
    </row>
    <row r="9">
      <c r="A9" s="4" t="inlineStr">
        <is>
          <t>Milestone payment to be paid upon regulatory achievement</t>
        </is>
      </c>
      <c r="B9" s="7" t="n">
        <v>3000000</v>
      </c>
      <c r="C9" s="4" t="inlineStr">
        <is>
          <t xml:space="preserve"> </t>
        </is>
      </c>
      <c r="D9" s="4" t="inlineStr">
        <is>
          <t xml:space="preserve"> </t>
        </is>
      </c>
      <c r="E9" s="4" t="inlineStr">
        <is>
          <t xml:space="preserve"> </t>
        </is>
      </c>
    </row>
    <row r="10">
      <c r="A10" s="4" t="inlineStr">
        <is>
          <t>Milestone payment to be paid for subsequently developed products</t>
        </is>
      </c>
      <c r="B10" s="7" t="n">
        <v>1000000</v>
      </c>
      <c r="C10" s="4" t="inlineStr">
        <is>
          <t xml:space="preserve"> </t>
        </is>
      </c>
      <c r="D10" s="4" t="inlineStr">
        <is>
          <t xml:space="preserve"> </t>
        </is>
      </c>
      <c r="E10" s="4" t="inlineStr">
        <is>
          <t xml:space="preserve"> </t>
        </is>
      </c>
    </row>
    <row r="11">
      <c r="A11" s="4" t="inlineStr">
        <is>
          <t>Number of claims | claim</t>
        </is>
      </c>
      <c r="B11" s="6" t="n">
        <v>1</v>
      </c>
      <c r="C11" s="4" t="inlineStr">
        <is>
          <t xml:space="preserve"> </t>
        </is>
      </c>
      <c r="D11" s="4" t="inlineStr">
        <is>
          <t xml:space="preserve"> </t>
        </is>
      </c>
      <c r="E11" s="4" t="inlineStr">
        <is>
          <t xml:space="preserve"> </t>
        </is>
      </c>
    </row>
    <row r="12">
      <c r="A12" s="4" t="inlineStr">
        <is>
          <t>Research and development</t>
        </is>
      </c>
      <c r="B12" s="4" t="inlineStr">
        <is>
          <t xml:space="preserve"> </t>
        </is>
      </c>
      <c r="C12" s="7" t="n">
        <v>0</v>
      </c>
      <c r="D12" s="7" t="n">
        <v>0</v>
      </c>
      <c r="E12" s="7" t="n">
        <v>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Agreements - AstraZeneca Agreements (Details) - USD ($)</t>
        </is>
      </c>
      <c r="B1" s="2" t="inlineStr">
        <is>
          <t>1 Months Ended</t>
        </is>
      </c>
      <c r="D1" s="2" t="inlineStr">
        <is>
          <t>12 Months Ended</t>
        </is>
      </c>
    </row>
    <row r="2">
      <c r="B2" s="2" t="inlineStr">
        <is>
          <t>Sep. 30, 2018</t>
        </is>
      </c>
      <c r="C2" s="2" t="inlineStr">
        <is>
          <t>Oct. 31, 2016</t>
        </is>
      </c>
      <c r="D2" s="2" t="inlineStr">
        <is>
          <t>Dec. 31, 2023</t>
        </is>
      </c>
      <c r="E2" s="2" t="inlineStr">
        <is>
          <t>Dec. 31, 2022</t>
        </is>
      </c>
      <c r="F2" s="2" t="inlineStr">
        <is>
          <t>Dec. 31, 2021</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lestone payment to be paid upon regulatory achievement</t>
        </is>
      </c>
      <c r="B4" s="4" t="inlineStr">
        <is>
          <t xml:space="preserve"> </t>
        </is>
      </c>
      <c r="C4" s="4" t="inlineStr">
        <is>
          <t xml:space="preserve"> </t>
        </is>
      </c>
      <c r="D4" s="7" t="n">
        <v>547350000</v>
      </c>
      <c r="E4" s="4" t="inlineStr">
        <is>
          <t xml:space="preserve"> </t>
        </is>
      </c>
      <c r="F4" s="4" t="inlineStr">
        <is>
          <t xml:space="preserve"> </t>
        </is>
      </c>
    </row>
    <row r="5">
      <c r="A5" s="4" t="inlineStr">
        <is>
          <t>Commercial milestone payment to be paid</t>
        </is>
      </c>
      <c r="B5" s="4" t="inlineStr">
        <is>
          <t xml:space="preserve"> </t>
        </is>
      </c>
      <c r="C5" s="4" t="inlineStr">
        <is>
          <t xml:space="preserve"> </t>
        </is>
      </c>
      <c r="D5" s="6" t="n">
        <v>1270450000</v>
      </c>
      <c r="E5" s="4" t="inlineStr">
        <is>
          <t xml:space="preserve"> </t>
        </is>
      </c>
      <c r="F5" s="4" t="inlineStr">
        <is>
          <t xml:space="preserve"> </t>
        </is>
      </c>
    </row>
    <row r="6">
      <c r="A6" s="4" t="inlineStr">
        <is>
          <t>Research and development</t>
        </is>
      </c>
      <c r="B6" s="4" t="inlineStr">
        <is>
          <t xml:space="preserve"> </t>
        </is>
      </c>
      <c r="C6" s="4" t="inlineStr">
        <is>
          <t xml:space="preserve"> </t>
        </is>
      </c>
      <c r="D6" s="6" t="n">
        <v>373281000</v>
      </c>
      <c r="E6" s="7" t="n">
        <v>437072000</v>
      </c>
      <c r="F6" s="7" t="n">
        <v>181486000</v>
      </c>
    </row>
    <row r="7">
      <c r="A7" s="4" t="inlineStr">
        <is>
          <t>AstraZenec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 xml:space="preserve"> </t>
        </is>
      </c>
      <c r="C9" s="4" t="inlineStr">
        <is>
          <t xml:space="preserve"> </t>
        </is>
      </c>
      <c r="D9" s="6" t="n">
        <v>0</v>
      </c>
      <c r="E9" s="6" t="n">
        <v>0</v>
      </c>
      <c r="F9" s="6" t="n">
        <v>0</v>
      </c>
    </row>
    <row r="10">
      <c r="A10" s="4" t="inlineStr">
        <is>
          <t>AstraZeneca | Licen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license agreement</t>
        </is>
      </c>
      <c r="B12" s="7" t="n">
        <v>3000000</v>
      </c>
      <c r="C12" s="4" t="inlineStr">
        <is>
          <t xml:space="preserve"> </t>
        </is>
      </c>
      <c r="D12" s="4" t="inlineStr">
        <is>
          <t xml:space="preserve"> </t>
        </is>
      </c>
      <c r="E12" s="4" t="inlineStr">
        <is>
          <t xml:space="preserve"> </t>
        </is>
      </c>
      <c r="F12" s="4" t="inlineStr">
        <is>
          <t xml:space="preserve"> </t>
        </is>
      </c>
    </row>
    <row r="13">
      <c r="A13" s="4" t="inlineStr">
        <is>
          <t>Issuance of common shares as payment for assets (in shares)</t>
        </is>
      </c>
      <c r="B13" s="6" t="n">
        <v>109523</v>
      </c>
      <c r="C13" s="4" t="inlineStr">
        <is>
          <t xml:space="preserve"> </t>
        </is>
      </c>
      <c r="D13" s="4" t="inlineStr">
        <is>
          <t xml:space="preserve"> </t>
        </is>
      </c>
      <c r="E13" s="4" t="inlineStr">
        <is>
          <t xml:space="preserve"> </t>
        </is>
      </c>
      <c r="F13" s="4" t="inlineStr">
        <is>
          <t xml:space="preserve"> </t>
        </is>
      </c>
    </row>
    <row r="14">
      <c r="A14" s="4" t="inlineStr">
        <is>
          <t>Issuance of common shares as payment for assets</t>
        </is>
      </c>
      <c r="B14" s="7" t="n">
        <v>4080000</v>
      </c>
      <c r="C14" s="4" t="inlineStr">
        <is>
          <t xml:space="preserve"> </t>
        </is>
      </c>
      <c r="D14" s="4" t="inlineStr">
        <is>
          <t xml:space="preserve"> </t>
        </is>
      </c>
      <c r="E14" s="4" t="inlineStr">
        <is>
          <t xml:space="preserve"> </t>
        </is>
      </c>
      <c r="F14" s="4" t="inlineStr">
        <is>
          <t xml:space="preserve"> </t>
        </is>
      </c>
    </row>
    <row r="15">
      <c r="A15" s="4" t="inlineStr">
        <is>
          <t>Milestone payment due upon achievement of specified regulatory and commercial milestones</t>
        </is>
      </c>
      <c r="B15" s="6" t="n">
        <v>55000000</v>
      </c>
      <c r="C15" s="4" t="inlineStr">
        <is>
          <t xml:space="preserve"> </t>
        </is>
      </c>
      <c r="D15" s="4" t="inlineStr">
        <is>
          <t xml:space="preserve"> </t>
        </is>
      </c>
      <c r="E15" s="4" t="inlineStr">
        <is>
          <t xml:space="preserve"> </t>
        </is>
      </c>
      <c r="F15" s="4" t="inlineStr">
        <is>
          <t xml:space="preserve"> </t>
        </is>
      </c>
    </row>
    <row r="16">
      <c r="A16" s="4" t="inlineStr">
        <is>
          <t>Milestone payment due upon achievement of specified sales-based milestones</t>
        </is>
      </c>
      <c r="B16" s="7" t="n">
        <v>50000000</v>
      </c>
      <c r="C16" s="4" t="inlineStr">
        <is>
          <t xml:space="preserve"> </t>
        </is>
      </c>
      <c r="D16" s="4" t="inlineStr">
        <is>
          <t xml:space="preserve"> </t>
        </is>
      </c>
      <c r="E16" s="4" t="inlineStr">
        <is>
          <t xml:space="preserve"> </t>
        </is>
      </c>
      <c r="F16" s="4" t="inlineStr">
        <is>
          <t xml:space="preserve"> </t>
        </is>
      </c>
    </row>
    <row r="17">
      <c r="A17" s="4" t="inlineStr">
        <is>
          <t>AstraZeneca | Minimum | Licen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percentage</t>
        </is>
      </c>
      <c r="B19" s="10" t="n">
        <v>0</v>
      </c>
      <c r="C19" s="4" t="inlineStr">
        <is>
          <t xml:space="preserve"> </t>
        </is>
      </c>
      <c r="D19" s="4" t="inlineStr">
        <is>
          <t xml:space="preserve"> </t>
        </is>
      </c>
      <c r="E19" s="4" t="inlineStr">
        <is>
          <t xml:space="preserve"> </t>
        </is>
      </c>
      <c r="F19" s="4" t="inlineStr">
        <is>
          <t xml:space="preserve"> </t>
        </is>
      </c>
    </row>
    <row r="20">
      <c r="A20" s="4" t="inlineStr">
        <is>
          <t>AstraZeneca | Maximum | Licen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oyalty percentage</t>
        </is>
      </c>
      <c r="B22" s="10" t="n">
        <v>0.1</v>
      </c>
      <c r="C22" s="4" t="inlineStr">
        <is>
          <t xml:space="preserve"> </t>
        </is>
      </c>
      <c r="D22" s="4" t="inlineStr">
        <is>
          <t xml:space="preserve"> </t>
        </is>
      </c>
      <c r="E22" s="4" t="inlineStr">
        <is>
          <t xml:space="preserve"> </t>
        </is>
      </c>
      <c r="F22" s="4" t="inlineStr">
        <is>
          <t xml:space="preserve"> </t>
        </is>
      </c>
    </row>
    <row r="23">
      <c r="A23" s="4" t="inlineStr">
        <is>
          <t>AstraZeneca | Collaborative arran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arch and development</t>
        </is>
      </c>
      <c r="B25" s="4" t="inlineStr">
        <is>
          <t xml:space="preserve"> </t>
        </is>
      </c>
      <c r="C25" s="4" t="inlineStr">
        <is>
          <t xml:space="preserve"> </t>
        </is>
      </c>
      <c r="D25" s="7" t="n">
        <v>0</v>
      </c>
      <c r="E25" s="7" t="n">
        <v>0</v>
      </c>
      <c r="F25" s="7" t="n">
        <v>0</v>
      </c>
    </row>
    <row r="26">
      <c r="A26" s="4" t="inlineStr">
        <is>
          <t>AstraZeneca | Collaborative arrangem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oyalty percentage</t>
        </is>
      </c>
      <c r="B28" s="10" t="n">
        <v>0</v>
      </c>
      <c r="C28" s="4" t="inlineStr">
        <is>
          <t xml:space="preserve"> </t>
        </is>
      </c>
      <c r="D28" s="4" t="inlineStr">
        <is>
          <t xml:space="preserve"> </t>
        </is>
      </c>
      <c r="E28" s="4" t="inlineStr">
        <is>
          <t xml:space="preserve"> </t>
        </is>
      </c>
      <c r="F28" s="4" t="inlineStr">
        <is>
          <t xml:space="preserve"> </t>
        </is>
      </c>
    </row>
    <row r="29">
      <c r="A29" s="4" t="inlineStr">
        <is>
          <t>AstraZeneca | Collaborative arrange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lestone payment to be paid upon regulatory achievement</t>
        </is>
      </c>
      <c r="B31" s="4" t="inlineStr">
        <is>
          <t xml:space="preserve"> </t>
        </is>
      </c>
      <c r="C31" s="7" t="n">
        <v>30000000</v>
      </c>
      <c r="D31" s="4" t="inlineStr">
        <is>
          <t xml:space="preserve"> </t>
        </is>
      </c>
      <c r="E31" s="4" t="inlineStr">
        <is>
          <t xml:space="preserve"> </t>
        </is>
      </c>
      <c r="F31" s="4" t="inlineStr">
        <is>
          <t xml:space="preserve"> </t>
        </is>
      </c>
    </row>
    <row r="32">
      <c r="A32" s="4" t="inlineStr">
        <is>
          <t>Milestone payment to be paid for any product other than Rett syndrome</t>
        </is>
      </c>
      <c r="B32" s="4" t="inlineStr">
        <is>
          <t xml:space="preserve"> </t>
        </is>
      </c>
      <c r="C32" s="6" t="n">
        <v>60000000</v>
      </c>
      <c r="D32" s="4" t="inlineStr">
        <is>
          <t xml:space="preserve"> </t>
        </is>
      </c>
      <c r="E32" s="4" t="inlineStr">
        <is>
          <t xml:space="preserve"> </t>
        </is>
      </c>
      <c r="F32" s="4" t="inlineStr">
        <is>
          <t xml:space="preserve"> </t>
        </is>
      </c>
    </row>
    <row r="33">
      <c r="A33" s="4" t="inlineStr">
        <is>
          <t>Commercial milestone payment to be paid</t>
        </is>
      </c>
      <c r="B33" s="4" t="inlineStr">
        <is>
          <t xml:space="preserve"> </t>
        </is>
      </c>
      <c r="C33" s="7" t="n">
        <v>120000000</v>
      </c>
      <c r="D33" s="4" t="inlineStr">
        <is>
          <t xml:space="preserve"> </t>
        </is>
      </c>
      <c r="E33" s="4" t="inlineStr">
        <is>
          <t xml:space="preserve"> </t>
        </is>
      </c>
      <c r="F33" s="4" t="inlineStr">
        <is>
          <t xml:space="preserve"> </t>
        </is>
      </c>
    </row>
    <row r="34">
      <c r="A34" s="4" t="inlineStr">
        <is>
          <t>Royalty percentage</t>
        </is>
      </c>
      <c r="B34" s="10" t="n">
        <v>0.1</v>
      </c>
      <c r="C34" s="4" t="inlineStr">
        <is>
          <t xml:space="preserve"> </t>
        </is>
      </c>
      <c r="D34" s="4" t="inlineStr">
        <is>
          <t xml:space="preserve"> </t>
        </is>
      </c>
      <c r="E34" s="4" t="inlineStr">
        <is>
          <t xml:space="preserve"> </t>
        </is>
      </c>
      <c r="F34" s="4" t="inlineStr">
        <is>
          <t xml:space="preserve"> </t>
        </is>
      </c>
    </row>
    <row r="35">
      <c r="A35" s="4" t="inlineStr">
        <is>
          <t>Agreement term after first commercial sale</t>
        </is>
      </c>
      <c r="B35" s="4" t="inlineStr">
        <is>
          <t xml:space="preserve"> </t>
        </is>
      </c>
      <c r="C35" s="4" t="inlineStr">
        <is>
          <t>10 years</t>
        </is>
      </c>
      <c r="D35" s="4" t="inlineStr">
        <is>
          <t xml:space="preserve"> </t>
        </is>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License Agreements - Fox Chase Chemical Diversity Center Agreement (Details) - USD ($)</t>
        </is>
      </c>
      <c r="B1" s="2" t="inlineStr">
        <is>
          <t>1 Months Ended</t>
        </is>
      </c>
      <c r="D1" s="2" t="inlineStr">
        <is>
          <t>12 Months Ended</t>
        </is>
      </c>
    </row>
    <row r="2">
      <c r="B2" s="2" t="inlineStr">
        <is>
          <t>Dec. 31, 2023</t>
        </is>
      </c>
      <c r="C2" s="2" t="inlineStr">
        <is>
          <t>May 31, 2019</t>
        </is>
      </c>
      <c r="D2" s="2" t="inlineStr">
        <is>
          <t>Dec. 31, 2023</t>
        </is>
      </c>
      <c r="E2" s="2" t="inlineStr">
        <is>
          <t>Dec. 31, 2022</t>
        </is>
      </c>
      <c r="F2" s="2" t="inlineStr">
        <is>
          <t>Dec. 31, 2021</t>
        </is>
      </c>
      <c r="G2" s="2" t="inlineStr">
        <is>
          <t>Nov. 30, 2020</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net of offering costs (in shares)</t>
        </is>
      </c>
      <c r="B4" s="6" t="n">
        <v>72113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hares, net of offering costs</t>
        </is>
      </c>
      <c r="B5" s="7" t="n">
        <v>21814000</v>
      </c>
      <c r="C5" s="4" t="inlineStr">
        <is>
          <t xml:space="preserve"> </t>
        </is>
      </c>
      <c r="D5" s="7" t="n">
        <v>242425000</v>
      </c>
      <c r="E5" s="7" t="n">
        <v>282804000</v>
      </c>
      <c r="F5" s="4" t="inlineStr">
        <is>
          <t xml:space="preserve"> </t>
        </is>
      </c>
      <c r="G5" s="4" t="inlineStr">
        <is>
          <t xml:space="preserve"> </t>
        </is>
      </c>
    </row>
    <row r="6">
      <c r="A6" s="4" t="inlineStr">
        <is>
          <t>Development milestone payment to be paid</t>
        </is>
      </c>
      <c r="B6" s="4" t="inlineStr">
        <is>
          <t xml:space="preserve"> </t>
        </is>
      </c>
      <c r="C6" s="4" t="inlineStr">
        <is>
          <t xml:space="preserve"> </t>
        </is>
      </c>
      <c r="D6" s="6" t="n">
        <v>101800000</v>
      </c>
      <c r="E6" s="4" t="inlineStr">
        <is>
          <t xml:space="preserve"> </t>
        </is>
      </c>
      <c r="F6" s="4" t="inlineStr">
        <is>
          <t xml:space="preserve"> </t>
        </is>
      </c>
      <c r="G6" s="4" t="inlineStr">
        <is>
          <t xml:space="preserve"> </t>
        </is>
      </c>
    </row>
    <row r="7">
      <c r="A7" s="4" t="inlineStr">
        <is>
          <t>Research and development</t>
        </is>
      </c>
      <c r="B7" s="4" t="inlineStr">
        <is>
          <t xml:space="preserve"> </t>
        </is>
      </c>
      <c r="C7" s="4" t="inlineStr">
        <is>
          <t xml:space="preserve"> </t>
        </is>
      </c>
      <c r="D7" s="6" t="n">
        <v>373281000</v>
      </c>
      <c r="E7" s="6" t="n">
        <v>437072000</v>
      </c>
      <c r="F7" s="7" t="n">
        <v>181486000</v>
      </c>
      <c r="G7" s="4" t="inlineStr">
        <is>
          <t xml:space="preserve"> </t>
        </is>
      </c>
    </row>
    <row r="8">
      <c r="A8" s="4" t="inlineStr">
        <is>
          <t>FCCDC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t>
        </is>
      </c>
      <c r="B10" s="4" t="inlineStr">
        <is>
          <t xml:space="preserve"> </t>
        </is>
      </c>
      <c r="C10" s="4" t="inlineStr">
        <is>
          <t xml:space="preserve"> </t>
        </is>
      </c>
      <c r="D10" s="6" t="n">
        <v>0</v>
      </c>
      <c r="E10" s="7" t="n">
        <v>0</v>
      </c>
      <c r="F10" s="7" t="n">
        <v>0</v>
      </c>
      <c r="G10" s="4" t="inlineStr">
        <is>
          <t xml:space="preserve"> </t>
        </is>
      </c>
    </row>
    <row r="11">
      <c r="A11" s="4" t="inlineStr">
        <is>
          <t>FCCDC Agreement |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net of offering costs (in shares)</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Issuance of common shares, net of offering costs</t>
        </is>
      </c>
      <c r="B14" s="4" t="inlineStr">
        <is>
          <t xml:space="preserve"> </t>
        </is>
      </c>
      <c r="C14" s="7" t="n">
        <v>5646000</v>
      </c>
      <c r="D14" s="4" t="inlineStr">
        <is>
          <t xml:space="preserve"> </t>
        </is>
      </c>
      <c r="E14" s="4" t="inlineStr">
        <is>
          <t xml:space="preserve"> </t>
        </is>
      </c>
      <c r="F14" s="4" t="inlineStr">
        <is>
          <t xml:space="preserve"> </t>
        </is>
      </c>
      <c r="G14" s="4" t="inlineStr">
        <is>
          <t xml:space="preserve"> </t>
        </is>
      </c>
    </row>
    <row r="15">
      <c r="A15" s="4" t="inlineStr">
        <is>
          <t>Development milestone payment to be paid</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row>
    <row r="16">
      <c r="A16" s="4" t="inlineStr">
        <is>
          <t>Development milestone payments to be paid per each additional NDA filing</t>
        </is>
      </c>
      <c r="B16" s="4" t="inlineStr">
        <is>
          <t xml:space="preserve"> </t>
        </is>
      </c>
      <c r="C16" s="7" t="n">
        <v>1000000</v>
      </c>
      <c r="D16" s="4" t="inlineStr">
        <is>
          <t xml:space="preserve"> </t>
        </is>
      </c>
      <c r="E16" s="4" t="inlineStr">
        <is>
          <t xml:space="preserve"> </t>
        </is>
      </c>
      <c r="F16" s="4" t="inlineStr">
        <is>
          <t xml:space="preserve"> </t>
        </is>
      </c>
      <c r="G16" s="4" t="inlineStr">
        <is>
          <t xml:space="preserve"> </t>
        </is>
      </c>
    </row>
    <row r="17">
      <c r="A17" s="4" t="inlineStr">
        <is>
          <t>FCCDC Agreement | Collaborative arrang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ed royalty payment per agreement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v>
      </c>
    </row>
    <row r="20">
      <c r="A20" s="4" t="inlineStr">
        <is>
          <t>FCCDC Agreement | Collaborative arrang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ed royalty payment per agreement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1</v>
      </c>
    </row>
    <row r="23">
      <c r="A23" s="4" t="inlineStr">
        <is>
          <t>FCCD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ecurities called by warrants (shares)</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row>
    <row r="26">
      <c r="A26" s="4" t="inlineStr">
        <is>
          <t>Exercise price of warrants (in dollars per share)</t>
        </is>
      </c>
      <c r="B26" s="4" t="inlineStr">
        <is>
          <t xml:space="preserve"> </t>
        </is>
      </c>
      <c r="C26" s="8" t="n">
        <v>56.46</v>
      </c>
      <c r="D26" s="4" t="inlineStr">
        <is>
          <t xml:space="preserve"> </t>
        </is>
      </c>
      <c r="E26" s="4" t="inlineStr">
        <is>
          <t xml:space="preserve"> </t>
        </is>
      </c>
      <c r="F26" s="4" t="inlineStr">
        <is>
          <t xml:space="preserve"> </t>
        </is>
      </c>
      <c r="G26" s="4" t="inlineStr">
        <is>
          <t xml:space="preserve"> </t>
        </is>
      </c>
    </row>
    <row r="27">
      <c r="A27" s="4" t="inlineStr">
        <is>
          <t>Research and development</t>
        </is>
      </c>
      <c r="B27" s="4" t="inlineStr">
        <is>
          <t xml:space="preserve"> </t>
        </is>
      </c>
      <c r="C27" s="4" t="inlineStr">
        <is>
          <t xml:space="preserve"> </t>
        </is>
      </c>
      <c r="D27" s="7" t="n">
        <v>4245000</v>
      </c>
      <c r="E27" s="4" t="inlineStr">
        <is>
          <t xml:space="preserve"> </t>
        </is>
      </c>
      <c r="F27" s="4" t="inlineStr">
        <is>
          <t xml:space="preserve"> </t>
        </is>
      </c>
      <c r="G27"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License Agreements - UCONN (Details) - USD ($)</t>
        </is>
      </c>
      <c r="B1" s="2" t="inlineStr">
        <is>
          <t>1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Commercial milestone payment to be paid</t>
        </is>
      </c>
      <c r="B4" s="4" t="inlineStr">
        <is>
          <t xml:space="preserve"> </t>
        </is>
      </c>
      <c r="C4" s="7" t="n">
        <v>1270450000</v>
      </c>
      <c r="D4" s="4" t="inlineStr">
        <is>
          <t xml:space="preserve"> </t>
        </is>
      </c>
      <c r="E4" s="4" t="inlineStr">
        <is>
          <t xml:space="preserve"> </t>
        </is>
      </c>
    </row>
    <row r="5">
      <c r="A5" s="4" t="inlineStr">
        <is>
          <t>Research and development</t>
        </is>
      </c>
      <c r="B5" s="4" t="inlineStr">
        <is>
          <t xml:space="preserve"> </t>
        </is>
      </c>
      <c r="C5" s="6" t="n">
        <v>373281000</v>
      </c>
      <c r="D5" s="7" t="n">
        <v>437072000</v>
      </c>
      <c r="E5" s="7" t="n">
        <v>181486000</v>
      </c>
    </row>
    <row r="6">
      <c r="A6" s="4" t="inlineStr">
        <is>
          <t>UCONN</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Research and development</t>
        </is>
      </c>
      <c r="B8" s="4" t="inlineStr">
        <is>
          <t xml:space="preserve"> </t>
        </is>
      </c>
      <c r="C8" s="7" t="n">
        <v>0</v>
      </c>
      <c r="D8" s="7" t="n">
        <v>0</v>
      </c>
      <c r="E8" s="7" t="n">
        <v>0</v>
      </c>
    </row>
    <row r="9">
      <c r="A9" s="4" t="inlineStr">
        <is>
          <t>UCONN Agreement | UCONN</t>
        </is>
      </c>
      <c r="B9" s="4" t="inlineStr">
        <is>
          <t xml:space="preserve"> </t>
        </is>
      </c>
      <c r="C9" s="4" t="inlineStr">
        <is>
          <t xml:space="preserve"> </t>
        </is>
      </c>
      <c r="D9" s="4" t="inlineStr">
        <is>
          <t xml:space="preserve"> </t>
        </is>
      </c>
      <c r="E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row>
    <row r="11">
      <c r="A11" s="4" t="inlineStr">
        <is>
          <t>Milestone payment to be paid upon developmental and regulatory achievement</t>
        </is>
      </c>
      <c r="B11" s="7" t="n">
        <v>30100000</v>
      </c>
      <c r="C11" s="4" t="inlineStr">
        <is>
          <t xml:space="preserve"> </t>
        </is>
      </c>
      <c r="D11" s="4" t="inlineStr">
        <is>
          <t xml:space="preserve"> </t>
        </is>
      </c>
      <c r="E11" s="4" t="inlineStr">
        <is>
          <t xml:space="preserve"> </t>
        </is>
      </c>
    </row>
    <row r="12">
      <c r="A12" s="4" t="inlineStr">
        <is>
          <t>Commercial milestone payment to be paid</t>
        </is>
      </c>
      <c r="B12" s="6" t="n">
        <v>50000000</v>
      </c>
      <c r="C12" s="4" t="inlineStr">
        <is>
          <t xml:space="preserve"> </t>
        </is>
      </c>
      <c r="D12" s="4" t="inlineStr">
        <is>
          <t xml:space="preserve"> </t>
        </is>
      </c>
      <c r="E12" s="4" t="inlineStr">
        <is>
          <t xml:space="preserve"> </t>
        </is>
      </c>
    </row>
    <row r="13">
      <c r="A13" s="4" t="inlineStr">
        <is>
          <t>UCONN Agreement | UCONN | License agreement</t>
        </is>
      </c>
      <c r="B13" s="4" t="inlineStr">
        <is>
          <t xml:space="preserve"> </t>
        </is>
      </c>
      <c r="C13" s="4" t="inlineStr">
        <is>
          <t xml:space="preserve"> </t>
        </is>
      </c>
      <c r="D13" s="4" t="inlineStr">
        <is>
          <t xml:space="preserve"> </t>
        </is>
      </c>
      <c r="E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row>
    <row r="15">
      <c r="A15" s="4" t="inlineStr">
        <is>
          <t>Payment for license agreement</t>
        </is>
      </c>
      <c r="B15" s="7" t="n">
        <v>4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License Agreements - Artizan Biosciences Inc (Details) - USD ($)</t>
        </is>
      </c>
      <c r="B1" s="2" t="inlineStr">
        <is>
          <t>1 Months Ended</t>
        </is>
      </c>
      <c r="E1" s="2" t="inlineStr">
        <is>
          <t>3 Months Ended</t>
        </is>
      </c>
      <c r="F1" s="2" t="inlineStr">
        <is>
          <t>12 Months Ended</t>
        </is>
      </c>
    </row>
    <row r="2">
      <c r="B2" s="2" t="inlineStr">
        <is>
          <t>Jun. 30, 2022</t>
        </is>
      </c>
      <c r="C2" s="2" t="inlineStr">
        <is>
          <t>Jun. 30, 2021</t>
        </is>
      </c>
      <c r="D2" s="2" t="inlineStr">
        <is>
          <t>Jan. 31, 2021</t>
        </is>
      </c>
      <c r="E2" s="2" t="inlineStr">
        <is>
          <t>Dec. 31, 2022</t>
        </is>
      </c>
      <c r="F2" s="2" t="inlineStr">
        <is>
          <t>Dec. 31, 2023</t>
        </is>
      </c>
      <c r="G2" s="2" t="inlineStr">
        <is>
          <t>Dec. 31, 2022</t>
        </is>
      </c>
      <c r="H2" s="2" t="inlineStr">
        <is>
          <t>Dec. 31, 2021</t>
        </is>
      </c>
      <c r="I2" s="2" t="inlineStr">
        <is>
          <t>Dec. 31, 2020</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velopment milestone payment to be paid</t>
        </is>
      </c>
      <c r="B4" s="4" t="inlineStr">
        <is>
          <t xml:space="preserve"> </t>
        </is>
      </c>
      <c r="C4" s="4" t="inlineStr">
        <is>
          <t xml:space="preserve"> </t>
        </is>
      </c>
      <c r="D4" s="4" t="inlineStr">
        <is>
          <t xml:space="preserve"> </t>
        </is>
      </c>
      <c r="E4" s="4" t="inlineStr">
        <is>
          <t xml:space="preserve"> </t>
        </is>
      </c>
      <c r="F4" s="7" t="n">
        <v>101800000</v>
      </c>
      <c r="G4" s="4" t="inlineStr">
        <is>
          <t xml:space="preserve"> </t>
        </is>
      </c>
      <c r="H4" s="4" t="inlineStr">
        <is>
          <t xml:space="preserve"> </t>
        </is>
      </c>
      <c r="I4" s="4" t="inlineStr">
        <is>
          <t xml:space="preserve"> </t>
        </is>
      </c>
    </row>
    <row r="5">
      <c r="A5" s="4" t="inlineStr">
        <is>
          <t>Commercial milestone payment to be paid</t>
        </is>
      </c>
      <c r="B5" s="4" t="inlineStr">
        <is>
          <t xml:space="preserve"> </t>
        </is>
      </c>
      <c r="C5" s="4" t="inlineStr">
        <is>
          <t xml:space="preserve"> </t>
        </is>
      </c>
      <c r="D5" s="4" t="inlineStr">
        <is>
          <t xml:space="preserve"> </t>
        </is>
      </c>
      <c r="E5" s="4" t="inlineStr">
        <is>
          <t xml:space="preserve"> </t>
        </is>
      </c>
      <c r="F5" s="6" t="n">
        <v>1270450000</v>
      </c>
      <c r="G5" s="4" t="inlineStr">
        <is>
          <t xml:space="preserve"> </t>
        </is>
      </c>
      <c r="H5" s="4" t="inlineStr">
        <is>
          <t xml:space="preserve"> </t>
        </is>
      </c>
      <c r="I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6" t="n">
        <v>373281000</v>
      </c>
      <c r="G6" s="7" t="n">
        <v>437072000</v>
      </c>
      <c r="H6" s="7" t="n">
        <v>181486000</v>
      </c>
      <c r="I6" s="4" t="inlineStr">
        <is>
          <t xml:space="preserve"> </t>
        </is>
      </c>
    </row>
    <row r="7">
      <c r="A7" s="4" t="inlineStr">
        <is>
          <t>Artizan Bioscienc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sold (shares)</t>
        </is>
      </c>
      <c r="B9" s="6" t="n">
        <v>459506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tizan Bioscien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of Artizan preferred stock</t>
        </is>
      </c>
      <c r="B12" s="4" t="inlineStr">
        <is>
          <t xml:space="preserve"> </t>
        </is>
      </c>
      <c r="C12" s="4" t="inlineStr">
        <is>
          <t xml:space="preserve"> </t>
        </is>
      </c>
      <c r="D12" s="4" t="inlineStr">
        <is>
          <t xml:space="preserve"> </t>
        </is>
      </c>
      <c r="E12" s="7" t="n">
        <v>10000000</v>
      </c>
      <c r="F12" s="4" t="inlineStr">
        <is>
          <t xml:space="preserve"> </t>
        </is>
      </c>
      <c r="G12" s="4" t="inlineStr">
        <is>
          <t xml:space="preserve"> </t>
        </is>
      </c>
      <c r="H12" s="4" t="inlineStr">
        <is>
          <t xml:space="preserve"> </t>
        </is>
      </c>
      <c r="I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7" t="n">
        <v>0</v>
      </c>
      <c r="G13" s="7" t="n">
        <v>0</v>
      </c>
      <c r="H13" s="7" t="n">
        <v>0</v>
      </c>
      <c r="I13" s="4" t="inlineStr">
        <is>
          <t xml:space="preserve"> </t>
        </is>
      </c>
    </row>
    <row r="14">
      <c r="A14" s="4" t="inlineStr">
        <is>
          <t>Artizan Biosciences Inc | Series A-2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hares paid (in shares)</t>
        </is>
      </c>
      <c r="B16" s="4" t="inlineStr">
        <is>
          <t xml:space="preserve"> </t>
        </is>
      </c>
      <c r="C16" s="4" t="inlineStr">
        <is>
          <t xml:space="preserve"> </t>
        </is>
      </c>
      <c r="D16" s="6" t="n">
        <v>6149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hares paid</t>
        </is>
      </c>
      <c r="B17" s="4" t="inlineStr">
        <is>
          <t xml:space="preserve"> </t>
        </is>
      </c>
      <c r="C17" s="4" t="inlineStr">
        <is>
          <t xml:space="preserve"> </t>
        </is>
      </c>
      <c r="D17" s="7" t="n">
        <v>6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hares received (in shares)</t>
        </is>
      </c>
      <c r="B18" s="4" t="inlineStr">
        <is>
          <t xml:space="preserve"> </t>
        </is>
      </c>
      <c r="C18" s="4" t="inlineStr">
        <is>
          <t xml:space="preserve"> </t>
        </is>
      </c>
      <c r="D18" s="6" t="n">
        <v>3447203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tizan Biosciences Inc |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velopment milestone payment to be paid</t>
        </is>
      </c>
      <c r="B21" s="4" t="inlineStr">
        <is>
          <t xml:space="preserve"> </t>
        </is>
      </c>
      <c r="C21" s="7" t="n">
        <v>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development milestone payment to be paid</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ercial milestone payment to be paid</t>
        </is>
      </c>
      <c r="B23" s="4" t="inlineStr">
        <is>
          <t xml:space="preserve"> </t>
        </is>
      </c>
      <c r="C23" s="7" t="n">
        <v>1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boration agreement,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funds raised for program</t>
        </is>
      </c>
      <c r="B25" s="10" t="n">
        <v>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capital raise required</t>
        </is>
      </c>
      <c r="B26" s="7" t="n">
        <v>3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tizan Biosciences Inc | Collaborative arrangement | Series A-2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hares received (in shares)</t>
        </is>
      </c>
      <c r="B29" s="6" t="n">
        <v>229753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tizan Biosciences Inc | Collaborative arrang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 price</t>
        </is>
      </c>
      <c r="B32" s="7" t="n">
        <v>4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4000000</v>
      </c>
    </row>
    <row r="33">
      <c r="A33" s="4" t="inlineStr">
        <is>
          <t>Artizan Biosciences Inc | Collaborative arrang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cen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 price</t>
        </is>
      </c>
      <c r="B35" s="7" t="n">
        <v>8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8000000</v>
      </c>
    </row>
  </sheetData>
  <mergeCells count="3">
    <mergeCell ref="A1:A2"/>
    <mergeCell ref="B1:D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License Agreements - Reliant Agreement (Details) - USD ($)</t>
        </is>
      </c>
      <c r="B1" s="2" t="inlineStr">
        <is>
          <t>1 Months Ended</t>
        </is>
      </c>
      <c r="C1" s="2" t="inlineStr">
        <is>
          <t>12 Months Ended</t>
        </is>
      </c>
    </row>
    <row r="2">
      <c r="B2" s="2" t="inlineStr">
        <is>
          <t>Jul. 31, 2021</t>
        </is>
      </c>
      <c r="C2" s="2" t="inlineStr">
        <is>
          <t>Dec. 31, 2023</t>
        </is>
      </c>
      <c r="D2" s="2" t="inlineStr">
        <is>
          <t>Dec. 31, 2022</t>
        </is>
      </c>
      <c r="E2" s="2" t="inlineStr">
        <is>
          <t>Dec. 31, 2021</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7" t="n">
        <v>373281000</v>
      </c>
      <c r="D4" s="7" t="n">
        <v>437072000</v>
      </c>
      <c r="E4" s="7" t="n">
        <v>181486000</v>
      </c>
    </row>
    <row r="5">
      <c r="A5" s="4" t="inlineStr">
        <is>
          <t>Reliant | Reliant Agreement</t>
        </is>
      </c>
      <c r="B5" s="4" t="inlineStr">
        <is>
          <t xml:space="preserve"> </t>
        </is>
      </c>
      <c r="C5" s="4" t="inlineStr">
        <is>
          <t xml:space="preserve"> </t>
        </is>
      </c>
      <c r="D5" s="4" t="inlineStr">
        <is>
          <t xml:space="preserve"> </t>
        </is>
      </c>
      <c r="E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row>
    <row r="7">
      <c r="A7" s="4" t="inlineStr">
        <is>
          <t>Eligible development milestone payments</t>
        </is>
      </c>
      <c r="B7" s="7" t="n">
        <v>36500000</v>
      </c>
      <c r="C7" s="4" t="inlineStr">
        <is>
          <t xml:space="preserve"> </t>
        </is>
      </c>
      <c r="D7" s="4" t="inlineStr">
        <is>
          <t xml:space="preserve"> </t>
        </is>
      </c>
      <c r="E7" s="4" t="inlineStr">
        <is>
          <t xml:space="preserve"> </t>
        </is>
      </c>
    </row>
    <row r="8">
      <c r="A8" s="4" t="inlineStr">
        <is>
          <t>Research and development</t>
        </is>
      </c>
      <c r="B8" s="4" t="inlineStr">
        <is>
          <t xml:space="preserve"> </t>
        </is>
      </c>
      <c r="C8" s="7" t="n">
        <v>0</v>
      </c>
      <c r="D8" s="7" t="n">
        <v>0</v>
      </c>
      <c r="E8" s="4" t="inlineStr">
        <is>
          <t xml:space="preserve"> </t>
        </is>
      </c>
    </row>
    <row r="9">
      <c r="A9" s="4" t="inlineStr">
        <is>
          <t>Reliant | License agreement</t>
        </is>
      </c>
      <c r="B9" s="4" t="inlineStr">
        <is>
          <t xml:space="preserve"> </t>
        </is>
      </c>
      <c r="C9" s="4" t="inlineStr">
        <is>
          <t xml:space="preserve"> </t>
        </is>
      </c>
      <c r="D9" s="4" t="inlineStr">
        <is>
          <t xml:space="preserve"> </t>
        </is>
      </c>
      <c r="E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row>
    <row r="11">
      <c r="A11" s="4" t="inlineStr">
        <is>
          <t>Issuance of common shares as payment for assets</t>
        </is>
      </c>
      <c r="B11" s="7" t="n">
        <v>3686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License Agreements - KU Leuven Agreement (Details) - USD ($)</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7" t="n">
        <v>373281000</v>
      </c>
      <c r="D4" s="7" t="n">
        <v>437072000</v>
      </c>
      <c r="E4" s="7" t="n">
        <v>181486000</v>
      </c>
    </row>
    <row r="5">
      <c r="A5" s="4" t="inlineStr">
        <is>
          <t>KU Leuven Agreement</t>
        </is>
      </c>
      <c r="B5" s="4" t="inlineStr">
        <is>
          <t xml:space="preserve"> </t>
        </is>
      </c>
      <c r="C5" s="4" t="inlineStr">
        <is>
          <t xml:space="preserve"> </t>
        </is>
      </c>
      <c r="D5" s="4" t="inlineStr">
        <is>
          <t xml:space="preserve"> </t>
        </is>
      </c>
      <c r="E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row>
    <row r="7">
      <c r="A7" s="4" t="inlineStr">
        <is>
          <t>Research and development</t>
        </is>
      </c>
      <c r="B7" s="4" t="inlineStr">
        <is>
          <t xml:space="preserve"> </t>
        </is>
      </c>
      <c r="C7" s="7" t="n">
        <v>3250000</v>
      </c>
      <c r="D7" s="7" t="n">
        <v>0</v>
      </c>
      <c r="E7" s="4" t="inlineStr">
        <is>
          <t xml:space="preserve"> </t>
        </is>
      </c>
    </row>
    <row r="8">
      <c r="A8" s="4" t="inlineStr">
        <is>
          <t>KU Leuven | KU Leuven Agreement</t>
        </is>
      </c>
      <c r="B8" s="4" t="inlineStr">
        <is>
          <t xml:space="preserve"> </t>
        </is>
      </c>
      <c r="C8" s="4" t="inlineStr">
        <is>
          <t xml:space="preserve"> </t>
        </is>
      </c>
      <c r="D8" s="4" t="inlineStr">
        <is>
          <t xml:space="preserve"> </t>
        </is>
      </c>
      <c r="E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row>
    <row r="10">
      <c r="A10" s="4" t="inlineStr">
        <is>
          <t>Development, regulatory and commercialization milestone payments</t>
        </is>
      </c>
      <c r="B10" s="7" t="n">
        <v>327750000</v>
      </c>
      <c r="C10" s="4" t="inlineStr">
        <is>
          <t xml:space="preserve"> </t>
        </is>
      </c>
      <c r="D10" s="4" t="inlineStr">
        <is>
          <t xml:space="preserve"> </t>
        </is>
      </c>
      <c r="E10" s="4" t="inlineStr">
        <is>
          <t xml:space="preserve"> </t>
        </is>
      </c>
    </row>
    <row r="11">
      <c r="A11" s="4" t="inlineStr">
        <is>
          <t>KU Leuven | License agreement | KU Leuven Agreement</t>
        </is>
      </c>
      <c r="B11" s="4" t="inlineStr">
        <is>
          <t xml:space="preserve"> </t>
        </is>
      </c>
      <c r="C11" s="4" t="inlineStr">
        <is>
          <t xml:space="preserve"> </t>
        </is>
      </c>
      <c r="D11" s="4" t="inlineStr">
        <is>
          <t xml:space="preserve"> </t>
        </is>
      </c>
      <c r="E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row>
    <row r="13">
      <c r="A13" s="4" t="inlineStr">
        <is>
          <t>Payment for license agreement</t>
        </is>
      </c>
      <c r="B13" s="7" t="n">
        <v>3000000</v>
      </c>
      <c r="C13" s="4" t="inlineStr">
        <is>
          <t xml:space="preserve"> </t>
        </is>
      </c>
      <c r="D13" s="4" t="inlineStr">
        <is>
          <t xml:space="preserve"> </t>
        </is>
      </c>
      <c r="E13" s="4" t="inlineStr">
        <is>
          <t xml:space="preserve"> </t>
        </is>
      </c>
    </row>
    <row r="14">
      <c r="A14" s="4" t="inlineStr">
        <is>
          <t>Issuance of common shares as payment for assets (in shares)</t>
        </is>
      </c>
      <c r="B14" s="6" t="n">
        <v>15340</v>
      </c>
      <c r="C14" s="4" t="inlineStr">
        <is>
          <t xml:space="preserve"> </t>
        </is>
      </c>
      <c r="D14" s="4" t="inlineStr">
        <is>
          <t xml:space="preserve"> </t>
        </is>
      </c>
      <c r="E14" s="4" t="inlineStr">
        <is>
          <t xml:space="preserve"> </t>
        </is>
      </c>
    </row>
    <row r="15">
      <c r="A15" s="4" t="inlineStr">
        <is>
          <t>Issuance of common shares as payment for assets</t>
        </is>
      </c>
      <c r="B15" s="7" t="n">
        <v>1779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 width="27" customWidth="1" min="5" max="5"/>
    <col width="20" customWidth="1" min="6" max="6"/>
    <col width="46" customWidth="1" min="7" max="7"/>
  </cols>
  <sheetData>
    <row r="1">
      <c r="A1" s="1" t="inlineStr">
        <is>
          <t>CONSOLIDATED STATEMENTS OF SHAREHOLDERS' EQUITY - USD ($)</t>
        </is>
      </c>
      <c r="B1" s="2" t="inlineStr">
        <is>
          <t>Total</t>
        </is>
      </c>
      <c r="C1" s="2" t="inlineStr">
        <is>
          <t>Common Shares</t>
        </is>
      </c>
      <c r="D1" s="2" t="inlineStr">
        <is>
          <t>Net Investment from Former Parent</t>
        </is>
      </c>
      <c r="E1" s="2" t="inlineStr">
        <is>
          <t>Additional Paid-in Capital</t>
        </is>
      </c>
      <c r="F1" s="2" t="inlineStr">
        <is>
          <t>Accumulated Deficit</t>
        </is>
      </c>
      <c r="G1" s="2" t="inlineStr">
        <is>
          <t>Accumulated Other Comprehensive (Loss) Income</t>
        </is>
      </c>
    </row>
    <row r="2">
      <c r="A2" s="4" t="inlineStr">
        <is>
          <t>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6781000</v>
      </c>
      <c r="C3" s="7" t="n">
        <v>0</v>
      </c>
      <c r="D3" s="7" t="n">
        <v>16781000</v>
      </c>
      <c r="E3" s="7" t="n">
        <v>0</v>
      </c>
      <c r="F3" s="7" t="n">
        <v>0</v>
      </c>
      <c r="G3" s="7"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213796000</v>
      </c>
      <c r="C5" s="4" t="inlineStr">
        <is>
          <t xml:space="preserve"> </t>
        </is>
      </c>
      <c r="D5" s="6" t="n">
        <v>-213796000</v>
      </c>
      <c r="E5" s="4" t="inlineStr">
        <is>
          <t xml:space="preserve"> </t>
        </is>
      </c>
      <c r="F5" s="4" t="inlineStr">
        <is>
          <t xml:space="preserve"> </t>
        </is>
      </c>
      <c r="G5" s="4" t="inlineStr">
        <is>
          <t xml:space="preserve"> </t>
        </is>
      </c>
    </row>
    <row r="6">
      <c r="A6" s="4" t="inlineStr">
        <is>
          <t>Net transfers from Former Parent</t>
        </is>
      </c>
      <c r="B6" s="6" t="n">
        <v>231706000</v>
      </c>
      <c r="C6" s="4" t="inlineStr">
        <is>
          <t xml:space="preserve"> </t>
        </is>
      </c>
      <c r="D6" s="6" t="n">
        <v>231706000</v>
      </c>
      <c r="E6" s="4" t="inlineStr">
        <is>
          <t xml:space="preserve"> </t>
        </is>
      </c>
      <c r="F6" s="4" t="inlineStr">
        <is>
          <t xml:space="preserve"> </t>
        </is>
      </c>
      <c r="G6" s="4" t="inlineStr">
        <is>
          <t xml:space="preserve"> </t>
        </is>
      </c>
    </row>
    <row r="7">
      <c r="A7" s="4" t="inlineStr">
        <is>
          <t>Ending balance (in shares) at Dec. 31, 2021</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Ending balance at Dec. 31, 2021</t>
        </is>
      </c>
      <c r="B8" s="6" t="n">
        <v>34691000</v>
      </c>
      <c r="C8" s="7" t="n">
        <v>0</v>
      </c>
      <c r="D8" s="6" t="n">
        <v>34691000</v>
      </c>
      <c r="E8" s="6" t="n">
        <v>0</v>
      </c>
      <c r="F8" s="6" t="n">
        <v>0</v>
      </c>
      <c r="G8" s="6" t="n">
        <v>0</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6" t="n">
        <v>-570279000</v>
      </c>
      <c r="C10" s="4" t="inlineStr">
        <is>
          <t xml:space="preserve"> </t>
        </is>
      </c>
      <c r="D10" s="6" t="n">
        <v>-479155000</v>
      </c>
      <c r="E10" s="4" t="inlineStr">
        <is>
          <t xml:space="preserve"> </t>
        </is>
      </c>
      <c r="F10" s="6" t="n">
        <v>-91124000</v>
      </c>
      <c r="G10" s="4" t="inlineStr">
        <is>
          <t xml:space="preserve"> </t>
        </is>
      </c>
    </row>
    <row r="11">
      <c r="A11" s="4" t="inlineStr">
        <is>
          <t>Net transfers from Former Parent</t>
        </is>
      </c>
      <c r="B11" s="6" t="n">
        <v>776630000</v>
      </c>
      <c r="C11" s="4" t="inlineStr">
        <is>
          <t xml:space="preserve"> </t>
        </is>
      </c>
      <c r="D11" s="6" t="n">
        <v>776630000</v>
      </c>
      <c r="E11" s="4" t="inlineStr">
        <is>
          <t xml:space="preserve"> </t>
        </is>
      </c>
      <c r="F11" s="4" t="inlineStr">
        <is>
          <t xml:space="preserve"> </t>
        </is>
      </c>
      <c r="G11" s="4" t="inlineStr">
        <is>
          <t xml:space="preserve"> </t>
        </is>
      </c>
    </row>
    <row r="12">
      <c r="A12" s="4" t="inlineStr">
        <is>
          <t>Issuance of common shares in connection with the Separation and reclassification of Net investment from Former Parent (in shares)</t>
        </is>
      </c>
      <c r="B12" s="4" t="inlineStr">
        <is>
          <t xml:space="preserve"> </t>
        </is>
      </c>
      <c r="C12" s="6" t="n">
        <v>39375944</v>
      </c>
      <c r="D12" s="4" t="inlineStr">
        <is>
          <t xml:space="preserve"> </t>
        </is>
      </c>
      <c r="E12" s="4" t="inlineStr">
        <is>
          <t xml:space="preserve"> </t>
        </is>
      </c>
      <c r="F12" s="4" t="inlineStr">
        <is>
          <t xml:space="preserve"> </t>
        </is>
      </c>
      <c r="G12" s="4" t="inlineStr">
        <is>
          <t xml:space="preserve"> </t>
        </is>
      </c>
    </row>
    <row r="13">
      <c r="A13" s="4" t="inlineStr">
        <is>
          <t>Issuance of common shares in connection with the Separation and reclassification of Net investment from Former Parent</t>
        </is>
      </c>
      <c r="B13" s="6" t="n">
        <v>0</v>
      </c>
      <c r="C13" s="7" t="n">
        <v>332166000</v>
      </c>
      <c r="D13" s="6" t="n">
        <v>-332166000</v>
      </c>
      <c r="E13" s="4" t="inlineStr">
        <is>
          <t xml:space="preserve"> </t>
        </is>
      </c>
      <c r="F13" s="4" t="inlineStr">
        <is>
          <t xml:space="preserve"> </t>
        </is>
      </c>
      <c r="G13" s="4" t="inlineStr">
        <is>
          <t xml:space="preserve"> </t>
        </is>
      </c>
    </row>
    <row r="14">
      <c r="A14" s="4" t="inlineStr">
        <is>
          <t>Issuance of common shares, net of offering costs (in shares)</t>
        </is>
      </c>
      <c r="B14" s="4" t="inlineStr">
        <is>
          <t xml:space="preserve"> </t>
        </is>
      </c>
      <c r="C14" s="6" t="n">
        <v>28750000</v>
      </c>
      <c r="D14" s="4" t="inlineStr">
        <is>
          <t xml:space="preserve"> </t>
        </is>
      </c>
      <c r="E14" s="4" t="inlineStr">
        <is>
          <t xml:space="preserve"> </t>
        </is>
      </c>
      <c r="F14" s="4" t="inlineStr">
        <is>
          <t xml:space="preserve"> </t>
        </is>
      </c>
      <c r="G14" s="4" t="inlineStr">
        <is>
          <t xml:space="preserve"> </t>
        </is>
      </c>
    </row>
    <row r="15">
      <c r="A15" s="4" t="inlineStr">
        <is>
          <t>Issuance of common shares, net of offering costs</t>
        </is>
      </c>
      <c r="B15" s="6" t="n">
        <v>282804000</v>
      </c>
      <c r="C15" s="7" t="n">
        <v>282804000</v>
      </c>
      <c r="D15" s="4" t="inlineStr">
        <is>
          <t xml:space="preserve"> </t>
        </is>
      </c>
      <c r="E15" s="4" t="inlineStr">
        <is>
          <t xml:space="preserve"> </t>
        </is>
      </c>
      <c r="F15" s="4" t="inlineStr">
        <is>
          <t xml:space="preserve"> </t>
        </is>
      </c>
      <c r="G15" s="4" t="inlineStr">
        <is>
          <t xml:space="preserve"> </t>
        </is>
      </c>
    </row>
    <row r="16">
      <c r="A16" s="4" t="inlineStr">
        <is>
          <t>Issuance of common shares under plan (in shares)</t>
        </is>
      </c>
      <c r="B16" s="4" t="inlineStr">
        <is>
          <t xml:space="preserve"> </t>
        </is>
      </c>
      <c r="C16" s="6" t="n">
        <v>64535</v>
      </c>
      <c r="D16" s="4" t="inlineStr">
        <is>
          <t xml:space="preserve"> </t>
        </is>
      </c>
      <c r="E16" s="4" t="inlineStr">
        <is>
          <t xml:space="preserve"> </t>
        </is>
      </c>
      <c r="F16" s="4" t="inlineStr">
        <is>
          <t xml:space="preserve"> </t>
        </is>
      </c>
      <c r="G16" s="4" t="inlineStr">
        <is>
          <t xml:space="preserve"> </t>
        </is>
      </c>
    </row>
    <row r="17">
      <c r="A17" s="4" t="inlineStr">
        <is>
          <t>Issuance of common shares under plan</t>
        </is>
      </c>
      <c r="B17" s="6" t="n">
        <v>451000</v>
      </c>
      <c r="C17" s="7" t="n">
        <v>772000</v>
      </c>
      <c r="D17" s="4" t="inlineStr">
        <is>
          <t xml:space="preserve"> </t>
        </is>
      </c>
      <c r="E17" s="6" t="n">
        <v>-321000</v>
      </c>
      <c r="F17" s="4" t="inlineStr">
        <is>
          <t xml:space="preserve"> </t>
        </is>
      </c>
      <c r="G17" s="4" t="inlineStr">
        <is>
          <t xml:space="preserve"> </t>
        </is>
      </c>
    </row>
    <row r="18">
      <c r="A18" s="4" t="inlineStr">
        <is>
          <t>Non-cash share-based compensation expense</t>
        </is>
      </c>
      <c r="B18" s="6" t="n">
        <v>14189000</v>
      </c>
      <c r="C18" s="4" t="inlineStr">
        <is>
          <t xml:space="preserve"> </t>
        </is>
      </c>
      <c r="D18" s="4" t="inlineStr">
        <is>
          <t xml:space="preserve"> </t>
        </is>
      </c>
      <c r="E18" s="6" t="n">
        <v>14189000</v>
      </c>
      <c r="F18" s="4" t="inlineStr">
        <is>
          <t xml:space="preserve"> </t>
        </is>
      </c>
      <c r="G18" s="4" t="inlineStr">
        <is>
          <t xml:space="preserve"> </t>
        </is>
      </c>
    </row>
    <row r="19">
      <c r="A19" s="4" t="inlineStr">
        <is>
          <t>Other comprehensive income</t>
        </is>
      </c>
      <c r="B19" s="6" t="n">
        <v>284000</v>
      </c>
      <c r="C19" s="4" t="inlineStr">
        <is>
          <t xml:space="preserve"> </t>
        </is>
      </c>
      <c r="D19" s="4" t="inlineStr">
        <is>
          <t xml:space="preserve"> </t>
        </is>
      </c>
      <c r="E19" s="4" t="inlineStr">
        <is>
          <t xml:space="preserve"> </t>
        </is>
      </c>
      <c r="F19" s="4" t="inlineStr">
        <is>
          <t xml:space="preserve"> </t>
        </is>
      </c>
      <c r="G19" s="6" t="n">
        <v>284000</v>
      </c>
    </row>
    <row r="20">
      <c r="A20" s="4" t="inlineStr">
        <is>
          <t>Ending balance (in shares) at Dec. 31, 2022</t>
        </is>
      </c>
      <c r="B20" s="4" t="inlineStr">
        <is>
          <t xml:space="preserve"> </t>
        </is>
      </c>
      <c r="C20" s="6" t="n">
        <v>68190479</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6" t="n">
        <v>538771000</v>
      </c>
      <c r="C21" s="7" t="n">
        <v>615742000</v>
      </c>
      <c r="D21" s="6" t="n">
        <v>0</v>
      </c>
      <c r="E21" s="6" t="n">
        <v>13869000</v>
      </c>
      <c r="F21" s="6" t="n">
        <v>-91124000</v>
      </c>
      <c r="G21" s="6" t="n">
        <v>28400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408168000</v>
      </c>
      <c r="C23" s="4" t="inlineStr">
        <is>
          <t xml:space="preserve"> </t>
        </is>
      </c>
      <c r="D23" s="4" t="inlineStr">
        <is>
          <t xml:space="preserve"> </t>
        </is>
      </c>
      <c r="E23" s="4" t="inlineStr">
        <is>
          <t xml:space="preserve"> </t>
        </is>
      </c>
      <c r="F23" s="6" t="n">
        <v>-408168000</v>
      </c>
      <c r="G23" s="4" t="inlineStr">
        <is>
          <t xml:space="preserve"> </t>
        </is>
      </c>
    </row>
    <row r="24">
      <c r="A24" s="4" t="inlineStr">
        <is>
          <t>Issuance of common shares, net of offering costs (in shares)</t>
        </is>
      </c>
      <c r="B24" s="4" t="inlineStr">
        <is>
          <t xml:space="preserve"> </t>
        </is>
      </c>
      <c r="C24" s="6" t="n">
        <v>11761363</v>
      </c>
      <c r="D24" s="4" t="inlineStr">
        <is>
          <t xml:space="preserve"> </t>
        </is>
      </c>
      <c r="E24" s="4" t="inlineStr">
        <is>
          <t xml:space="preserve"> </t>
        </is>
      </c>
      <c r="F24" s="4" t="inlineStr">
        <is>
          <t xml:space="preserve"> </t>
        </is>
      </c>
      <c r="G24" s="4" t="inlineStr">
        <is>
          <t xml:space="preserve"> </t>
        </is>
      </c>
    </row>
    <row r="25">
      <c r="A25" s="4" t="inlineStr">
        <is>
          <t>Issuance of common shares, net of offering costs</t>
        </is>
      </c>
      <c r="B25" s="6" t="n">
        <v>242425000</v>
      </c>
      <c r="C25" s="7" t="n">
        <v>242425000</v>
      </c>
      <c r="D25" s="4" t="inlineStr">
        <is>
          <t xml:space="preserve"> </t>
        </is>
      </c>
      <c r="E25" s="4" t="inlineStr">
        <is>
          <t xml:space="preserve"> </t>
        </is>
      </c>
      <c r="F25" s="4" t="inlineStr">
        <is>
          <t xml:space="preserve"> </t>
        </is>
      </c>
      <c r="G25" s="4" t="inlineStr">
        <is>
          <t xml:space="preserve"> </t>
        </is>
      </c>
    </row>
    <row r="26">
      <c r="A26" s="4" t="inlineStr">
        <is>
          <t>Issuance of common shares as payments for agreements (in shares)</t>
        </is>
      </c>
      <c r="B26" s="4" t="inlineStr">
        <is>
          <t xml:space="preserve"> </t>
        </is>
      </c>
      <c r="C26" s="6" t="n">
        <v>721136</v>
      </c>
      <c r="D26" s="4" t="inlineStr">
        <is>
          <t xml:space="preserve"> </t>
        </is>
      </c>
      <c r="E26" s="4" t="inlineStr">
        <is>
          <t xml:space="preserve"> </t>
        </is>
      </c>
      <c r="F26" s="4" t="inlineStr">
        <is>
          <t xml:space="preserve"> </t>
        </is>
      </c>
      <c r="G26" s="4" t="inlineStr">
        <is>
          <t xml:space="preserve"> </t>
        </is>
      </c>
    </row>
    <row r="27">
      <c r="A27" s="4" t="inlineStr">
        <is>
          <t>Issuance of common shares as payment for license agreement</t>
        </is>
      </c>
      <c r="B27" s="6" t="n">
        <v>21814000</v>
      </c>
      <c r="C27" s="7" t="n">
        <v>21814000</v>
      </c>
      <c r="D27" s="4" t="inlineStr">
        <is>
          <t xml:space="preserve"> </t>
        </is>
      </c>
      <c r="E27" s="4" t="inlineStr">
        <is>
          <t xml:space="preserve"> </t>
        </is>
      </c>
      <c r="F27" s="4" t="inlineStr">
        <is>
          <t xml:space="preserve"> </t>
        </is>
      </c>
      <c r="G27" s="4" t="inlineStr">
        <is>
          <t xml:space="preserve"> </t>
        </is>
      </c>
    </row>
    <row r="28">
      <c r="A28" s="4" t="inlineStr">
        <is>
          <t>Issuance of common shares under plan (in shares)</t>
        </is>
      </c>
      <c r="B28" s="4" t="inlineStr">
        <is>
          <t xml:space="preserve"> </t>
        </is>
      </c>
      <c r="C28" s="6" t="n">
        <v>442745</v>
      </c>
      <c r="D28" s="4" t="inlineStr">
        <is>
          <t xml:space="preserve"> </t>
        </is>
      </c>
      <c r="E28" s="4" t="inlineStr">
        <is>
          <t xml:space="preserve"> </t>
        </is>
      </c>
      <c r="F28" s="4" t="inlineStr">
        <is>
          <t xml:space="preserve"> </t>
        </is>
      </c>
      <c r="G28" s="4" t="inlineStr">
        <is>
          <t xml:space="preserve"> </t>
        </is>
      </c>
    </row>
    <row r="29">
      <c r="A29" s="4" t="inlineStr">
        <is>
          <t>Issuance of common shares under plan</t>
        </is>
      </c>
      <c r="B29" s="6" t="n">
        <v>4695000</v>
      </c>
      <c r="C29" s="7" t="n">
        <v>7547000</v>
      </c>
      <c r="D29" s="4" t="inlineStr">
        <is>
          <t xml:space="preserve"> </t>
        </is>
      </c>
      <c r="E29" s="6" t="n">
        <v>-2852000</v>
      </c>
      <c r="F29" s="4" t="inlineStr">
        <is>
          <t xml:space="preserve"> </t>
        </is>
      </c>
      <c r="G29" s="4" t="inlineStr">
        <is>
          <t xml:space="preserve"> </t>
        </is>
      </c>
    </row>
    <row r="30">
      <c r="A30" s="4" t="inlineStr">
        <is>
          <t>Non-cash share-based compensation expense</t>
        </is>
      </c>
      <c r="B30" s="6" t="n">
        <v>28787000</v>
      </c>
      <c r="C30" s="4" t="inlineStr">
        <is>
          <t xml:space="preserve"> </t>
        </is>
      </c>
      <c r="D30" s="4" t="inlineStr">
        <is>
          <t xml:space="preserve"> </t>
        </is>
      </c>
      <c r="E30" s="6" t="n">
        <v>28787000</v>
      </c>
      <c r="F30" s="4" t="inlineStr">
        <is>
          <t xml:space="preserve"> </t>
        </is>
      </c>
      <c r="G30" s="4" t="inlineStr">
        <is>
          <t xml:space="preserve"> </t>
        </is>
      </c>
    </row>
    <row r="31">
      <c r="A31" s="4" t="inlineStr">
        <is>
          <t>Other comprehensive income</t>
        </is>
      </c>
      <c r="B31" s="6" t="n">
        <v>-349000</v>
      </c>
      <c r="C31" s="4" t="inlineStr">
        <is>
          <t xml:space="preserve"> </t>
        </is>
      </c>
      <c r="D31" s="4" t="inlineStr">
        <is>
          <t xml:space="preserve"> </t>
        </is>
      </c>
      <c r="E31" s="4" t="inlineStr">
        <is>
          <t xml:space="preserve"> </t>
        </is>
      </c>
      <c r="F31" s="4" t="inlineStr">
        <is>
          <t xml:space="preserve"> </t>
        </is>
      </c>
      <c r="G31" s="6" t="n">
        <v>-349000</v>
      </c>
    </row>
    <row r="32">
      <c r="A32" s="4" t="inlineStr">
        <is>
          <t>Ending balance (in shares) at Dec. 31, 2023</t>
        </is>
      </c>
      <c r="B32" s="4" t="inlineStr">
        <is>
          <t xml:space="preserve"> </t>
        </is>
      </c>
      <c r="C32" s="6" t="n">
        <v>81115723</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7" t="n">
        <v>427975000</v>
      </c>
      <c r="C33" s="7" t="n">
        <v>887528000</v>
      </c>
      <c r="D33" s="7" t="n">
        <v>0</v>
      </c>
      <c r="E33" s="7" t="n">
        <v>39804000</v>
      </c>
      <c r="F33" s="7" t="n">
        <v>-499292000</v>
      </c>
      <c r="G33" s="7" t="n">
        <v>-6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greements - Taldefgrobep Alfa BMS Agreement (Details) - USD ($)</t>
        </is>
      </c>
      <c r="B1" s="2" t="inlineStr">
        <is>
          <t>12 Months Ended</t>
        </is>
      </c>
    </row>
    <row r="2">
      <c r="B2" s="2" t="inlineStr">
        <is>
          <t>Dec. 31, 2023</t>
        </is>
      </c>
      <c r="C2" s="2" t="inlineStr">
        <is>
          <t>Dec. 31, 2022</t>
        </is>
      </c>
      <c r="D2" s="2" t="inlineStr">
        <is>
          <t>Dec. 31, 2021</t>
        </is>
      </c>
      <c r="E2" s="2" t="inlineStr">
        <is>
          <t>Feb. 28, 2022</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373281000</v>
      </c>
      <c r="C4" s="7" t="n">
        <v>437072000</v>
      </c>
      <c r="D4" s="7" t="n">
        <v>181486000</v>
      </c>
      <c r="E4" s="4" t="inlineStr">
        <is>
          <t xml:space="preserve"> </t>
        </is>
      </c>
    </row>
    <row r="5">
      <c r="A5" s="4" t="inlineStr">
        <is>
          <t>BMS</t>
        </is>
      </c>
      <c r="B5" s="4" t="inlineStr">
        <is>
          <t xml:space="preserve"> </t>
        </is>
      </c>
      <c r="C5" s="4" t="inlineStr">
        <is>
          <t xml:space="preserve"> </t>
        </is>
      </c>
      <c r="D5" s="4" t="inlineStr">
        <is>
          <t xml:space="preserve"> </t>
        </is>
      </c>
      <c r="E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row>
    <row r="7">
      <c r="A7" s="4" t="inlineStr">
        <is>
          <t>Research and development</t>
        </is>
      </c>
      <c r="B7" s="7" t="n">
        <v>0</v>
      </c>
      <c r="C7" s="4" t="inlineStr">
        <is>
          <t xml:space="preserve"> </t>
        </is>
      </c>
      <c r="D7" s="4" t="inlineStr">
        <is>
          <t xml:space="preserve"> </t>
        </is>
      </c>
      <c r="E7" s="4" t="inlineStr">
        <is>
          <t xml:space="preserve"> </t>
        </is>
      </c>
    </row>
    <row r="8">
      <c r="A8" s="4" t="inlineStr">
        <is>
          <t>BMS | Taldefgrobep Alfa License Agreement</t>
        </is>
      </c>
      <c r="B8" s="4" t="inlineStr">
        <is>
          <t xml:space="preserve"> </t>
        </is>
      </c>
      <c r="C8" s="4" t="inlineStr">
        <is>
          <t xml:space="preserve"> </t>
        </is>
      </c>
      <c r="D8" s="4" t="inlineStr">
        <is>
          <t xml:space="preserve"> </t>
        </is>
      </c>
      <c r="E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row>
    <row r="10">
      <c r="A10" s="4" t="inlineStr">
        <is>
          <t>Eligible milestone payment per agreement upon specified performance and regulatory milestones</t>
        </is>
      </c>
      <c r="B10" s="4" t="inlineStr">
        <is>
          <t xml:space="preserve"> </t>
        </is>
      </c>
      <c r="C10" s="4" t="inlineStr">
        <is>
          <t xml:space="preserve"> </t>
        </is>
      </c>
      <c r="D10" s="4" t="inlineStr">
        <is>
          <t xml:space="preserve"> </t>
        </is>
      </c>
      <c r="E10" s="7" t="n">
        <v>20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icense Agreements - Hangzhou Highlightll Pharmaceutical Agreement (Details) - USD ($) $ in Thousands</t>
        </is>
      </c>
      <c r="C1" s="2" t="inlineStr">
        <is>
          <t>1 Months Ended</t>
        </is>
      </c>
      <c r="D1" s="2" t="inlineStr">
        <is>
          <t>12 Months Ended</t>
        </is>
      </c>
    </row>
    <row r="2">
      <c r="B2" s="2" t="inlineStr">
        <is>
          <t>Mar. 01, 2023</t>
        </is>
      </c>
      <c r="C2" s="2" t="inlineStr">
        <is>
          <t>Dec. 31, 2023</t>
        </is>
      </c>
      <c r="D2" s="2" t="inlineStr">
        <is>
          <t>Dec. 31, 2023</t>
        </is>
      </c>
      <c r="E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row>
    <row r="4">
      <c r="A4" s="4" t="inlineStr">
        <is>
          <t>Issuance of common shares, net of offering costs (in shares)</t>
        </is>
      </c>
      <c r="B4" s="4" t="inlineStr">
        <is>
          <t xml:space="preserve"> </t>
        </is>
      </c>
      <c r="C4" s="6" t="n">
        <v>721136</v>
      </c>
      <c r="D4" s="4" t="inlineStr">
        <is>
          <t xml:space="preserve"> </t>
        </is>
      </c>
      <c r="E4" s="4" t="inlineStr">
        <is>
          <t xml:space="preserve"> </t>
        </is>
      </c>
    </row>
    <row r="5">
      <c r="A5" s="4" t="inlineStr">
        <is>
          <t>Issuance of common shares, net of offering costs</t>
        </is>
      </c>
      <c r="B5" s="4" t="inlineStr">
        <is>
          <t xml:space="preserve"> </t>
        </is>
      </c>
      <c r="C5" s="7" t="n">
        <v>21814</v>
      </c>
      <c r="D5" s="7" t="n">
        <v>242425</v>
      </c>
      <c r="E5" s="7" t="n">
        <v>282804</v>
      </c>
    </row>
    <row r="6">
      <c r="A6" s="4" t="inlineStr">
        <is>
          <t>Highlightll | License agreement | Collaborative arrangement</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Payment for license agreement</t>
        </is>
      </c>
      <c r="B8" s="7" t="n">
        <v>10000</v>
      </c>
      <c r="C8" s="4" t="inlineStr">
        <is>
          <t xml:space="preserve"> </t>
        </is>
      </c>
      <c r="D8" s="4" t="inlineStr">
        <is>
          <t xml:space="preserve"> </t>
        </is>
      </c>
      <c r="E8" s="4" t="inlineStr">
        <is>
          <t xml:space="preserve"> </t>
        </is>
      </c>
    </row>
    <row r="9">
      <c r="A9" s="4" t="inlineStr">
        <is>
          <t>Milestone payment due upon achievement of specified developmental, regulatory and commercial milestones, first indication</t>
        </is>
      </c>
      <c r="B9" s="6" t="n">
        <v>200000</v>
      </c>
      <c r="C9" s="4" t="inlineStr">
        <is>
          <t xml:space="preserve"> </t>
        </is>
      </c>
      <c r="D9" s="4" t="inlineStr">
        <is>
          <t xml:space="preserve"> </t>
        </is>
      </c>
      <c r="E9" s="4" t="inlineStr">
        <is>
          <t xml:space="preserve"> </t>
        </is>
      </c>
    </row>
    <row r="10">
      <c r="A10" s="4" t="inlineStr">
        <is>
          <t>Milestone payment due upon achievement of specified developmental, regulatory and commercial milestones, second indication</t>
        </is>
      </c>
      <c r="B10" s="6" t="n">
        <v>100000</v>
      </c>
      <c r="C10" s="4" t="inlineStr">
        <is>
          <t xml:space="preserve"> </t>
        </is>
      </c>
      <c r="D10" s="4" t="inlineStr">
        <is>
          <t xml:space="preserve"> </t>
        </is>
      </c>
      <c r="E10" s="4" t="inlineStr">
        <is>
          <t xml:space="preserve"> </t>
        </is>
      </c>
    </row>
    <row r="11">
      <c r="A11" s="4" t="inlineStr">
        <is>
          <t>Milestone payment due upon achievement of specified sales-based milestones</t>
        </is>
      </c>
      <c r="B11" s="7" t="n">
        <v>650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9" customWidth="1" min="1" max="1"/>
    <col width="22" customWidth="1" min="2" max="2"/>
    <col width="29" customWidth="1" min="3" max="3"/>
    <col width="27" customWidth="1" min="4" max="4"/>
    <col width="22" customWidth="1" min="5" max="5"/>
    <col width="22" customWidth="1" min="6" max="6"/>
  </cols>
  <sheetData>
    <row r="1">
      <c r="A1" s="1" t="inlineStr">
        <is>
          <t>Commitments and Contingencies - Narrative (Details)</t>
        </is>
      </c>
      <c r="D1" s="2" t="inlineStr">
        <is>
          <t>12 Months Ended</t>
        </is>
      </c>
    </row>
    <row r="2">
      <c r="B2" s="2" t="inlineStr">
        <is>
          <t>Jun. 30, 2022 USD ($)</t>
        </is>
      </c>
      <c r="C2" s="2" t="inlineStr">
        <is>
          <t>Jan. 01, 2021 USD ($) shares</t>
        </is>
      </c>
      <c r="D2" s="2" t="inlineStr">
        <is>
          <t>Dec. 31, 2023 USD ($) term</t>
        </is>
      </c>
      <c r="E2" s="2" t="inlineStr">
        <is>
          <t>Dec. 31, 2022 USD ($)</t>
        </is>
      </c>
      <c r="F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4" t="inlineStr">
        <is>
          <t xml:space="preserve"> </t>
        </is>
      </c>
      <c r="D4" s="7" t="n">
        <v>5874000</v>
      </c>
      <c r="E4" s="7" t="n">
        <v>1158000</v>
      </c>
      <c r="F4" s="7" t="n">
        <v>264000</v>
      </c>
    </row>
    <row r="5">
      <c r="A5" s="4" t="inlineStr">
        <is>
          <t>Operating cash flows paid for operating leases</t>
        </is>
      </c>
      <c r="B5" s="4" t="inlineStr">
        <is>
          <t xml:space="preserve"> </t>
        </is>
      </c>
      <c r="C5" s="4" t="inlineStr">
        <is>
          <t xml:space="preserve"> </t>
        </is>
      </c>
      <c r="D5" s="7" t="n">
        <v>4854000</v>
      </c>
      <c r="E5" s="6" t="n">
        <v>780000</v>
      </c>
      <c r="F5" s="4" t="inlineStr">
        <is>
          <t xml:space="preserve"> </t>
        </is>
      </c>
    </row>
    <row r="6">
      <c r="A6" s="4" t="inlineStr">
        <is>
          <t>Number of additional periods | term</t>
        </is>
      </c>
      <c r="B6" s="4" t="inlineStr">
        <is>
          <t xml:space="preserve"> </t>
        </is>
      </c>
      <c r="C6" s="4" t="inlineStr">
        <is>
          <t xml:space="preserve"> </t>
        </is>
      </c>
      <c r="D6" s="6" t="n">
        <v>2</v>
      </c>
      <c r="E6" s="4" t="inlineStr">
        <is>
          <t xml:space="preserve"> </t>
        </is>
      </c>
      <c r="F6" s="4" t="inlineStr">
        <is>
          <t xml:space="preserve"> </t>
        </is>
      </c>
    </row>
    <row r="7">
      <c r="A7" s="4" t="inlineStr">
        <is>
          <t>Annual commitments</t>
        </is>
      </c>
      <c r="B7" s="4" t="inlineStr">
        <is>
          <t xml:space="preserve"> </t>
        </is>
      </c>
      <c r="C7" s="4" t="inlineStr">
        <is>
          <t xml:space="preserve"> </t>
        </is>
      </c>
      <c r="D7" s="7" t="n">
        <v>39780000</v>
      </c>
      <c r="E7" s="4" t="inlineStr">
        <is>
          <t xml:space="preserve"> </t>
        </is>
      </c>
      <c r="F7" s="4" t="inlineStr">
        <is>
          <t xml:space="preserve"> </t>
        </is>
      </c>
    </row>
    <row r="8">
      <c r="A8" s="4" t="inlineStr">
        <is>
          <t>Research and development</t>
        </is>
      </c>
      <c r="B8" s="4" t="inlineStr">
        <is>
          <t xml:space="preserve"> </t>
        </is>
      </c>
      <c r="C8" s="4" t="inlineStr">
        <is>
          <t xml:space="preserve"> </t>
        </is>
      </c>
      <c r="D8" s="6" t="n">
        <v>373281000</v>
      </c>
      <c r="E8" s="6" t="n">
        <v>437072000</v>
      </c>
      <c r="F8" s="6" t="n">
        <v>181486000</v>
      </c>
    </row>
    <row r="9">
      <c r="A9" s="4" t="inlineStr">
        <is>
          <t>Moda Pharmaceutical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t>
        </is>
      </c>
      <c r="B11" s="4" t="inlineStr">
        <is>
          <t xml:space="preserve"> </t>
        </is>
      </c>
      <c r="C11" s="4" t="inlineStr">
        <is>
          <t xml:space="preserve"> </t>
        </is>
      </c>
      <c r="D11" s="7" t="n">
        <v>0</v>
      </c>
      <c r="E11" s="7" t="n">
        <v>0</v>
      </c>
      <c r="F11" s="7" t="n">
        <v>0</v>
      </c>
    </row>
    <row r="12">
      <c r="A12" s="4" t="inlineStr">
        <is>
          <t>Moda Pharmaceuticals LLC | Moda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ligible development milestone payments</t>
        </is>
      </c>
      <c r="B14" s="4" t="inlineStr">
        <is>
          <t xml:space="preserve"> </t>
        </is>
      </c>
      <c r="C14" s="7" t="n">
        <v>81612000</v>
      </c>
      <c r="D14" s="4" t="inlineStr">
        <is>
          <t xml:space="preserve"> </t>
        </is>
      </c>
      <c r="E14" s="4" t="inlineStr">
        <is>
          <t xml:space="preserve"> </t>
        </is>
      </c>
      <c r="F14" s="4" t="inlineStr">
        <is>
          <t xml:space="preserve"> </t>
        </is>
      </c>
    </row>
    <row r="15">
      <c r="A15" s="4" t="inlineStr">
        <is>
          <t>Eligible commercial milestone payments</t>
        </is>
      </c>
      <c r="B15" s="4" t="inlineStr">
        <is>
          <t xml:space="preserve"> </t>
        </is>
      </c>
      <c r="C15" s="7" t="n">
        <v>30171000</v>
      </c>
      <c r="D15" s="4" t="inlineStr">
        <is>
          <t xml:space="preserve"> </t>
        </is>
      </c>
      <c r="E15" s="4" t="inlineStr">
        <is>
          <t xml:space="preserve"> </t>
        </is>
      </c>
      <c r="F15" s="4" t="inlineStr">
        <is>
          <t xml:space="preserve"> </t>
        </is>
      </c>
    </row>
    <row r="16">
      <c r="A16" s="4" t="inlineStr">
        <is>
          <t>Initial term of agreement (in years)</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Moda Pharmaceuticals LLC | License agreement | Moda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for license agreement</t>
        </is>
      </c>
      <c r="B19" s="4" t="inlineStr">
        <is>
          <t xml:space="preserve"> </t>
        </is>
      </c>
      <c r="C19" s="7" t="n">
        <v>2700000</v>
      </c>
      <c r="D19" s="4" t="inlineStr">
        <is>
          <t xml:space="preserve"> </t>
        </is>
      </c>
      <c r="E19" s="4" t="inlineStr">
        <is>
          <t xml:space="preserve"> </t>
        </is>
      </c>
      <c r="F19" s="4" t="inlineStr">
        <is>
          <t xml:space="preserve"> </t>
        </is>
      </c>
    </row>
    <row r="20">
      <c r="A20" s="4" t="inlineStr">
        <is>
          <t>Issuance of common shares as payment for assets (in shares) | shares</t>
        </is>
      </c>
      <c r="B20" s="4" t="inlineStr">
        <is>
          <t xml:space="preserve"> </t>
        </is>
      </c>
      <c r="C20" s="6" t="n">
        <v>37836</v>
      </c>
      <c r="D20" s="4" t="inlineStr">
        <is>
          <t xml:space="preserve"> </t>
        </is>
      </c>
      <c r="E20" s="4" t="inlineStr">
        <is>
          <t xml:space="preserve"> </t>
        </is>
      </c>
      <c r="F20" s="4" t="inlineStr">
        <is>
          <t xml:space="preserve"> </t>
        </is>
      </c>
    </row>
    <row r="21">
      <c r="A21" s="4" t="inlineStr">
        <is>
          <t>Issuance of common shares as payment for assets</t>
        </is>
      </c>
      <c r="B21" s="4" t="inlineStr">
        <is>
          <t xml:space="preserve"> </t>
        </is>
      </c>
      <c r="C21" s="7" t="n">
        <v>3243000</v>
      </c>
      <c r="D21" s="4" t="inlineStr">
        <is>
          <t xml:space="preserve"> </t>
        </is>
      </c>
      <c r="E21" s="4" t="inlineStr">
        <is>
          <t xml:space="preserve"> </t>
        </is>
      </c>
      <c r="F21" s="4" t="inlineStr">
        <is>
          <t xml:space="preserve"> </t>
        </is>
      </c>
    </row>
    <row r="22">
      <c r="A22" s="4" t="inlineStr">
        <is>
          <t>West Palm Beach Lea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agreement, term</t>
        </is>
      </c>
      <c r="B24" s="4" t="inlineStr">
        <is>
          <t>120 months</t>
        </is>
      </c>
      <c r="C24" s="4" t="inlineStr">
        <is>
          <t xml:space="preserve"> </t>
        </is>
      </c>
      <c r="D24" s="4" t="inlineStr">
        <is>
          <t xml:space="preserve"> </t>
        </is>
      </c>
      <c r="E24" s="4" t="inlineStr">
        <is>
          <t xml:space="preserve"> </t>
        </is>
      </c>
      <c r="F24" s="4" t="inlineStr">
        <is>
          <t xml:space="preserve"> </t>
        </is>
      </c>
    </row>
    <row r="25">
      <c r="A25" s="4" t="inlineStr">
        <is>
          <t>Option to extend, term</t>
        </is>
      </c>
      <c r="B25" s="4" t="inlineStr">
        <is>
          <t>60 months</t>
        </is>
      </c>
      <c r="C25" s="4" t="inlineStr">
        <is>
          <t xml:space="preserve"> </t>
        </is>
      </c>
      <c r="D25" s="4" t="inlineStr">
        <is>
          <t xml:space="preserve"> </t>
        </is>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agreement, term</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Option to extend, term</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Minimum | West Palm Beach Leas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nnual commitments</t>
        </is>
      </c>
      <c r="B32" s="7" t="n">
        <v>1263000</v>
      </c>
      <c r="C32" s="4" t="inlineStr">
        <is>
          <t xml:space="preserve"> </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agreement, term</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Option to extend, term</t>
        </is>
      </c>
      <c r="B36" s="4" t="inlineStr">
        <is>
          <t xml:space="preserve"> </t>
        </is>
      </c>
      <c r="C36" s="4" t="inlineStr">
        <is>
          <t xml:space="preserve"> </t>
        </is>
      </c>
      <c r="D36" s="4" t="inlineStr">
        <is>
          <t>10 years</t>
        </is>
      </c>
      <c r="E36" s="4" t="inlineStr">
        <is>
          <t xml:space="preserve"> </t>
        </is>
      </c>
      <c r="F36" s="4" t="inlineStr">
        <is>
          <t xml:space="preserve"> </t>
        </is>
      </c>
    </row>
    <row r="37">
      <c r="A37" s="4" t="inlineStr">
        <is>
          <t>Maximum | West Palm Beach Lease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nnual commitments</t>
        </is>
      </c>
      <c r="B39" s="7" t="n">
        <v>1649000</v>
      </c>
      <c r="C39" s="4" t="inlineStr">
        <is>
          <t xml:space="preserve"> </t>
        </is>
      </c>
      <c r="D39" s="4" t="inlineStr">
        <is>
          <t xml:space="preserve"> </t>
        </is>
      </c>
      <c r="E39" s="4" t="inlineStr">
        <is>
          <t xml:space="preserve"> </t>
        </is>
      </c>
      <c r="F39" s="4" t="inlineStr">
        <is>
          <t xml:space="preserve"> </t>
        </is>
      </c>
    </row>
    <row r="40">
      <c r="A40" s="4" t="inlineStr">
        <is>
          <t>Research and Development Arrang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earch commitments</t>
        </is>
      </c>
      <c r="B42" s="4" t="inlineStr">
        <is>
          <t xml:space="preserve"> </t>
        </is>
      </c>
      <c r="C42" s="4" t="inlineStr">
        <is>
          <t xml:space="preserve"> </t>
        </is>
      </c>
      <c r="D42" s="7" t="n">
        <v>9025000</v>
      </c>
      <c r="E42" s="4" t="inlineStr">
        <is>
          <t xml:space="preserve"> </t>
        </is>
      </c>
      <c r="F42" s="4" t="inlineStr">
        <is>
          <t xml:space="preserve"> </t>
        </is>
      </c>
    </row>
    <row r="43">
      <c r="A43" s="4" t="inlineStr">
        <is>
          <t>Research commitment period</t>
        </is>
      </c>
      <c r="B43" s="4" t="inlineStr">
        <is>
          <t xml:space="preserve"> </t>
        </is>
      </c>
      <c r="C43" s="4" t="inlineStr">
        <is>
          <t xml:space="preserve"> </t>
        </is>
      </c>
      <c r="D43" s="4" t="inlineStr">
        <is>
          <t>1 year</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Other Information</t>
        </is>
      </c>
      <c r="B3" s="4" t="inlineStr">
        <is>
          <t xml:space="preserve"> </t>
        </is>
      </c>
      <c r="C3" s="4" t="inlineStr">
        <is>
          <t xml:space="preserve"> </t>
        </is>
      </c>
      <c r="D3" s="4" t="inlineStr">
        <is>
          <t xml:space="preserve"> </t>
        </is>
      </c>
    </row>
    <row r="4">
      <c r="A4" s="4" t="inlineStr">
        <is>
          <t>Right-of-use assets obtained in exchange for new operating lease liabilities</t>
        </is>
      </c>
      <c r="B4" s="7" t="n">
        <v>0</v>
      </c>
      <c r="C4" s="7" t="n">
        <v>31342</v>
      </c>
      <c r="D4" s="7" t="n">
        <v>4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 Supplemental Balance Sheet Information (Details) - USD ($) $ in Thousands</t>
        </is>
      </c>
      <c r="B1" s="2" t="inlineStr">
        <is>
          <t>Dec. 31, 2023</t>
        </is>
      </c>
      <c r="C1" s="2" t="inlineStr">
        <is>
          <t>Dec. 31, 2022</t>
        </is>
      </c>
    </row>
    <row r="2">
      <c r="A2" s="3" t="inlineStr">
        <is>
          <t>Lessee, Operating Lease, Description [Abstract]</t>
        </is>
      </c>
      <c r="B2" s="4" t="inlineStr">
        <is>
          <t xml:space="preserve"> </t>
        </is>
      </c>
      <c r="C2" s="4" t="inlineStr">
        <is>
          <t xml:space="preserve"> </t>
        </is>
      </c>
    </row>
    <row r="3">
      <c r="A3" s="4" t="inlineStr">
        <is>
          <t>Other non-current assets</t>
        </is>
      </c>
      <c r="B3" s="7" t="n">
        <v>31385</v>
      </c>
      <c r="C3" s="7" t="n">
        <v>34928</v>
      </c>
    </row>
    <row r="4">
      <c r="A4" s="4" t="inlineStr">
        <is>
          <t>Operating right-of-use assets [Extensible Enumeration]</t>
        </is>
      </c>
      <c r="B4" s="4" t="inlineStr">
        <is>
          <t>Other non-current assets</t>
        </is>
      </c>
      <c r="C4" s="4" t="inlineStr">
        <is>
          <t>Other non-current assets</t>
        </is>
      </c>
    </row>
    <row r="5">
      <c r="A5" s="4" t="inlineStr">
        <is>
          <t>Other current liabilities</t>
        </is>
      </c>
      <c r="B5" s="7" t="n">
        <v>3308</v>
      </c>
      <c r="C5" s="7" t="n">
        <v>3019</v>
      </c>
    </row>
    <row r="6">
      <c r="A6" s="4" t="inlineStr">
        <is>
          <t>Current portion of operating lease liabilities [Extensible Enumeration]</t>
        </is>
      </c>
      <c r="B6" s="4" t="inlineStr">
        <is>
          <t>Accrued expenses and other current liabilities</t>
        </is>
      </c>
      <c r="C6" s="4" t="inlineStr">
        <is>
          <t>Accrued expenses and other current liabilities</t>
        </is>
      </c>
    </row>
    <row r="7">
      <c r="A7" s="4" t="inlineStr">
        <is>
          <t>Long-term operating lease liability</t>
        </is>
      </c>
      <c r="B7" s="7" t="n">
        <v>27569</v>
      </c>
      <c r="C7" s="7" t="n">
        <v>30581</v>
      </c>
    </row>
    <row r="8">
      <c r="A8" s="4" t="inlineStr">
        <is>
          <t>Total lease liabilities</t>
        </is>
      </c>
      <c r="B8" s="7" t="n">
        <v>30877</v>
      </c>
      <c r="C8" s="7" t="n">
        <v>33600</v>
      </c>
    </row>
    <row r="9">
      <c r="A9" s="4" t="inlineStr">
        <is>
          <t>Weighted-average remaining lease term (years)</t>
        </is>
      </c>
      <c r="B9" s="4" t="inlineStr">
        <is>
          <t>8 years 2 months 15 days</t>
        </is>
      </c>
      <c r="C9" s="4" t="inlineStr">
        <is>
          <t>9 years 29 days</t>
        </is>
      </c>
    </row>
    <row r="10">
      <c r="A10" s="4" t="inlineStr">
        <is>
          <t>Weighted-average discount rate (percent)</t>
        </is>
      </c>
      <c r="B10" s="12" t="n">
        <v>0.06469999999999999</v>
      </c>
      <c r="C10" s="12" t="n">
        <v>0.06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4</t>
        </is>
      </c>
      <c r="B3" s="7" t="n">
        <v>5020</v>
      </c>
      <c r="C3" s="4" t="inlineStr">
        <is>
          <t xml:space="preserve"> </t>
        </is>
      </c>
    </row>
    <row r="4">
      <c r="A4" s="4" t="inlineStr">
        <is>
          <t>2025</t>
        </is>
      </c>
      <c r="B4" s="6" t="n">
        <v>4782</v>
      </c>
      <c r="C4" s="4" t="inlineStr">
        <is>
          <t xml:space="preserve"> </t>
        </is>
      </c>
    </row>
    <row r="5">
      <c r="A5" s="4" t="inlineStr">
        <is>
          <t>2026</t>
        </is>
      </c>
      <c r="B5" s="6" t="n">
        <v>4905</v>
      </c>
      <c r="C5" s="4" t="inlineStr">
        <is>
          <t xml:space="preserve"> </t>
        </is>
      </c>
    </row>
    <row r="6">
      <c r="A6" s="4" t="inlineStr">
        <is>
          <t>2027</t>
        </is>
      </c>
      <c r="B6" s="6" t="n">
        <v>4509</v>
      </c>
      <c r="C6" s="4" t="inlineStr">
        <is>
          <t xml:space="preserve"> </t>
        </is>
      </c>
    </row>
    <row r="7">
      <c r="A7" s="4" t="inlineStr">
        <is>
          <t>2028</t>
        </is>
      </c>
      <c r="B7" s="6" t="n">
        <v>3945</v>
      </c>
      <c r="C7" s="4" t="inlineStr">
        <is>
          <t xml:space="preserve"> </t>
        </is>
      </c>
    </row>
    <row r="8">
      <c r="A8" s="4" t="inlineStr">
        <is>
          <t>Thereafter</t>
        </is>
      </c>
      <c r="B8" s="6" t="n">
        <v>16619</v>
      </c>
      <c r="C8" s="4" t="inlineStr">
        <is>
          <t xml:space="preserve"> </t>
        </is>
      </c>
    </row>
    <row r="9">
      <c r="A9" s="4" t="inlineStr">
        <is>
          <t>Total lease payments</t>
        </is>
      </c>
      <c r="B9" s="6" t="n">
        <v>39780</v>
      </c>
      <c r="C9" s="4" t="inlineStr">
        <is>
          <t xml:space="preserve"> </t>
        </is>
      </c>
    </row>
    <row r="10">
      <c r="A10" s="4" t="inlineStr">
        <is>
          <t>Less: imputed interest</t>
        </is>
      </c>
      <c r="B10" s="6" t="n">
        <v>-8903</v>
      </c>
      <c r="C10" s="4" t="inlineStr">
        <is>
          <t xml:space="preserve"> </t>
        </is>
      </c>
    </row>
    <row r="11">
      <c r="A11" s="4" t="inlineStr">
        <is>
          <t>Total lease liabilities</t>
        </is>
      </c>
      <c r="B11" s="7" t="n">
        <v>30877</v>
      </c>
      <c r="C11" s="7" t="n">
        <v>33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Tax credits</t>
        </is>
      </c>
      <c r="B4" s="7" t="n">
        <v>111660</v>
      </c>
      <c r="C4" s="7" t="n">
        <v>60340</v>
      </c>
    </row>
    <row r="5">
      <c r="A5" s="4" t="inlineStr">
        <is>
          <t>Foreign | Indefinite</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Operating loss carryforwards</t>
        </is>
      </c>
      <c r="B7" s="6" t="n">
        <v>847582</v>
      </c>
      <c r="C7" s="7" t="n">
        <v>69214</v>
      </c>
    </row>
    <row r="8">
      <c r="A8" s="4" t="inlineStr">
        <is>
          <t>Federal</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Increase in net operating loss carryforwards</t>
        </is>
      </c>
      <c r="B10" s="6" t="n">
        <v>598700</v>
      </c>
      <c r="C10" s="4" t="inlineStr">
        <is>
          <t xml:space="preserve"> </t>
        </is>
      </c>
    </row>
    <row r="11">
      <c r="A11" s="4" t="inlineStr">
        <is>
          <t>Federal | Research and development</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Tax credits</t>
        </is>
      </c>
      <c r="B13" s="6" t="n">
        <v>111660</v>
      </c>
      <c r="C13" s="4" t="inlineStr">
        <is>
          <t xml:space="preserve"> </t>
        </is>
      </c>
    </row>
    <row r="14">
      <c r="A14" s="4" t="inlineStr">
        <is>
          <t>State</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Reversal of income taxes recorded</t>
        </is>
      </c>
      <c r="B16" s="7" t="n">
        <v>800</v>
      </c>
      <c r="C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loss) before provision for income taxes</t>
        </is>
      </c>
      <c r="B3" s="4" t="inlineStr">
        <is>
          <t xml:space="preserve"> </t>
        </is>
      </c>
      <c r="C3" s="4" t="inlineStr">
        <is>
          <t xml:space="preserve"> </t>
        </is>
      </c>
      <c r="D3" s="4" t="inlineStr">
        <is>
          <t xml:space="preserve"> </t>
        </is>
      </c>
    </row>
    <row r="4">
      <c r="A4" s="4" t="inlineStr">
        <is>
          <t>BVI</t>
        </is>
      </c>
      <c r="B4" s="7" t="n">
        <v>-424647</v>
      </c>
      <c r="C4" s="7" t="n">
        <v>-598046</v>
      </c>
      <c r="D4" s="7" t="n">
        <v>-211334</v>
      </c>
    </row>
    <row r="5">
      <c r="A5" s="4" t="inlineStr">
        <is>
          <t>Foreign</t>
        </is>
      </c>
      <c r="B5" s="6" t="n">
        <v>15096</v>
      </c>
      <c r="C5" s="6" t="n">
        <v>28205</v>
      </c>
      <c r="D5" s="6" t="n">
        <v>-1096</v>
      </c>
    </row>
    <row r="6">
      <c r="A6" s="4" t="inlineStr">
        <is>
          <t>Loss before (benefit) provision for income taxes</t>
        </is>
      </c>
      <c r="B6" s="7" t="n">
        <v>-409551</v>
      </c>
      <c r="C6" s="7" t="n">
        <v>-569841</v>
      </c>
      <c r="D6" s="7" t="n">
        <v>-2124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benefit) provision:</t>
        </is>
      </c>
      <c r="B3" s="4" t="inlineStr">
        <is>
          <t xml:space="preserve"> </t>
        </is>
      </c>
      <c r="C3" s="4" t="inlineStr">
        <is>
          <t xml:space="preserve"> </t>
        </is>
      </c>
      <c r="D3" s="4" t="inlineStr">
        <is>
          <t xml:space="preserve"> </t>
        </is>
      </c>
    </row>
    <row r="4">
      <c r="A4" s="4" t="inlineStr">
        <is>
          <t>BVI</t>
        </is>
      </c>
      <c r="B4" s="7" t="n">
        <v>0</v>
      </c>
      <c r="C4" s="7" t="n">
        <v>0</v>
      </c>
      <c r="D4" s="7" t="n">
        <v>0</v>
      </c>
    </row>
    <row r="5">
      <c r="A5" s="4" t="inlineStr">
        <is>
          <t>Foreign</t>
        </is>
      </c>
      <c r="B5" s="6" t="n">
        <v>-1383</v>
      </c>
      <c r="C5" s="6" t="n">
        <v>438</v>
      </c>
      <c r="D5" s="6" t="n">
        <v>1366</v>
      </c>
    </row>
    <row r="6">
      <c r="A6" s="4" t="inlineStr">
        <is>
          <t>Total current income tax (benefit) provision</t>
        </is>
      </c>
      <c r="B6" s="6" t="n">
        <v>-1383</v>
      </c>
      <c r="C6" s="6" t="n">
        <v>438</v>
      </c>
      <c r="D6" s="6" t="n">
        <v>1366</v>
      </c>
    </row>
    <row r="7">
      <c r="A7" s="3" t="inlineStr">
        <is>
          <t>Deferred income tax provision (benefit):</t>
        </is>
      </c>
      <c r="B7" s="4" t="inlineStr">
        <is>
          <t xml:space="preserve"> </t>
        </is>
      </c>
      <c r="C7" s="4" t="inlineStr">
        <is>
          <t xml:space="preserve"> </t>
        </is>
      </c>
      <c r="D7" s="4" t="inlineStr">
        <is>
          <t xml:space="preserve"> </t>
        </is>
      </c>
    </row>
    <row r="8">
      <c r="A8" s="4" t="inlineStr">
        <is>
          <t>BVI</t>
        </is>
      </c>
      <c r="B8" s="6" t="n">
        <v>0</v>
      </c>
      <c r="C8" s="6" t="n">
        <v>0</v>
      </c>
      <c r="D8" s="6" t="n">
        <v>0</v>
      </c>
    </row>
    <row r="9">
      <c r="A9" s="4" t="inlineStr">
        <is>
          <t>Foreign</t>
        </is>
      </c>
      <c r="B9" s="6" t="n">
        <v>0</v>
      </c>
      <c r="C9" s="6" t="n">
        <v>0</v>
      </c>
      <c r="D9" s="6" t="n">
        <v>0</v>
      </c>
    </row>
    <row r="10">
      <c r="A10" s="4" t="inlineStr">
        <is>
          <t>Total deferred income tax provision (benefit)</t>
        </is>
      </c>
      <c r="B10" s="6" t="n">
        <v>0</v>
      </c>
      <c r="C10" s="6" t="n">
        <v>0</v>
      </c>
      <c r="D10" s="6" t="n">
        <v>0</v>
      </c>
    </row>
    <row r="11">
      <c r="A11" s="4" t="inlineStr">
        <is>
          <t>Total (benefit) provision for income taxes</t>
        </is>
      </c>
      <c r="B11" s="7" t="n">
        <v>-1383</v>
      </c>
      <c r="C11" s="7" t="n">
        <v>438</v>
      </c>
      <c r="D11" s="7" t="n">
        <v>13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Reconciliation of BVI statutory income tax rate</t>
        </is>
      </c>
      <c r="B3" s="4" t="inlineStr">
        <is>
          <t xml:space="preserve"> </t>
        </is>
      </c>
      <c r="C3" s="4" t="inlineStr">
        <is>
          <t xml:space="preserve"> </t>
        </is>
      </c>
      <c r="D3" s="4" t="inlineStr">
        <is>
          <t xml:space="preserve"> </t>
        </is>
      </c>
    </row>
    <row r="4">
      <c r="A4" s="4" t="inlineStr">
        <is>
          <t>BVI statutory income tax rate</t>
        </is>
      </c>
      <c r="B4" s="10" t="n">
        <v>0</v>
      </c>
      <c r="C4" s="10" t="n">
        <v>0</v>
      </c>
      <c r="D4" s="10" t="n">
        <v>0</v>
      </c>
    </row>
    <row r="5">
      <c r="A5" s="4" t="inlineStr">
        <is>
          <t>Foreign tax rate differential</t>
        </is>
      </c>
      <c r="B5" s="12" t="n">
        <v>0.013</v>
      </c>
      <c r="C5" s="4" t="inlineStr">
        <is>
          <t>(12.60%)</t>
        </is>
      </c>
      <c r="D5" s="10" t="n">
        <v>0</v>
      </c>
    </row>
    <row r="6">
      <c r="A6" s="4" t="inlineStr">
        <is>
          <t>Tax credits</t>
        </is>
      </c>
      <c r="B6" s="4" t="inlineStr">
        <is>
          <t>(12.70%)</t>
        </is>
      </c>
      <c r="C6" s="4" t="inlineStr">
        <is>
          <t>(5.80%)</t>
        </is>
      </c>
      <c r="D6" s="4" t="inlineStr">
        <is>
          <t>(5.00%)</t>
        </is>
      </c>
    </row>
    <row r="7">
      <c r="A7" s="4" t="inlineStr">
        <is>
          <t>Change in valuation allowance</t>
        </is>
      </c>
      <c r="B7" s="12" t="n">
        <v>0.106</v>
      </c>
      <c r="C7" s="12" t="n">
        <v>0.185</v>
      </c>
      <c r="D7" s="10" t="n">
        <v>0.07000000000000001</v>
      </c>
    </row>
    <row r="8">
      <c r="A8" s="4" t="inlineStr">
        <is>
          <t>Other</t>
        </is>
      </c>
      <c r="B8" s="12" t="n">
        <v>0.005</v>
      </c>
      <c r="C8" s="10" t="n">
        <v>0</v>
      </c>
      <c r="D8" s="4" t="inlineStr">
        <is>
          <t>(1.00%)</t>
        </is>
      </c>
    </row>
    <row r="9">
      <c r="A9" s="4" t="inlineStr">
        <is>
          <t>Effective income tax rate</t>
        </is>
      </c>
      <c r="B9" s="4" t="inlineStr">
        <is>
          <t>(0.30%)</t>
        </is>
      </c>
      <c r="C9" s="12" t="n">
        <v>0.001</v>
      </c>
      <c r="D9" s="10" t="n">
        <v>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08168</v>
      </c>
      <c r="C4" s="7" t="n">
        <v>-570279</v>
      </c>
      <c r="D4" s="7" t="n">
        <v>-21379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share-based compensation</t>
        </is>
      </c>
      <c r="B6" s="6" t="n">
        <v>28787</v>
      </c>
      <c r="C6" s="6" t="n">
        <v>193556</v>
      </c>
      <c r="D6" s="6" t="n">
        <v>65639</v>
      </c>
    </row>
    <row r="7">
      <c r="A7" s="4" t="inlineStr">
        <is>
          <t>Acquisition of IPR&amp;D asset</t>
        </is>
      </c>
      <c r="B7" s="6" t="n">
        <v>0</v>
      </c>
      <c r="C7" s="6" t="n">
        <v>93747</v>
      </c>
      <c r="D7" s="6" t="n">
        <v>0</v>
      </c>
    </row>
    <row r="8">
      <c r="A8" s="4" t="inlineStr">
        <is>
          <t>Impairment of Artizan preferred stock</t>
        </is>
      </c>
      <c r="B8" s="6" t="n">
        <v>0</v>
      </c>
      <c r="C8" s="6" t="n">
        <v>10000</v>
      </c>
      <c r="D8" s="6" t="n">
        <v>0</v>
      </c>
    </row>
    <row r="9">
      <c r="A9" s="4" t="inlineStr">
        <is>
          <t>Depreciation and amortization</t>
        </is>
      </c>
      <c r="B9" s="6" t="n">
        <v>6912</v>
      </c>
      <c r="C9" s="6" t="n">
        <v>1386</v>
      </c>
      <c r="D9" s="6" t="n">
        <v>1393</v>
      </c>
    </row>
    <row r="10">
      <c r="A10" s="4" t="inlineStr">
        <is>
          <t>Issuance of Former Parent common shares as payment for license and consulting agreements</t>
        </is>
      </c>
      <c r="B10" s="6" t="n">
        <v>0</v>
      </c>
      <c r="C10" s="6" t="n">
        <v>1779</v>
      </c>
      <c r="D10" s="6" t="n">
        <v>7929</v>
      </c>
    </row>
    <row r="11">
      <c r="A11" s="4" t="inlineStr">
        <is>
          <t>Issuance of common shares as payment for license agreement</t>
        </is>
      </c>
      <c r="B11" s="6" t="n">
        <v>21814</v>
      </c>
      <c r="C11" s="6" t="n">
        <v>0</v>
      </c>
      <c r="D11" s="6" t="n">
        <v>0</v>
      </c>
    </row>
    <row r="12">
      <c r="A12" s="4" t="inlineStr">
        <is>
          <t>Gain from equity method investment</t>
        </is>
      </c>
      <c r="B12" s="6" t="n">
        <v>0</v>
      </c>
      <c r="C12" s="6" t="n">
        <v>0</v>
      </c>
      <c r="D12" s="6" t="n">
        <v>-5261</v>
      </c>
    </row>
    <row r="13">
      <c r="A13" s="4" t="inlineStr">
        <is>
          <t>Other non-cash items</t>
        </is>
      </c>
      <c r="B13" s="6" t="n">
        <v>-5683</v>
      </c>
      <c r="C13" s="6" t="n">
        <v>726</v>
      </c>
      <c r="D13" s="6" t="n">
        <v>-3408</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id expenses, income tax receivable, and other current and non-current assets</t>
        </is>
      </c>
      <c r="B15" s="6" t="n">
        <v>27176</v>
      </c>
      <c r="C15" s="6" t="n">
        <v>-41336</v>
      </c>
      <c r="D15" s="6" t="n">
        <v>-9182</v>
      </c>
    </row>
    <row r="16">
      <c r="A16" s="4" t="inlineStr">
        <is>
          <t>Accounts payable</t>
        </is>
      </c>
      <c r="B16" s="6" t="n">
        <v>4874</v>
      </c>
      <c r="C16" s="6" t="n">
        <v>5928</v>
      </c>
      <c r="D16" s="6" t="n">
        <v>1025</v>
      </c>
    </row>
    <row r="17">
      <c r="A17" s="4" t="inlineStr">
        <is>
          <t>Accrued expenses and other current and non-current liabilities</t>
        </is>
      </c>
      <c r="B17" s="6" t="n">
        <v>-7437</v>
      </c>
      <c r="C17" s="6" t="n">
        <v>6804</v>
      </c>
      <c r="D17" s="6" t="n">
        <v>9821</v>
      </c>
    </row>
    <row r="18">
      <c r="A18" s="4" t="inlineStr">
        <is>
          <t>Net cash used in operating activities</t>
        </is>
      </c>
      <c r="B18" s="6" t="n">
        <v>-331725</v>
      </c>
      <c r="C18" s="6" t="n">
        <v>-297689</v>
      </c>
      <c r="D18" s="6" t="n">
        <v>-145840</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maturities of marketable securities</t>
        </is>
      </c>
      <c r="B20" s="6" t="n">
        <v>322079</v>
      </c>
      <c r="C20" s="6" t="n">
        <v>0</v>
      </c>
      <c r="D20" s="6" t="n">
        <v>0</v>
      </c>
    </row>
    <row r="21">
      <c r="A21" s="4" t="inlineStr">
        <is>
          <t>Proceeds from sales of marketable securities</t>
        </is>
      </c>
      <c r="B21" s="6" t="n">
        <v>4920</v>
      </c>
      <c r="C21" s="6" t="n">
        <v>0</v>
      </c>
      <c r="D21" s="6" t="n">
        <v>0</v>
      </c>
    </row>
    <row r="22">
      <c r="A22" s="4" t="inlineStr">
        <is>
          <t>Purchases of marketable securities</t>
        </is>
      </c>
      <c r="B22" s="6" t="n">
        <v>-194121</v>
      </c>
      <c r="C22" s="6" t="n">
        <v>-259716</v>
      </c>
      <c r="D22" s="6" t="n">
        <v>0</v>
      </c>
    </row>
    <row r="23">
      <c r="A23" s="4" t="inlineStr">
        <is>
          <t>Purchases of property and equipment</t>
        </is>
      </c>
      <c r="B23" s="6" t="n">
        <v>-3048</v>
      </c>
      <c r="C23" s="6" t="n">
        <v>-6074</v>
      </c>
      <c r="D23" s="6" t="n">
        <v>-938</v>
      </c>
    </row>
    <row r="24">
      <c r="A24" s="4" t="inlineStr">
        <is>
          <t>Payment for IPR&amp;D asset acquisition</t>
        </is>
      </c>
      <c r="B24" s="6" t="n">
        <v>0</v>
      </c>
      <c r="C24" s="6" t="n">
        <v>-35000</v>
      </c>
      <c r="D24" s="6" t="n">
        <v>0</v>
      </c>
    </row>
    <row r="25">
      <c r="A25" s="4" t="inlineStr">
        <is>
          <t>Cash acquired in business acquisition</t>
        </is>
      </c>
      <c r="B25" s="6" t="n">
        <v>0</v>
      </c>
      <c r="C25" s="6" t="n">
        <v>0</v>
      </c>
      <c r="D25" s="6" t="n">
        <v>1882</v>
      </c>
    </row>
    <row r="26">
      <c r="A26" s="4" t="inlineStr">
        <is>
          <t>Purchase of Artizan preferred stock</t>
        </is>
      </c>
      <c r="B26" s="6" t="n">
        <v>0</v>
      </c>
      <c r="C26" s="6" t="n">
        <v>-4000</v>
      </c>
      <c r="D26" s="6" t="n">
        <v>0</v>
      </c>
    </row>
    <row r="27">
      <c r="A27" s="4" t="inlineStr">
        <is>
          <t>Net cash provided by (used in) investing activities</t>
        </is>
      </c>
      <c r="B27" s="6" t="n">
        <v>129830</v>
      </c>
      <c r="C27" s="6" t="n">
        <v>-304790</v>
      </c>
      <c r="D27" s="6" t="n">
        <v>944</v>
      </c>
    </row>
    <row r="28">
      <c r="A28" s="3" t="inlineStr">
        <is>
          <t>Cash flows from financing activities:</t>
        </is>
      </c>
      <c r="B28" s="4" t="inlineStr">
        <is>
          <t xml:space="preserve"> </t>
        </is>
      </c>
      <c r="C28" s="4" t="inlineStr">
        <is>
          <t xml:space="preserve"> </t>
        </is>
      </c>
      <c r="D28" s="4" t="inlineStr">
        <is>
          <t xml:space="preserve"> </t>
        </is>
      </c>
    </row>
    <row r="29">
      <c r="A29" s="4" t="inlineStr">
        <is>
          <t>Net transfers from Former Parent</t>
        </is>
      </c>
      <c r="B29" s="6" t="n">
        <v>0</v>
      </c>
      <c r="C29" s="6" t="n">
        <v>449130</v>
      </c>
      <c r="D29" s="6" t="n">
        <v>138052</v>
      </c>
    </row>
    <row r="30">
      <c r="A30" s="4" t="inlineStr">
        <is>
          <t>Change in restricted cash due to Former Parent</t>
        </is>
      </c>
      <c r="B30" s="6" t="n">
        <v>-35212</v>
      </c>
      <c r="C30" s="6" t="n">
        <v>35212</v>
      </c>
      <c r="D30" s="6" t="n">
        <v>0</v>
      </c>
    </row>
    <row r="31">
      <c r="A31" s="4" t="inlineStr">
        <is>
          <t>Proceeds from issuance of common shares</t>
        </is>
      </c>
      <c r="B31" s="6" t="n">
        <v>243225</v>
      </c>
      <c r="C31" s="6" t="n">
        <v>283804</v>
      </c>
      <c r="D31" s="6" t="n">
        <v>0</v>
      </c>
    </row>
    <row r="32">
      <c r="A32" s="4" t="inlineStr">
        <is>
          <t>Payments of issuance costs</t>
        </is>
      </c>
      <c r="B32" s="6" t="n">
        <v>-800</v>
      </c>
      <c r="C32" s="6" t="n">
        <v>-1000</v>
      </c>
      <c r="D32" s="6" t="n">
        <v>0</v>
      </c>
    </row>
    <row r="33">
      <c r="A33" s="4" t="inlineStr">
        <is>
          <t>Proceeds from issuance of common shares under 2022 Equity Incentive Plan and employee share purchase plan</t>
        </is>
      </c>
      <c r="B33" s="6" t="n">
        <v>4695</v>
      </c>
      <c r="C33" s="6" t="n">
        <v>451</v>
      </c>
      <c r="D33" s="6" t="n">
        <v>395</v>
      </c>
    </row>
    <row r="34">
      <c r="A34" s="4" t="inlineStr">
        <is>
          <t>Net cash provided by financing activities</t>
        </is>
      </c>
      <c r="B34" s="6" t="n">
        <v>211908</v>
      </c>
      <c r="C34" s="6" t="n">
        <v>767597</v>
      </c>
      <c r="D34" s="6" t="n">
        <v>138447</v>
      </c>
    </row>
    <row r="35">
      <c r="A35" s="4" t="inlineStr">
        <is>
          <t>Effect of exchange rates on cash, cash equivalents and restricted cash</t>
        </is>
      </c>
      <c r="B35" s="6" t="n">
        <v>-497</v>
      </c>
      <c r="C35" s="6" t="n">
        <v>429</v>
      </c>
      <c r="D35" s="6" t="n">
        <v>0</v>
      </c>
    </row>
    <row r="36">
      <c r="A36" s="4" t="inlineStr">
        <is>
          <t>Net increase (decrease) in cash, cash equivalents and restricted cash</t>
        </is>
      </c>
      <c r="B36" s="6" t="n">
        <v>9516</v>
      </c>
      <c r="C36" s="6" t="n">
        <v>165547</v>
      </c>
      <c r="D36" s="6" t="n">
        <v>-6449</v>
      </c>
    </row>
    <row r="37">
      <c r="A37" s="4" t="inlineStr">
        <is>
          <t>Cash, cash equivalents and restricted cash at beginning of period</t>
        </is>
      </c>
      <c r="B37" s="6" t="n">
        <v>242604</v>
      </c>
      <c r="C37" s="6" t="n">
        <v>77057</v>
      </c>
      <c r="D37" s="6" t="n">
        <v>83506</v>
      </c>
    </row>
    <row r="38">
      <c r="A38" s="4" t="inlineStr">
        <is>
          <t>Cash, cash equivalents and restricted cash at end of period</t>
        </is>
      </c>
      <c r="B38" s="6" t="n">
        <v>252120</v>
      </c>
      <c r="C38" s="6" t="n">
        <v>242604</v>
      </c>
      <c r="D38" s="6" t="n">
        <v>77057</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6" t="n">
        <v>0</v>
      </c>
      <c r="C40" s="6" t="n">
        <v>0</v>
      </c>
      <c r="D40" s="6" t="n">
        <v>107</v>
      </c>
    </row>
    <row r="41">
      <c r="A41" s="4" t="inlineStr">
        <is>
          <t>Cash (received) paid for income taxes</t>
        </is>
      </c>
      <c r="B41" s="7" t="n">
        <v>-33300</v>
      </c>
      <c r="C41" s="7" t="n">
        <v>38165</v>
      </c>
      <c r="D41" s="7" t="n">
        <v>165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oreign net operating loss carryforwards</t>
        </is>
      </c>
      <c r="B3" s="7" t="n">
        <v>138480</v>
      </c>
      <c r="C3" s="7" t="n">
        <v>8895</v>
      </c>
      <c r="D3" s="4" t="inlineStr">
        <is>
          <t xml:space="preserve"> </t>
        </is>
      </c>
      <c r="E3" s="4" t="inlineStr">
        <is>
          <t xml:space="preserve"> </t>
        </is>
      </c>
    </row>
    <row r="4">
      <c r="A4" s="4" t="inlineStr">
        <is>
          <t>Tax credits</t>
        </is>
      </c>
      <c r="B4" s="6" t="n">
        <v>111660</v>
      </c>
      <c r="C4" s="6" t="n">
        <v>60340</v>
      </c>
      <c r="D4" s="4" t="inlineStr">
        <is>
          <t xml:space="preserve"> </t>
        </is>
      </c>
      <c r="E4" s="4" t="inlineStr">
        <is>
          <t xml:space="preserve"> </t>
        </is>
      </c>
    </row>
    <row r="5">
      <c r="A5" s="4" t="inlineStr">
        <is>
          <t>R&amp;D capitalization</t>
        </is>
      </c>
      <c r="B5" s="6" t="n">
        <v>887</v>
      </c>
      <c r="C5" s="6" t="n">
        <v>142269</v>
      </c>
      <c r="D5" s="4" t="inlineStr">
        <is>
          <t xml:space="preserve"> </t>
        </is>
      </c>
      <c r="E5" s="4" t="inlineStr">
        <is>
          <t xml:space="preserve"> </t>
        </is>
      </c>
    </row>
    <row r="6">
      <c r="A6" s="4" t="inlineStr">
        <is>
          <t>Other</t>
        </is>
      </c>
      <c r="B6" s="6" t="n">
        <v>15944</v>
      </c>
      <c r="C6" s="6" t="n">
        <v>5205</v>
      </c>
      <c r="D6" s="4" t="inlineStr">
        <is>
          <t xml:space="preserve"> </t>
        </is>
      </c>
      <c r="E6" s="4" t="inlineStr">
        <is>
          <t xml:space="preserve"> </t>
        </is>
      </c>
    </row>
    <row r="7">
      <c r="A7" s="4" t="inlineStr">
        <is>
          <t>Valuation allowance</t>
        </is>
      </c>
      <c r="B7" s="6" t="n">
        <v>-259448</v>
      </c>
      <c r="C7" s="6" t="n">
        <v>-216061</v>
      </c>
      <c r="D7" s="7" t="n">
        <v>-54224</v>
      </c>
      <c r="E7" s="7" t="n">
        <v>-32970</v>
      </c>
    </row>
    <row r="8">
      <c r="A8" s="4" t="inlineStr">
        <is>
          <t>Total deferred tax assets</t>
        </is>
      </c>
      <c r="B8" s="6" t="n">
        <v>7523</v>
      </c>
      <c r="C8" s="6" t="n">
        <v>648</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Other</t>
        </is>
      </c>
      <c r="B10" s="6" t="n">
        <v>-7523</v>
      </c>
      <c r="C10" s="6" t="n">
        <v>-648</v>
      </c>
      <c r="D10" s="4" t="inlineStr">
        <is>
          <t xml:space="preserve"> </t>
        </is>
      </c>
      <c r="E10" s="4" t="inlineStr">
        <is>
          <t xml:space="preserve"> </t>
        </is>
      </c>
    </row>
    <row r="11">
      <c r="A11" s="4" t="inlineStr">
        <is>
          <t>Total deferred tax liabilities</t>
        </is>
      </c>
      <c r="B11" s="6" t="n">
        <v>-7523</v>
      </c>
      <c r="C11" s="6" t="n">
        <v>-648</v>
      </c>
      <c r="D11" s="4" t="inlineStr">
        <is>
          <t xml:space="preserve"> </t>
        </is>
      </c>
      <c r="E11" s="4" t="inlineStr">
        <is>
          <t xml:space="preserve"> </t>
        </is>
      </c>
    </row>
    <row r="12">
      <c r="A12" s="4" t="inlineStr">
        <is>
          <t>Net deferred tax asset (liability)</t>
        </is>
      </c>
      <c r="B12" s="7" t="n">
        <v>0</v>
      </c>
      <c r="C12" s="7" t="n">
        <v>0</v>
      </c>
      <c r="D12" s="4" t="inlineStr">
        <is>
          <t xml:space="preserve"> </t>
        </is>
      </c>
      <c r="E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for deferred tax assets</t>
        </is>
      </c>
      <c r="B3" s="4" t="inlineStr">
        <is>
          <t xml:space="preserve"> </t>
        </is>
      </c>
      <c r="C3" s="4" t="inlineStr">
        <is>
          <t xml:space="preserve"> </t>
        </is>
      </c>
      <c r="D3" s="4" t="inlineStr">
        <is>
          <t xml:space="preserve"> </t>
        </is>
      </c>
    </row>
    <row r="4">
      <c r="A4" s="4" t="inlineStr">
        <is>
          <t>Valuation allowance as of beginning of year</t>
        </is>
      </c>
      <c r="B4" s="7" t="n">
        <v>216061</v>
      </c>
      <c r="C4" s="7" t="n">
        <v>54224</v>
      </c>
      <c r="D4" s="7" t="n">
        <v>32970</v>
      </c>
    </row>
    <row r="5">
      <c r="A5" s="4" t="inlineStr">
        <is>
          <t>Increases recorded to Purchase Accounting and Net Investment from Former Parent</t>
        </is>
      </c>
      <c r="B5" s="6" t="n">
        <v>0</v>
      </c>
      <c r="C5" s="6" t="n">
        <v>50905</v>
      </c>
      <c r="D5" s="6" t="n">
        <v>6449</v>
      </c>
    </row>
    <row r="6">
      <c r="A6" s="4" t="inlineStr">
        <is>
          <t>Increases recorded to income tax provision</t>
        </is>
      </c>
      <c r="B6" s="6" t="n">
        <v>43387</v>
      </c>
      <c r="C6" s="6" t="n">
        <v>110932</v>
      </c>
      <c r="D6" s="6" t="n">
        <v>14805</v>
      </c>
    </row>
    <row r="7">
      <c r="A7" s="4" t="inlineStr">
        <is>
          <t>Valuation allowance as of end of year</t>
        </is>
      </c>
      <c r="B7" s="7" t="n">
        <v>259448</v>
      </c>
      <c r="C7" s="7" t="n">
        <v>216061</v>
      </c>
      <c r="D7" s="7" t="n">
        <v>542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Beginning of period balance</t>
        </is>
      </c>
      <c r="B4" s="7" t="n">
        <v>2200</v>
      </c>
      <c r="C4" s="7" t="n">
        <v>3800</v>
      </c>
      <c r="D4" s="7" t="n">
        <v>2700</v>
      </c>
    </row>
    <row r="5">
      <c r="A5" s="4" t="inlineStr">
        <is>
          <t>Increase for tax positions taken during the current period</t>
        </is>
      </c>
      <c r="B5" s="6" t="n">
        <v>0</v>
      </c>
      <c r="C5" s="6" t="n">
        <v>0</v>
      </c>
      <c r="D5" s="6" t="n">
        <v>50</v>
      </c>
    </row>
    <row r="6">
      <c r="A6" s="4" t="inlineStr">
        <is>
          <t>(Decreases) increases recorded to Purchase Accounting and Net Investment from Former Parent</t>
        </is>
      </c>
      <c r="B6" s="6" t="n">
        <v>0</v>
      </c>
      <c r="C6" s="6" t="n">
        <v>-1600</v>
      </c>
      <c r="D6" s="6" t="n">
        <v>1050</v>
      </c>
    </row>
    <row r="7">
      <c r="A7" s="4" t="inlineStr">
        <is>
          <t>End of period balance</t>
        </is>
      </c>
      <c r="B7" s="7" t="n">
        <v>2200</v>
      </c>
      <c r="C7" s="7" t="n">
        <v>2200</v>
      </c>
      <c r="D7" s="7" t="n">
        <v>3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 Narrative (Details) - USD ($)</t>
        </is>
      </c>
      <c r="B1" s="2" t="inlineStr">
        <is>
          <t>1 Months Ended</t>
        </is>
      </c>
      <c r="D1" s="2" t="inlineStr">
        <is>
          <t>12 Months Ended</t>
        </is>
      </c>
    </row>
    <row r="2">
      <c r="B2" s="2" t="inlineStr">
        <is>
          <t>May 31, 2023</t>
        </is>
      </c>
      <c r="C2" s="2" t="inlineStr">
        <is>
          <t>Jan. 31, 2021</t>
        </is>
      </c>
      <c r="D2" s="2" t="inlineStr">
        <is>
          <t>Dec. 31, 2023</t>
        </is>
      </c>
      <c r="E2" s="2" t="inlineStr">
        <is>
          <t>Dec. 31, 2022</t>
        </is>
      </c>
      <c r="F2" s="2" t="inlineStr">
        <is>
          <t>Dec. 31, 2021</t>
        </is>
      </c>
      <c r="G2" s="2" t="inlineStr">
        <is>
          <t>Oct. 03,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related party</t>
        </is>
      </c>
      <c r="B4" s="4" t="inlineStr">
        <is>
          <t xml:space="preserve"> </t>
        </is>
      </c>
      <c r="C4" s="4" t="inlineStr">
        <is>
          <t xml:space="preserve"> </t>
        </is>
      </c>
      <c r="D4" s="7" t="n">
        <v>9250000</v>
      </c>
      <c r="E4" s="7" t="n">
        <v>4024000</v>
      </c>
      <c r="F4" s="4" t="inlineStr">
        <is>
          <t xml:space="preserve"> </t>
        </is>
      </c>
      <c r="G4" s="4" t="inlineStr">
        <is>
          <t xml:space="preserve"> </t>
        </is>
      </c>
    </row>
    <row r="5">
      <c r="A5" s="4" t="inlineStr">
        <is>
          <t>Restricted cash held on behalf of Former Parent</t>
        </is>
      </c>
      <c r="B5" s="4" t="inlineStr">
        <is>
          <t xml:space="preserve"> </t>
        </is>
      </c>
      <c r="C5" s="4" t="inlineStr">
        <is>
          <t xml:space="preserve"> </t>
        </is>
      </c>
      <c r="D5" s="6" t="n">
        <v>0</v>
      </c>
      <c r="E5" s="6" t="n">
        <v>35212000</v>
      </c>
      <c r="F5" s="7" t="n">
        <v>0</v>
      </c>
      <c r="G5" s="4" t="inlineStr">
        <is>
          <t xml:space="preserve"> </t>
        </is>
      </c>
    </row>
    <row r="6">
      <c r="A6" s="4" t="inlineStr">
        <is>
          <t>Ending cash balance after former parent contribution</t>
        </is>
      </c>
      <c r="B6" s="4" t="inlineStr">
        <is>
          <t xml:space="preserve"> </t>
        </is>
      </c>
      <c r="C6" s="4" t="inlineStr">
        <is>
          <t xml:space="preserve"> </t>
        </is>
      </c>
      <c r="D6" s="4" t="inlineStr">
        <is>
          <t xml:space="preserve"> </t>
        </is>
      </c>
      <c r="E6" s="4" t="inlineStr">
        <is>
          <t xml:space="preserve"> </t>
        </is>
      </c>
      <c r="F6" s="4" t="inlineStr">
        <is>
          <t xml:space="preserve"> </t>
        </is>
      </c>
      <c r="G6" s="7" t="n">
        <v>257799000</v>
      </c>
    </row>
    <row r="7">
      <c r="A7" s="4" t="inlineStr">
        <is>
          <t>Research and development</t>
        </is>
      </c>
      <c r="B7" s="4" t="inlineStr">
        <is>
          <t xml:space="preserve"> </t>
        </is>
      </c>
      <c r="C7" s="4" t="inlineStr">
        <is>
          <t xml:space="preserve"> </t>
        </is>
      </c>
      <c r="D7" s="6" t="n">
        <v>373281000</v>
      </c>
      <c r="E7" s="6" t="n">
        <v>437072000</v>
      </c>
      <c r="F7" s="6" t="n">
        <v>181486000</v>
      </c>
      <c r="G7" s="4" t="inlineStr">
        <is>
          <t xml:space="preserve"> </t>
        </is>
      </c>
    </row>
    <row r="8">
      <c r="A8" s="4" t="inlineStr">
        <is>
          <t>Transition Services | Former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from related party</t>
        </is>
      </c>
      <c r="B10" s="4" t="inlineStr">
        <is>
          <t xml:space="preserve"> </t>
        </is>
      </c>
      <c r="C10" s="4" t="inlineStr">
        <is>
          <t xml:space="preserve"> </t>
        </is>
      </c>
      <c r="D10" s="6" t="n">
        <v>396000</v>
      </c>
      <c r="E10" s="6" t="n">
        <v>2748000</v>
      </c>
      <c r="F10" s="4" t="inlineStr">
        <is>
          <t xml:space="preserve"> </t>
        </is>
      </c>
      <c r="G10" s="4" t="inlineStr">
        <is>
          <t xml:space="preserve"> </t>
        </is>
      </c>
    </row>
    <row r="11">
      <c r="A11" s="4" t="inlineStr">
        <is>
          <t>Yale University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t>
        </is>
      </c>
      <c r="B13" s="4" t="inlineStr">
        <is>
          <t xml:space="preserve"> </t>
        </is>
      </c>
      <c r="C13" s="4" t="inlineStr">
        <is>
          <t xml:space="preserve"> </t>
        </is>
      </c>
      <c r="D13" s="6" t="n">
        <v>2942000</v>
      </c>
      <c r="E13" s="6" t="n">
        <v>3420000</v>
      </c>
      <c r="F13" s="6" t="n">
        <v>458000</v>
      </c>
      <c r="G13" s="4" t="inlineStr">
        <is>
          <t xml:space="preserve"> </t>
        </is>
      </c>
    </row>
    <row r="14">
      <c r="A14" s="4" t="inlineStr">
        <is>
          <t>Yale University | Yale MoD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funding</t>
        </is>
      </c>
      <c r="B16" s="4" t="inlineStr">
        <is>
          <t xml:space="preserve"> </t>
        </is>
      </c>
      <c r="C16" s="7" t="n">
        <v>4000000</v>
      </c>
      <c r="D16" s="4" t="inlineStr">
        <is>
          <t xml:space="preserve"> </t>
        </is>
      </c>
      <c r="E16" s="4" t="inlineStr">
        <is>
          <t xml:space="preserve"> </t>
        </is>
      </c>
      <c r="F16" s="4" t="inlineStr">
        <is>
          <t xml:space="preserve"> </t>
        </is>
      </c>
      <c r="G16" s="4" t="inlineStr">
        <is>
          <t xml:space="preserve"> </t>
        </is>
      </c>
    </row>
    <row r="17">
      <c r="A17" s="4" t="inlineStr">
        <is>
          <t>Research and development</t>
        </is>
      </c>
      <c r="B17" s="4" t="inlineStr">
        <is>
          <t xml:space="preserve"> </t>
        </is>
      </c>
      <c r="C17" s="4" t="inlineStr">
        <is>
          <t xml:space="preserve"> </t>
        </is>
      </c>
      <c r="D17" s="6" t="n">
        <v>1333000</v>
      </c>
      <c r="E17" s="7" t="n">
        <v>2666000</v>
      </c>
      <c r="F17" s="7" t="n">
        <v>150000</v>
      </c>
      <c r="G17" s="4" t="inlineStr">
        <is>
          <t xml:space="preserve"> </t>
        </is>
      </c>
    </row>
    <row r="18">
      <c r="A18" s="4" t="inlineStr">
        <is>
          <t>Yale University | 2023 Yale Sponsored Research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funding</t>
        </is>
      </c>
      <c r="B20" s="7" t="n">
        <v>612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t>
        </is>
      </c>
      <c r="B21" s="4" t="inlineStr">
        <is>
          <t xml:space="preserve"> </t>
        </is>
      </c>
      <c r="C21" s="4" t="inlineStr">
        <is>
          <t xml:space="preserve"> </t>
        </is>
      </c>
      <c r="D21" s="7" t="n">
        <v>367000</v>
      </c>
      <c r="E21" s="4" t="inlineStr">
        <is>
          <t xml:space="preserve"> </t>
        </is>
      </c>
      <c r="F21" s="4" t="inlineStr">
        <is>
          <t xml:space="preserve"> </t>
        </is>
      </c>
      <c r="G21" s="4" t="inlineStr">
        <is>
          <t xml:space="preserve"> </t>
        </is>
      </c>
    </row>
    <row r="22">
      <c r="A22" s="4" t="inlineStr">
        <is>
          <t>Yale University | License agreement | Yale MoD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for license agreement</t>
        </is>
      </c>
      <c r="B24" s="4" t="inlineStr">
        <is>
          <t xml:space="preserve"> </t>
        </is>
      </c>
      <c r="C24" s="7" t="n">
        <v>1000000</v>
      </c>
      <c r="D24" s="4" t="inlineStr">
        <is>
          <t xml:space="preserve"> </t>
        </is>
      </c>
      <c r="E24" s="4" t="inlineStr">
        <is>
          <t xml:space="preserve"> </t>
        </is>
      </c>
      <c r="F24" s="4" t="inlineStr">
        <is>
          <t xml:space="preserve"> </t>
        </is>
      </c>
      <c r="G24" s="4" t="inlineStr">
        <is>
          <t xml:space="preserve"> </t>
        </is>
      </c>
    </row>
    <row r="25">
      <c r="A25" s="4" t="inlineStr">
        <is>
          <t>Issuance of common shares as payment for assets (in shares)</t>
        </is>
      </c>
      <c r="B25" s="4" t="inlineStr">
        <is>
          <t xml:space="preserve"> </t>
        </is>
      </c>
      <c r="C25" s="6" t="n">
        <v>11668</v>
      </c>
      <c r="D25" s="4" t="inlineStr">
        <is>
          <t xml:space="preserve"> </t>
        </is>
      </c>
      <c r="E25" s="4" t="inlineStr">
        <is>
          <t xml:space="preserve"> </t>
        </is>
      </c>
      <c r="F25" s="4" t="inlineStr">
        <is>
          <t xml:space="preserve"> </t>
        </is>
      </c>
      <c r="G25" s="4" t="inlineStr">
        <is>
          <t xml:space="preserve"> </t>
        </is>
      </c>
    </row>
    <row r="26">
      <c r="A26" s="4" t="inlineStr">
        <is>
          <t>Issuance of common shares as payment for assets</t>
        </is>
      </c>
      <c r="B26" s="4" t="inlineStr">
        <is>
          <t xml:space="preserve"> </t>
        </is>
      </c>
      <c r="C26" s="7" t="n">
        <v>1000000</v>
      </c>
      <c r="D26" s="4" t="inlineStr">
        <is>
          <t xml:space="preserve"> </t>
        </is>
      </c>
      <c r="E26" s="4" t="inlineStr">
        <is>
          <t xml:space="preserve"> </t>
        </is>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Expens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Research and development</t>
        </is>
      </c>
      <c r="B4" s="7" t="n">
        <v>373281</v>
      </c>
      <c r="C4" s="7" t="n">
        <v>437072</v>
      </c>
      <c r="D4" s="7" t="n">
        <v>181486</v>
      </c>
    </row>
    <row r="5">
      <c r="A5" s="4" t="inlineStr">
        <is>
          <t>Cost Allocations | 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search and development</t>
        </is>
      </c>
      <c r="B7" s="4" t="inlineStr">
        <is>
          <t xml:space="preserve"> </t>
        </is>
      </c>
      <c r="C7" s="6" t="n">
        <v>229265</v>
      </c>
      <c r="D7" s="6" t="n">
        <v>104857</v>
      </c>
    </row>
    <row r="8">
      <c r="A8" s="4" t="inlineStr">
        <is>
          <t>Research and development expenses | Cost Allocations | Related Part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Research and development</t>
        </is>
      </c>
      <c r="B10" s="4" t="inlineStr">
        <is>
          <t xml:space="preserve"> </t>
        </is>
      </c>
      <c r="C10" s="6" t="n">
        <v>146521</v>
      </c>
      <c r="D10" s="6" t="n">
        <v>70929</v>
      </c>
    </row>
    <row r="11">
      <c r="A11" s="4" t="inlineStr">
        <is>
          <t>General and administrative expenses | Cost Allocations | Related Party</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Research and development</t>
        </is>
      </c>
      <c r="B13" s="4" t="inlineStr">
        <is>
          <t xml:space="preserve"> </t>
        </is>
      </c>
      <c r="C13" s="7" t="n">
        <v>82744</v>
      </c>
      <c r="D13" s="7" t="n">
        <v>339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et Transfers from Parent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Net transfers from Former Parent as reflected in the Consolidated Statement of Cash Flows</t>
        </is>
      </c>
      <c r="B4" s="7" t="n">
        <v>0</v>
      </c>
      <c r="C4" s="7" t="n">
        <v>449130</v>
      </c>
      <c r="D4" s="7" t="n">
        <v>138052</v>
      </c>
    </row>
    <row r="5">
      <c r="A5" s="4" t="inlineStr">
        <is>
          <t>Net transfers from Former Parent as reflected in the Consolidated Statement of Changes in Equity</t>
        </is>
      </c>
      <c r="B5" s="4" t="inlineStr">
        <is>
          <t xml:space="preserve"> </t>
        </is>
      </c>
      <c r="C5" s="6" t="n">
        <v>776630</v>
      </c>
      <c r="D5" s="6" t="n">
        <v>231706</v>
      </c>
    </row>
    <row r="6">
      <c r="A6" s="4" t="inlineStr">
        <is>
          <t>Former Parent</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et transfers from Former Parent as reflected in the Consolidated Statement of Cash Flows</t>
        </is>
      </c>
      <c r="B8" s="4" t="inlineStr">
        <is>
          <t xml:space="preserve"> </t>
        </is>
      </c>
      <c r="C8" s="6" t="n">
        <v>449130</v>
      </c>
      <c r="D8" s="6" t="n">
        <v>138052</v>
      </c>
    </row>
    <row r="9">
      <c r="A9" s="4" t="inlineStr">
        <is>
          <t>Net transfers from Former Parent as reflected in the Consolidated Statement of Changes in Equity</t>
        </is>
      </c>
      <c r="B9" s="4" t="inlineStr">
        <is>
          <t xml:space="preserve"> </t>
        </is>
      </c>
      <c r="C9" s="6" t="n">
        <v>776630</v>
      </c>
      <c r="D9" s="6" t="n">
        <v>231706</v>
      </c>
    </row>
    <row r="10">
      <c r="A10" s="4" t="inlineStr">
        <is>
          <t>Former Parent | General financing activiti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Net transfers from Former Parent as reflected in the Consolidated Statement of Cash Flows</t>
        </is>
      </c>
      <c r="B12" s="4" t="inlineStr">
        <is>
          <t xml:space="preserve"> </t>
        </is>
      </c>
      <c r="C12" s="6" t="n">
        <v>399231</v>
      </c>
      <c r="D12" s="6" t="n">
        <v>98834</v>
      </c>
    </row>
    <row r="13">
      <c r="A13" s="4" t="inlineStr">
        <is>
          <t>Former Parent | Corporate cost allocations, excluding non-cash share-based compensation</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Net transfers from Former Parent as reflected in the Consolidated Statement of Cash Flows</t>
        </is>
      </c>
      <c r="B15" s="4" t="inlineStr">
        <is>
          <t xml:space="preserve"> </t>
        </is>
      </c>
      <c r="C15" s="6" t="n">
        <v>49899</v>
      </c>
      <c r="D15" s="6" t="n">
        <v>39218</v>
      </c>
    </row>
    <row r="16">
      <c r="A16" s="4" t="inlineStr">
        <is>
          <t>Former Parent | Non-cash share-based compensation</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Net transfers from Former Parent as reflected in the Consolidated Statement of Changes in Equity</t>
        </is>
      </c>
      <c r="B18" s="4" t="inlineStr">
        <is>
          <t xml:space="preserve"> </t>
        </is>
      </c>
      <c r="C18" s="6" t="n">
        <v>179367</v>
      </c>
      <c r="D18" s="6" t="n">
        <v>65639</v>
      </c>
    </row>
    <row r="19">
      <c r="A19" s="4" t="inlineStr">
        <is>
          <t>Former Parent | Issuance of Former Parent common shares to repurchase non-controlling interest in a subsidiary</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Net transfers from Former Parent as reflected in the Consolidated Statement of Changes in Equity</t>
        </is>
      </c>
      <c r="B21" s="4" t="inlineStr">
        <is>
          <t xml:space="preserve"> </t>
        </is>
      </c>
      <c r="C21" s="6" t="n">
        <v>60000</v>
      </c>
      <c r="D21" s="6" t="n">
        <v>0</v>
      </c>
    </row>
    <row r="22">
      <c r="A22" s="4" t="inlineStr">
        <is>
          <t>Former Parent | Issuance of Former Parent common shares for building purchase</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Net transfers from Former Parent as reflected in the Consolidated Statement of Changes in Equity</t>
        </is>
      </c>
      <c r="B24" s="4" t="inlineStr">
        <is>
          <t xml:space="preserve"> </t>
        </is>
      </c>
      <c r="C24" s="6" t="n">
        <v>0</v>
      </c>
      <c r="D24" s="6" t="n">
        <v>4871</v>
      </c>
    </row>
    <row r="25">
      <c r="A25" s="4" t="inlineStr">
        <is>
          <t>Former Parent | Issuance of Former Parent common shares as payment for IPR&amp;D asset acquisition</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Net transfers from Former Parent as reflected in the Consolidated Statement of Changes in Equity</t>
        </is>
      </c>
      <c r="B27" s="4" t="inlineStr">
        <is>
          <t xml:space="preserve"> </t>
        </is>
      </c>
      <c r="C27" s="6" t="n">
        <v>58747</v>
      </c>
      <c r="D27" s="6" t="n">
        <v>0</v>
      </c>
    </row>
    <row r="28">
      <c r="A28" s="4" t="inlineStr">
        <is>
          <t>Former Parent | Issuance of Former Parent common shares as payment for business acquisition</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Net transfers from Former Parent as reflected in the Consolidated Statement of Changes in Equity</t>
        </is>
      </c>
      <c r="B30" s="4" t="inlineStr">
        <is>
          <t xml:space="preserve"> </t>
        </is>
      </c>
      <c r="C30" s="6" t="n">
        <v>0</v>
      </c>
      <c r="D30" s="6" t="n">
        <v>10673</v>
      </c>
    </row>
    <row r="31">
      <c r="A31" s="4" t="inlineStr">
        <is>
          <t>Former Parent | Issuance of Former Parent common shares as payment for Artizan investment</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Net transfers from Former Parent as reflected in the Consolidated Statement of Changes in Equity</t>
        </is>
      </c>
      <c r="B33" s="4" t="inlineStr">
        <is>
          <t xml:space="preserve"> </t>
        </is>
      </c>
      <c r="C33" s="6" t="n">
        <v>0</v>
      </c>
      <c r="D33" s="6" t="n">
        <v>6000</v>
      </c>
    </row>
    <row r="34">
      <c r="A34" s="4" t="inlineStr">
        <is>
          <t>Former Parent | Issuance of Former Parent common shares as payment for license and consulting agreements</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Net transfers from Former Parent as reflected in the Consolidated Statement of Changes in Equity</t>
        </is>
      </c>
      <c r="B36" s="4" t="inlineStr">
        <is>
          <t xml:space="preserve"> </t>
        </is>
      </c>
      <c r="C36" s="6" t="n">
        <v>1779</v>
      </c>
      <c r="D36" s="6" t="n">
        <v>7929</v>
      </c>
    </row>
    <row r="37">
      <c r="A37" s="4" t="inlineStr">
        <is>
          <t>Former Parent | Other Separation related adjustments</t>
        </is>
      </c>
      <c r="B37" s="4" t="inlineStr">
        <is>
          <t xml:space="preserve"> </t>
        </is>
      </c>
      <c r="C37" s="4" t="inlineStr">
        <is>
          <t xml:space="preserve"> </t>
        </is>
      </c>
      <c r="D37" s="4" t="inlineStr">
        <is>
          <t xml:space="preserve"> </t>
        </is>
      </c>
    </row>
    <row r="38">
      <c r="A38" s="3" t="inlineStr">
        <is>
          <t>Related Party Transactions</t>
        </is>
      </c>
      <c r="B38" s="4" t="inlineStr">
        <is>
          <t xml:space="preserve"> </t>
        </is>
      </c>
      <c r="C38" s="4" t="inlineStr">
        <is>
          <t xml:space="preserve"> </t>
        </is>
      </c>
      <c r="D38" s="4" t="inlineStr">
        <is>
          <t xml:space="preserve"> </t>
        </is>
      </c>
    </row>
    <row r="39">
      <c r="A39" s="4" t="inlineStr">
        <is>
          <t>Net transfers from Former Parent as reflected in the Consolidated Statement of Changes in Equity</t>
        </is>
      </c>
      <c r="B39" s="4" t="inlineStr">
        <is>
          <t xml:space="preserve"> </t>
        </is>
      </c>
      <c r="C39" s="6" t="n">
        <v>27811</v>
      </c>
      <c r="D39" s="6" t="n">
        <v>0</v>
      </c>
    </row>
    <row r="40">
      <c r="A40" s="4" t="inlineStr">
        <is>
          <t>Former Parent | Other non-cash adjustments</t>
        </is>
      </c>
      <c r="B40" s="4" t="inlineStr">
        <is>
          <t xml:space="preserve"> </t>
        </is>
      </c>
      <c r="C40" s="4" t="inlineStr">
        <is>
          <t xml:space="preserve"> </t>
        </is>
      </c>
      <c r="D40" s="4" t="inlineStr">
        <is>
          <t xml:space="preserve"> </t>
        </is>
      </c>
    </row>
    <row r="41">
      <c r="A41" s="3" t="inlineStr">
        <is>
          <t>Related Party Transactions</t>
        </is>
      </c>
      <c r="B41" s="4" t="inlineStr">
        <is>
          <t xml:space="preserve"> </t>
        </is>
      </c>
      <c r="C41" s="4" t="inlineStr">
        <is>
          <t xml:space="preserve"> </t>
        </is>
      </c>
      <c r="D41" s="4" t="inlineStr">
        <is>
          <t xml:space="preserve"> </t>
        </is>
      </c>
    </row>
    <row r="42">
      <c r="A42" s="4" t="inlineStr">
        <is>
          <t>Net transfers from Former Parent as reflected in the Consolidated Statement of Changes in Equity</t>
        </is>
      </c>
      <c r="B42" s="4" t="inlineStr">
        <is>
          <t xml:space="preserve"> </t>
        </is>
      </c>
      <c r="C42" s="7" t="n">
        <v>-204</v>
      </c>
      <c r="D42" s="7" t="n">
        <v>-14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Biohaven Ltd. (“we,” “us," "our," "Biohaven" or the “Company”) was incorporated in Tortola, British Virgin Islands in May 2022. Biohaven is a biopharmaceutical company focused on the discovery, development, and commercialization of life-changing treatments in key therapeutic areas, including immunology, neuroscience, and oncology. The Company is advancing its innovative therapeutic portfolio of therapeutics, leveraging its proven drug development experience and multiple, proprietary drug development platforms. Biohaven's extensive clinical and preclinical programs include Kv7 ion channel modulation for epilepsy and mood disorders; extracellular protein degradation for immunological diseases; Transient Receptor Potential Melastatin 3 ("TRPM3") antagonism for migraine and neuropathic pain; Tyrosine Kinase 2/Janus Kinase 1 ("TYK2/JAK1") inhibition for neuroinflammatory disorders; glutamate modulation for obsessive-compulsive disorder (“OCD”); and spinocerebellar ataxia ("SCA"); myostatin inhibition for neuromuscular and metabolic diseases, including spinal muscular atrophy ("SMA") and obesity; and antibody recruiting, bispecific molecules and antibody drug conjugates ("ADCs") for cancer.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significant revenue from product sales. Separation from Biohaven Pharmaceutical Holding Company Ltd. On May 9, 2022, Biohaven Pharmaceutical Holding Company Ltd. (the "Former Parent"), Pfizer Inc. (“Pfizer”) and Bulldog (BVI) Ltd., a wholly owned subsidiary of Pfizer (“Merger Sub”), entered into an Agreement and Plan of Merger (the “Merger Agreement”), which provided for the acquisition by Pfizer of the Former Parent through the merger of Merger Sub with and into the Former Parent (the “Merger”). In connection with the Merger Agreement, the Former Parent and Biohaven entered into a Separation and Distribution Agreement, dated as of May 9, 2022 (the “Distribution Agreement”). In connection with the Distribution Agreement, the Board of Directors of the Former Parent approved and directed the Former Parent’s management to effect the Spin-Off (as defined below) of the business, operations, and activities that are not the calcitonin gene-related peptide ("CGRP") Business (as defined below), including the Kv7 ion channel activators, glutamate modulation, myeloperoxidase ("MPO") inhibition and myostatin inhibition platforms, preclinical product candidates, and certain corporate infrastructure owned by the Former Parent. To implement the Spin-Off, the Former Parent transferred the related license agreements, intellectual property and corporate infrastructure, including certain non-commercial employee agreements, share based awards and other corporate agreements (the "Business") to Biohaven, through a series of internal restructuring transactions. Descriptions of historical business activities in these Notes to the Consolidated Financial Statements are presented as if these transfers had already occurred, and the Former Parent’s activities related to such assets and liabilities had been performed by the Company. On October 3, 2022, the Former Parent completed the distribution (the “Distribution”) to holders of its common shares of all of the outstanding common shares of Biohaven and the spin-off of Biohaven from the Former Parent (the “Spin-Off”) described in Biohaven’s Information Statement (the “Information Statement”) attached as Exhibit 99.1 to Biohaven’s Registration Statement on Form 10, as amended (Reg. No. 001-41477), which was declared effective by the Securities and Exchange Commission (the "SEC") on September 22, 2022. Each holder of Former Parent common shares received one common share of Biohaven for every two Former Parent common shares held of record as of the close of business on September 26, 2022. In the Distribution, an aggregate of 35,840,459 Biohaven common shares were issued. The aggregate number of common shares issued in connection with the Distribution did not include 2,611,392 common shares issued in connection with Former Parent stock options that were exercised on October 3, 2022 and 924,093 common shares to be issued in connection with Former Parent restricted stock units that vested on October 3, 2022. See Note 9, "Non-Cash Share-Based Compensation," for discussion of the Legacy Equity Award Settlement Plan. As a result of the Distribution, Biohaven became an independent, publicly traded company. Collectively, we refer to the Distribution and Spin-Off throughout this Annual Report on Form 10-K as the "Separation." The Separation generally resulted in (a) the Company directly or indirectly owning, assuming, or retaining certain assets and liabilities of the Former Parent and its subsidiaries related to the Former Parent’s pipeline assets and businesses and (b) the Former Parent directly or indirectly owning, assuming, or retaining all other assets and liabilities, including those associated with the Former Parent’s platform for the research, development, manufacture and commercialization of calcitonin gene-related receptor antagonists, including rimegepant, zavegepant and the Heptares Therapeutics Limited preclinical CGRP portfolio and related assets (the “CGRP Business”). In connection with the Separation, the Company entered into various agreements relating to transition services, licenses and certain other matters with the Former Parent. For additional information regarding these agreements, see Note 14, "Related Party Transactions." Basis of Presentation The financial statements for all periods presented, including the historical results of the Company prior to October 3, 2022, are now referred to as "Consolidated Financial Statements," and have been prepared in accordance with accounting principles generally accepted in the United States of America (“GAAP”) and pursuant to the rules and regulations of the SEC. Periods Prior to the Separation On October 3, 2022, the Company became a standalone publicly traded company, and its financial statements are now presented on a consolidated basis. Prior to the Separation on October 3, 2022, the Company’s historical combined financial statements were prepared on a standalone basis and were derived from the Former Parent's consolidated financial statements and accounting records. For periods prior to the Separation, the consolidated financial statements present, on a historical basis, the combined assets, liabilities, expenses and cash flows directly attributable to the Business, which have been prepared from the Former Parent’s consolidated financial statements and accounting records, and are presented on a stand-alone basis as if the operations had been conducted independently from the Former Parent. The consolidated statements of operations for periods prior to the Separation include all costs directly related to the Business, including costs for facilities, functions and services utilized by the Company. The consolidated statements of operations for periods prior to the Separation also include allocations for various expenses related to the Former Parent’s corporate functions, including research and development, human resources, information technology, facilities, tax, shared services, accounting, finance and legal. These expenses were allocated on the basis of direct usage or benefit when specifically identifiable, with the remainder allocated on a proportional cost allocation method primarily based on employee labor hours or direct expenses. Management believes the assumptions underlying the consolidated financial statements for periods prior to the Separation, including the expense methodology and resulting allocation, are reasonable for all periods presented. However, the allocations may not include all of the actual expenses that would have been incurred by the Company and may not reflect its consolidated results of operations, financial position and cash flows had it been a standalone company during the periods presented. It is not practicable to estimate actual costs that would have been incurred had the Company been a standalone company and operated as an unaffiliated entity during the periods presented. Actual costs that might have been incurred had the Company been a standalone company would depend on a number of factors, including the chosen organizational structure, what corporate functions the Company might have performed directly or outsourced and strategic decisions the Company might have made in areas such as executive management, legal and other professional services, and certain corporate overhead functions. The income tax amounts in the consolidated financial statements for the periods prior to the Separation were calculated on a separate return method and is presented as if the Company’s operations were separate taxpayers in the respective jurisdiction. Therefore, tax expense, cash tax payments, and items of current and deferred taxes may not be reflective of the Company's actual tax balances prior to or subsequent to the Distribution. The consolidated balance sheets for periods prior to the Separation include assets and liabilities that have been determined to be specifically identifiable or otherwise attributable to the Company, including certain assets that were historically held at the corporate level in the Former Parent. All intracompany transactions within the Company have been eliminated. All intercompany transactions between the Company and the Former Parent are considered to be effectively settled in the consolidated financial statements at the time the transactions are recorded. The total net effect of these intercompany transactions considered to be settled is reflected in the consolidated statement of cash flows within financing activities as “Net transfers from Former Parent.” See Note 14, "Related Party Transactions," for additional information regarding related party transactions. For periods prior to the Separation, the Company's equity balance in these consolidated financial statements represents the excess of total assets over liabilities. Net investment from Former Parent is primarily impacted by contributions from the Former Parent, which are the result of net funding provided by or distributed to the Former Parent. As a result of the Separation, the Company’s Net investment from Former Parent balance was reclassified to common shares. The Net investment from Former Parent balance reclassified to common shares during the fourth quarter of 2022 included Separation-related adjustments of $27,811. The adjustments related primarily to differences in the amount of assets and liabilities transferred to the Company upon the Separation and the amount of the transferred assets and liabilities reported in the Company’s combined balance sheet as of September 30, 2022.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Through February 29, 2024, the Company has funded its operations primarily with funding from the Former Parent, proceeds from the public offerings of its common shares (refer to Note 7, "Shareholders' Equity"), and the cash contribution received from the Former Parent at the Separation (refer to Note 14, "Related Party Transactions.") The Company has incurred recurring losses since its inception and expects to continue to generate operating losses for the foreseeable future. As of the date of issuance of these consolidated financial statements, the Company expects its existing cash, cash equivalents and marketable securities will be sufficient to fund operating expenses, financial commitments and other cash requirements for at least one year after the issuance date of these financial statements. To execute its business plans, the Company will require funding to support its continuing operations and pursue its growth strategy. Until such time as the Company can generate significant revenue from product sales or royalti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3:44Z</dcterms:created>
  <dcterms:modified xmlns:dcterms="http://purl.org/dc/terms/" xmlns:xsi="http://www.w3.org/2001/XMLSchema-instance" xsi:type="dcterms:W3CDTF">2024-02-29T21:13:44Z</dcterms:modified>
</cp:coreProperties>
</file>